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om7" sheetId="7" r:id="rId7"/>
    <s:sheet name="Consolidated Statements of Cash" sheetId="8" r:id="rId8"/>
    <s:sheet name="Consolidated Statements of Chan" sheetId="9" r:id="rId9"/>
    <s:sheet name="Consolidated Statements of Ch10" sheetId="10" r:id="rId10"/>
    <s:sheet name="Significant Accounting Policies" sheetId="11" r:id="rId11"/>
    <s:sheet name="Asset Retirement Obligations" sheetId="12" r:id="rId12"/>
    <s:sheet name="Property and Equipment" sheetId="13" r:id="rId13"/>
    <s:sheet name="Long-Term Debt" sheetId="14" r:id="rId14"/>
    <s:sheet name="Income Taxes" sheetId="15" r:id="rId15"/>
    <s:sheet name="Stockholders' Equity" sheetId="16" r:id="rId16"/>
    <s:sheet name="Stock Compensation Plans" sheetId="17" r:id="rId17"/>
    <s:sheet name="Commodity Derivative Contracts" sheetId="18" r:id="rId18"/>
    <s:sheet name="Fair Value Measurements" sheetId="19" r:id="rId19"/>
    <s:sheet name="Commitments and Contingencies" sheetId="20" r:id="rId20"/>
    <s:sheet name="Additional Balance Sheet Detail" sheetId="21" r:id="rId21"/>
    <s:sheet name="Supplemental Cash Flow Informat" sheetId="22" r:id="rId22"/>
    <s:sheet name="Significant Accounting Polici23" sheetId="23" r:id="rId23"/>
    <s:sheet name="Significant Accounting Polici24" sheetId="24" r:id="rId24"/>
    <s:sheet name="Asset Retirement Obligations (T" sheetId="25" r:id="rId25"/>
    <s:sheet name="Property and Equipment (Tables)" sheetId="26" r:id="rId26"/>
    <s:sheet name="Long-Term Debt (Tables)" sheetId="27" r:id="rId27"/>
    <s:sheet name="Income Taxes (Tables)" sheetId="28" r:id="rId28"/>
    <s:sheet name="Stockholders' Equity (Tables)" sheetId="29" r:id="rId29"/>
    <s:sheet name="Stock Compensation Plans (Table" sheetId="30" r:id="rId30"/>
    <s:sheet name="Commodity Derivative Contracts " sheetId="31" r:id="rId31"/>
    <s:sheet name="Fair Value Measurements (Tables" sheetId="32" r:id="rId32"/>
    <s:sheet name="Commitments and Contingencies (" sheetId="33" r:id="rId33"/>
    <s:sheet name="Additional Balance Sheet Deta34" sheetId="34" r:id="rId34"/>
    <s:sheet name="Supplemental Cash Flow Inform35" sheetId="35" r:id="rId35"/>
    <s:sheet name="Significant Accounting Polici36" sheetId="36" r:id="rId36"/>
    <s:sheet name="Significant Accounting Polici37" sheetId="37" r:id="rId37"/>
    <s:sheet name="Significant Accounting Polici38" sheetId="38" r:id="rId38"/>
    <s:sheet name="Significant Accounting Polici39" sheetId="39" r:id="rId39"/>
    <s:sheet name="Significant Accounting Polici40" sheetId="40" r:id="rId40"/>
    <s:sheet name="Significant Accounting Polici41" sheetId="41" r:id="rId41"/>
    <s:sheet name="Significant Accounting Polici42" sheetId="42" r:id="rId42"/>
    <s:sheet name="Significant Accounting Polici43" sheetId="43" r:id="rId43"/>
    <s:sheet name="Asset Retirement Obligations (R" sheetId="44" r:id="rId44"/>
    <s:sheet name="Asset Retirement Obligations (D" sheetId="45" r:id="rId45"/>
    <s:sheet name="Property and Equipment (Summary" sheetId="46" r:id="rId46"/>
    <s:sheet name="Property and Equipment (Summa47" sheetId="47" r:id="rId47"/>
    <s:sheet name="Property and Equipment (Details" sheetId="48" r:id="rId48"/>
    <s:sheet name="Long-Term Debt (Components of L" sheetId="49" r:id="rId49"/>
    <s:sheet name="Long-Term Debt (Debt Maturity S" sheetId="50" r:id="rId50"/>
    <s:sheet name="Long-Term Debt (Details Textual" sheetId="51" r:id="rId51"/>
    <s:sheet name="Income Taxes (Income Tax Provis" sheetId="52" r:id="rId52"/>
    <s:sheet name="Income Taxes (Components of Def" sheetId="53" r:id="rId53"/>
    <s:sheet name="Income Taxes (Schedule of Effec" sheetId="54" r:id="rId54"/>
    <s:sheet name="Income Taxes (Details Textuals)" sheetId="55" r:id="rId55"/>
    <s:sheet name="Stockholders' Equity (Details)" sheetId="56" r:id="rId56"/>
    <s:sheet name="Stockholders' Equity (Share Rep" sheetId="57" r:id="rId57"/>
    <s:sheet name="Stockholders' Equity (Details T" sheetId="58" r:id="rId58"/>
    <s:sheet name="Stock Compensation Plans (Sched" sheetId="59" r:id="rId59"/>
    <s:sheet name="Stock Compensation Plans (Summa" sheetId="60" r:id="rId60"/>
    <s:sheet name="Stock Compensation Plans (Sum61" sheetId="61" r:id="rId61"/>
    <s:sheet name="Stock Compensation Plans (Sum62" sheetId="62" r:id="rId62"/>
    <s:sheet name="Stock Compensation Plans (Sum63" sheetId="63" r:id="rId63"/>
    <s:sheet name="Stock Compensation Plans (Sum64" sheetId="64" r:id="rId64"/>
    <s:sheet name="Stock Compensation Plans (Sum65" sheetId="65" r:id="rId65"/>
    <s:sheet name="Stock Compensation Plans (TSR A" sheetId="66" r:id="rId66"/>
    <s:sheet name="Stock Compensation Plans (Sum67" sheetId="67" r:id="rId67"/>
    <s:sheet name="Stock Compensation Plans (Sum68" sheetId="68" r:id="rId68"/>
    <s:sheet name="Stock Compensation Plans (Detai" sheetId="69" r:id="rId69"/>
    <s:sheet name="Commodity Derivative Contract70" sheetId="70" r:id="rId70"/>
    <s:sheet name="Commodity Derivative Contract71" sheetId="71" r:id="rId71"/>
    <s:sheet name="Fair Value Measurements (Fair V" sheetId="72" r:id="rId72"/>
    <s:sheet name="Fair Value Measurements (Level " sheetId="73" r:id="rId73"/>
    <s:sheet name="Fair Value Measurements (Leve74" sheetId="74" r:id="rId74"/>
    <s:sheet name="Fair Value Measurements (Detail" sheetId="75" r:id="rId75"/>
    <s:sheet name="Commitments and Contingencies76" sheetId="76" r:id="rId76"/>
    <s:sheet name="Commitments and Contingencies77" sheetId="77" r:id="rId77"/>
    <s:sheet name="Commitments and Contingencies78" sheetId="78" r:id="rId78"/>
    <s:sheet name="Commitments and Contingencies79" sheetId="79" r:id="rId79"/>
    <s:sheet name="Commitments and Contingencies80" sheetId="80" r:id="rId80"/>
    <s:sheet name="Commitments and Contingencies81" sheetId="81" r:id="rId81"/>
    <s:sheet name="Additional Balance Sheet Deta82" sheetId="82" r:id="rId82"/>
    <s:sheet name="Additional Balance Sheet Deta83" sheetId="83" r:id="rId83"/>
    <s:sheet name="Additional Balance Sheet Deta84" sheetId="84" r:id="rId84"/>
    <s:sheet name="Supplemental Cash Flow Inform85" sheetId="85" r:id="rId85"/>
  </s:sheets>
  <s:definedNames/>
  <s:calcPr calcId="124519" calcMode="auto" fullCalcOnLoad="1"/>
</s:workbook>
</file>

<file path=xl/sharedStrings.xml><?xml version="1.0" encoding="utf-8"?>
<sst xmlns="http://schemas.openxmlformats.org/spreadsheetml/2006/main" uniqueCount="930">
  <si>
    <t>Document and Entity Information - USD ($)</t>
  </si>
  <si>
    <t>12 Months Ended</t>
  </si>
  <si>
    <t>Dec. 31, 2015</t>
  </si>
  <si>
    <t>Jan. 31, 2016</t>
  </si>
  <si>
    <t>Jun. 30, 2015</t>
  </si>
  <si>
    <t>Document And Company Information [Abstract]</t>
  </si>
  <si>
    <t>Document Type</t>
  </si>
  <si>
    <t>10-K</t>
  </si>
  <si>
    <t>Document Period End Date</t>
  </si>
  <si>
    <t>Dec. 31,
		2015</t>
  </si>
  <si>
    <t>Amendment Flag</t>
  </si>
  <si>
    <t>false</t>
  </si>
  <si>
    <t>Document Fiscal Year Focus</t>
  </si>
  <si>
    <t>Document Fiscal Period Focus</t>
  </si>
  <si>
    <t>FY</t>
  </si>
  <si>
    <t>Trading Symbol</t>
  </si>
  <si>
    <t>DNR</t>
  </si>
  <si>
    <t>Current Fiscal Year End Date</t>
  </si>
  <si>
    <t>--12-31</t>
  </si>
  <si>
    <t>Entity Central Index Key</t>
  </si>
  <si>
    <t>Entity Current Reporting Status</t>
  </si>
  <si>
    <t>Yes</t>
  </si>
  <si>
    <t>Entity Filer Category</t>
  </si>
  <si>
    <t>Large Accelerated Filer</t>
  </si>
  <si>
    <t>Entity Registrant Name</t>
  </si>
  <si>
    <t>Denbury Resources Inc.</t>
  </si>
  <si>
    <t>Entity Voluntary Filers</t>
  </si>
  <si>
    <t>No</t>
  </si>
  <si>
    <t>Entity Well-known Seasoned Issuer</t>
  </si>
  <si>
    <t>Entity Public Float</t>
  </si>
  <si>
    <t>Entity Common Stock, Shares Outstanding</t>
  </si>
  <si>
    <t>Consolidated Balance Sheets - USD ($) $ in Thousands</t>
  </si>
  <si>
    <t>Dec. 31, 2014</t>
  </si>
  <si>
    <t>Current assets</t>
  </si>
  <si>
    <t>Cash and cash equivalents</t>
  </si>
  <si>
    <t>Accrued production receivable</t>
  </si>
  <si>
    <t>Trade and other receivables, net</t>
  </si>
  <si>
    <t>Derivative assets</t>
  </si>
  <si>
    <t>Deferred tax assets, net</t>
  </si>
  <si>
    <t>Other current assets</t>
  </si>
  <si>
    <t>Total current assets</t>
  </si>
  <si>
    <t>Oil and natural gas properties (using full cost accounting)</t>
  </si>
  <si>
    <t>Proved properties</t>
  </si>
  <si>
    <t>Unevaluated properties</t>
  </si>
  <si>
    <t>CO2 properties</t>
  </si>
  <si>
    <t>Pipelines and plants</t>
  </si>
  <si>
    <t>Other property and equipment</t>
  </si>
  <si>
    <t>Less accumulated depletion, depreciation, amortization and impairment</t>
  </si>
  <si>
    <t>Net property and equipment</t>
  </si>
  <si>
    <t>Goodwill</t>
  </si>
  <si>
    <t>Other assets</t>
  </si>
  <si>
    <t>Total assets</t>
  </si>
  <si>
    <t>Current liabilities</t>
  </si>
  <si>
    <t>Accounts payable and accrued liabilities</t>
  </si>
  <si>
    <t>Oil and gas production payable</t>
  </si>
  <si>
    <t>Deferred tax liabilities</t>
  </si>
  <si>
    <t>Current maturities of long-term debt</t>
  </si>
  <si>
    <t>Total current liabilities</t>
  </si>
  <si>
    <t>Long-term liabilities</t>
  </si>
  <si>
    <t>Long-term debt, net of current portion</t>
  </si>
  <si>
    <t>Asset retirement obligations</t>
  </si>
  <si>
    <t>Deferred tax liabilities, net</t>
  </si>
  <si>
    <t>Other liabilities</t>
  </si>
  <si>
    <t>Total long-term liabilities</t>
  </si>
  <si>
    <t>Commitments and contingencies (Note 10)</t>
  </si>
  <si>
    <t xml:space="preserve"> </t>
  </si>
  <si>
    <t>Stockholders' equity</t>
  </si>
  <si>
    <t>Preferred stock, $.001 par value, 25,000,000 shares authorized, none issued and outstanding</t>
  </si>
  <si>
    <t>Common stock, $.001 par value, 600,000,000 shares authorized; 354,541,626 and 411,779,911 shares issued, respectively</t>
  </si>
  <si>
    <t>Paid-in capital in excess of par</t>
  </si>
  <si>
    <t>Retained earnings (accumulated deficit)</t>
  </si>
  <si>
    <t>Accumulated other comprehensive loss</t>
  </si>
  <si>
    <t>Treasury stock, at cost, 3,124,311 and 58,415,507 shares, respectively</t>
  </si>
  <si>
    <t>Total stockholders' equity</t>
  </si>
  <si>
    <t>Total liabilities and stockholders'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Operations - USD ($) shares in Thousands, $ in Thousands</t>
  </si>
  <si>
    <t>Dec. 31, 2013</t>
  </si>
  <si>
    <t>Revenues and other income</t>
  </si>
  <si>
    <t>Oil, natural gas, and related product sales</t>
  </si>
  <si>
    <t>CO2 and helium sales and transportation fees</t>
  </si>
  <si>
    <t>Interest income and other income</t>
  </si>
  <si>
    <t>Total revenues and other income</t>
  </si>
  <si>
    <t>Expenses</t>
  </si>
  <si>
    <t>Lease operating expenses</t>
  </si>
  <si>
    <t>Marketing and plant operating expenses</t>
  </si>
  <si>
    <t>CO2 and helium discovery and operating expenses</t>
  </si>
  <si>
    <t>Taxes other than income</t>
  </si>
  <si>
    <t>General and administrative expenses</t>
  </si>
  <si>
    <t>Interest, net of amounts capitalized of $32,146, $24,202 and $79,253, respectively</t>
  </si>
  <si>
    <t>Depletion, depreciation, and amortization</t>
  </si>
  <si>
    <t>Commodity derivatives expense (income)</t>
  </si>
  <si>
    <t>Loss on early extinguishment of debt</t>
  </si>
  <si>
    <t>Write-down of oil and natural gas properties</t>
  </si>
  <si>
    <t>Impairment of goodwill</t>
  </si>
  <si>
    <t>Other expenses</t>
  </si>
  <si>
    <t>Total expenses</t>
  </si>
  <si>
    <t>Income (loss) before income taxes</t>
  </si>
  <si>
    <t>Income tax provision (benefit)</t>
  </si>
  <si>
    <t>Net Income (loss)</t>
  </si>
  <si>
    <t>Net income (loss) per common share</t>
  </si>
  <si>
    <t>Basic</t>
  </si>
  <si>
    <t>Diluted</t>
  </si>
  <si>
    <t>Dividends declared per common share</t>
  </si>
  <si>
    <t>Weighted average common shares outstanding</t>
  </si>
  <si>
    <t>Consolidated Statements of Operations (Parenthetical) - USD ($) $ in Thousands</t>
  </si>
  <si>
    <t>Capitalized Interest</t>
  </si>
  <si>
    <t>Consolidated Statements of Comprehensive Operations - USD ($) $ in Thousands</t>
  </si>
  <si>
    <t>Statement of Comprehensive Income [Abstract]</t>
  </si>
  <si>
    <t>Net income (loss)</t>
  </si>
  <si>
    <t>Other comprehensive income, net of income tax</t>
  </si>
  <si>
    <t>Interest rate lock derivative contracts reclassified to income, net of tax of $128, $45 and $40, respectively</t>
  </si>
  <si>
    <t>Total other comprehensive income</t>
  </si>
  <si>
    <t>Comprehensive income (loss)</t>
  </si>
  <si>
    <t>Consolidated Statements of Comprehensive Operations (Parenthetical) - USD ($) $ in Thousands</t>
  </si>
  <si>
    <t>Tax for interest rate lock derivative contracts reclassified to income</t>
  </si>
  <si>
    <t>Consolidated Statements of Cash Flows - USD ($) $ in Thousands</t>
  </si>
  <si>
    <t>Cash flows from operating activities</t>
  </si>
  <si>
    <t>Adjustments to reconcile net income (loss) to cash flows from operating activities</t>
  </si>
  <si>
    <t>Deferred income taxes</t>
  </si>
  <si>
    <t>Stock-based compensation</t>
  </si>
  <si>
    <t>Receipt (payment) on settlements of commodity derivatives</t>
  </si>
  <si>
    <t>Amortization of debt issuance costs and discounts</t>
  </si>
  <si>
    <t>Other, net</t>
  </si>
  <si>
    <t>Changes in assets and liabilities, net of effects from acquisitions</t>
  </si>
  <si>
    <t>Trade and other receivables</t>
  </si>
  <si>
    <t>Other current and long-term assets</t>
  </si>
  <si>
    <t>Oil and natural gas production payable</t>
  </si>
  <si>
    <t>Net cash provided by operating activities</t>
  </si>
  <si>
    <t>Cash flows from investing activities</t>
  </si>
  <si>
    <t>Oil and natural gas capital expenditures</t>
  </si>
  <si>
    <t>Acquisitions of oil and natural gas properties</t>
  </si>
  <si>
    <t>CO2 capital expenditures</t>
  </si>
  <si>
    <t>Pipelines and plants capital expenditures</t>
  </si>
  <si>
    <t>Purchases of other assets</t>
  </si>
  <si>
    <t>Net proceeds from sales of oil and natural gas properties and equipment</t>
  </si>
  <si>
    <t>Other</t>
  </si>
  <si>
    <t>Net cash used in investing activities</t>
  </si>
  <si>
    <t>Cash flows from financing activities</t>
  </si>
  <si>
    <t>Bank repayments</t>
  </si>
  <si>
    <t>Bank borrowings</t>
  </si>
  <si>
    <t>Repayment of senior subordinated notes</t>
  </si>
  <si>
    <t>Premium paid on repayment of senior subordinated notes</t>
  </si>
  <si>
    <t>Proceeds from issuance of senior subordinated notes</t>
  </si>
  <si>
    <t>Costs of debt financing</t>
  </si>
  <si>
    <t>Common stock repurchase program</t>
  </si>
  <si>
    <t>Cash dividends paid</t>
  </si>
  <si>
    <t>Net cash used in financing activities</t>
  </si>
  <si>
    <t>Net increase (decrease) in cash and cash equivalents</t>
  </si>
  <si>
    <t>Cash and cash equivalents at beginning of year</t>
  </si>
  <si>
    <t>Cash and cash equivalents at end of year</t>
  </si>
  <si>
    <t>Consolidated Statements of Changes in Stockholders' Equity - USD ($) $ in Thousands</t>
  </si>
  <si>
    <t>Total</t>
  </si>
  <si>
    <t>Common Stock ($.001 Par Value)</t>
  </si>
  <si>
    <t>Paid-In Capital in Excess of Par</t>
  </si>
  <si>
    <t>Retained Earnings (Accumulated Deficit)</t>
  </si>
  <si>
    <t>Accumulated Other Comprehensive Income (Loss)</t>
  </si>
  <si>
    <t>Treasury Stock (at cost)</t>
  </si>
  <si>
    <t>Beginning balance, shares at Dec. 31, 2012</t>
  </si>
  <si>
    <t>Beginning balance at Dec. 31, 2012</t>
  </si>
  <si>
    <t>Stock Repurchase Program, shares</t>
  </si>
  <si>
    <t>Stock Repurchase Program, value</t>
  </si>
  <si>
    <t>Issued or purchased pursuant to employee stock compensation plans, shares</t>
  </si>
  <si>
    <t>Issued or purchased pursuant to employee stock compensation plans, value</t>
  </si>
  <si>
    <t>Issued pursuant to employee stock purchase plan, shares</t>
  </si>
  <si>
    <t>Issued pursuant to employee stock purchase plan, value</t>
  </si>
  <si>
    <t>Issued pursuant to directors' compensation plan, shares</t>
  </si>
  <si>
    <t>Issued pursuant to directors' compensation plan, value</t>
  </si>
  <si>
    <t>Income tax benefit from equity awards</t>
  </si>
  <si>
    <t>Tax withholding - stock compensation, shares</t>
  </si>
  <si>
    <t>Tax withholding - stock compensation, value</t>
  </si>
  <si>
    <t>Derivative contracts, net</t>
  </si>
  <si>
    <t>Retirement of treasury stock, value</t>
  </si>
  <si>
    <t>Ending balance, shares at Dec. 31, 2013</t>
  </si>
  <si>
    <t>Ending balance at Dec. 31, 2013</t>
  </si>
  <si>
    <t>Cash dividends declared</t>
  </si>
  <si>
    <t>Ending balance, shares at Dec. 31, 2014</t>
  </si>
  <si>
    <t>Ending balance at Dec. 31, 2014</t>
  </si>
  <si>
    <t>Share correction (Note 6), shares</t>
  </si>
  <si>
    <t>Share correction (Note 6), value</t>
  </si>
  <si>
    <t>Income tax shortfall from equity awards</t>
  </si>
  <si>
    <t>Retirement of treasury stock, shares</t>
  </si>
  <si>
    <t>Ending balance, shares at Dec. 31, 2015</t>
  </si>
  <si>
    <t>Ending balance at Dec. 31, 2015</t>
  </si>
  <si>
    <t>Consolidated Statements of Changes in Stockholders' Equity (Parentheticals) - $ / shares</t>
  </si>
  <si>
    <t>3 Months Ended</t>
  </si>
  <si>
    <t>Sep. 30, 2015</t>
  </si>
  <si>
    <t>Mar. 31, 2015</t>
  </si>
  <si>
    <t>Sep. 30, 2014</t>
  </si>
  <si>
    <t>Jun. 30, 2014</t>
  </si>
  <si>
    <t>Mar. 31, 2014</t>
  </si>
  <si>
    <t>Statement of Stockholders' Equity [Abstract]</t>
  </si>
  <si>
    <t>Common stock cash dividend per share</t>
  </si>
  <si>
    <t>Significant Accounting Policies</t>
  </si>
  <si>
    <t>Accounting Policies [Abstract]</t>
  </si>
  <si>
    <t>Significant Accounting Policies [Text Block]</t>
  </si>
  <si>
    <t>Note 1. Significant Accounting Policies 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 Principles of Reporting and Consolidation The consolidated financial statements herein have been prepared in accordance with accounting principles generally accepted in the United States (“GAAP”) and include the accounts of Denbury and entities in which we hold a controlling financial interest. Undivided interests in oil and gas joint ventures are consolidated on a proportionate basis. All intercompany balances and transactions have been eliminated. Use of Estimates The preparation of financial statements in conformity with GAAP requires management to make estimates and assumptions that affect the reported amount of certain assets and liabilities, disclosure of contingent assets and liabilities at the date of the financial statements, and the reported amounts of revenues and expenses during each reporting period. Management believes its estimates and assumptions are reasonable; however, such estimates and assumptions are subject to a number of risks and uncertainties that may cause actual results to differ materially from such estimates. Significant estimates underlying these financial statements include (1) the fair value of financial derivative instruments; (2) the estimated quantities of proved oil and natural gas reserves used to compute depletion of oil and natural gas properties, the related present value of estimated future net cash flows therefrom and the ceiling test; (3) future net cash flow estimates used in the impairment assessment of goodwill and long-lived assets; (4) the estimated quantities of proved and probable CO 2 reserves used to compute depletion of CO 2 properties; (5) accruals related to oil and natural gas sales volumes and revenues, capital expenditures and lease operating expenses; (6) the estimated costs and timing of future asset retirement obligations; (7) estimates made in the calculation of income taxes; and (8) estimates made in determining the fair values for purchase price allocations, including goodwill. While management is not aware of any significant revisions to any of its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 Reclassifications Certain prior period amounts have been reclassified to conform to the current year presentation. Such reclassifications had no impact on our reported net income, current assets, total assets, current liabilities, total liabilities or stockholders’ equity. Cash Equivalents We consider all highly liquid investments to be cash equivalents if they have maturities of three months or less at the date of purchase. Oil and Natural Gas Properties Capitalized Costs. We follow the full cost method of accounting for oil and natural gas properties. Under this method, all costs related to the acquisition, exploration and development of oil and natural gas reserves are capitalized and accumulated in a single cost center representing our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exploration and development activities, and do not include any costs related to production, general corporate overhead or similar activities. We assign the purchase price of oil and natural gas properties we acquire to proved and unevaluated properties based on the estimated fair values as defined in the Financial Accounting Standards Board Codification (“FASC”) Fair Value Measurement topic. Proceeds received from disposals are credited against accumulated costs except when the sale represents a significant disposal of reserves, in which case a gain or loss would be recognized. A disposal of 25% or more of our proved reserves would be considered significant. Depletion and Depreciation. The costs capitalized, including production equipment and future development costs, are depleted or depreciated using the unit-of-production method, based on proved oil and natural gas reserves as determined by independent petroleum engineers. Oil and natural gas reserves are converted to equivalent units on a basis of 6,000 cubic feet of natural gas to one barrel of crude oil. Under full cost accounting, we may exclude certain unevaluated costs from the amortization base pending determination of whether proved reserves can be assigned to such properties. The costs classified as unevaluated are transferred to the full cost amortization base as the properties are developed, tested and evaluated. At least annually, we test these assets for impairment based on an evaluation of management’s expectations of future pricing, evaluation of lease expiration terms, and planned project development activities. As a result of this analysis, we recognized impairments of $17.9 million of our unevaluated costs during the year ended December 31, 2015, whereby these costs were transferred to the full cost amortization base. We did not have an impairment of our unevaluated costs for the years ended December 31, 2014 or 2013. Write-Down of Oil and Natural Gas Properties .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those costs have previously been incurred by the Company.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As a result of the precipitous and continuing decline in NYMEX oil prices since the fourth quarter of 2014, the rolling first-day-of-the-month average oil price for the preceding 12 months, after adjustments for market differentials by field, has fallen throughout 2015, from $79.55 per Bbl for the first quarter of 2015, to $68.48 per Bbl for the second quarter of 2015, $56.74 per Bbl for the third quarter of 2015, and $48.11 per Bbl for the fourth quarter of 2015. In addition, the first-day-of-the-month average natural gas price for the preceding 12 months, after adjustments for market differentials by field, was $3.95 per Mcf for the first quarter of 2015, $3.74 per Mcf for the second quarter of 2015, $3.64 per Mcf for the third quarter of 2015, and $2.45 per Mcf for the fourth quarter of 2015. These falling prices have led to our recognizing full cost pool ceiling test write-downs totaling $4.9 billion during 2015. We had no ceiling test write-downs during the years ended December 31, 2014 or 2013. Joint Interest Operations. Substantially all of our oil and natural gas exploration and production activities are conducted jointly with others. These financial statements reflect only our proportionate interest in such activities, and any amounts due from other partners are included in trade receivables. Tertiary Injection Costs. Our tertiary operations are conducted in reservoirs that have already produced significant amounts of oil over many years; however, in accordance with the SEC rules and regulations for recording proved reserves, we cannot recognize proved reserves associated with enhanced recovery techniques, such as CO 2 injection, until we can demonstrate production resulting from the tertiary process or unless the field is analogous to an existing flood. We capitalize, as a development cost, injection costs in fields that are in their development stage, which means we have not yet seen incremental oil production due to the CO 2 injections (i.e., a production response). These capitalized development costs are included in our unevaluated property costs if there are not already proved tertiary reserves in that field. After we see a production response to the CO 2 injections (i.e., the production stage), injection costs are expensed as incurred, and once proved reserves are recognized, previously deferred unevaluated development costs become subject to depletion. CO 2 Properties We own and produce CO 2 reserves, a non-hydrocarbon resource, that are used in our tertiary oil recovery operations on our own behalf and on behalf of other interest owners in enhanced recovery fields, with a portion sold to third-party industrial users. We record revenue from our sales of CO 2 to third parties when it is produced and sold. Expenses related to the production of CO 2 are allocated between volumes sold to third parties and volumes consumed internally that are directly related to our tertiary production. The expenses related to third-party sales are recorded in “CO 2 and helium discovery and operating expenses,” and the expenses related to internal use are recorded in “Lease operating expenses” in the Consolidated Statements of Operations or are capitalized as oil and gas properties in our Consolidated Balance Sheets, depending on the stage of the tertiary flood that is receiving the CO 2 (see Tertiary Injection Costs above for further discussion). Costs incurred to search for CO 2 are expensed as incurred until proved or probable reserves are established. Once proved or probable reserves are established, costs incurred to obtain those reserves are capitalized and classified as “CO 2 properties” on our Consolidated Balance Sheets. Capitalized CO 2 costs are aggregated by geologic formation and depleted on a unit-of-production basis over proved and probable reserves. We own certain interests in the Riley Ridge Federal Unit in Wyoming (“Riley Ridge”), which contains helium and CO 2 (non-hydrocarbon resources) as well as natural gas (a hydrocarbon resource). It is not possible to separately identify the capitalized costs related to the development of each product in the commingled gas stream; thus, these costs are allocated to each product based on the relative future revenue value of each product line and classified accordingly on the Consolidated Balance Sheets. Pipelines and Plants CO 2 used in our tertiary floods is transported to our fields through CO 2 pipelines. Costs of CO 2 pipelines under construction are not depreciated until the pipelines are placed into service. Pipelines are depreciated on a straight-line basis over their estimated useful lives, which range from 15 to 50 years . Pipelines and plants include the Riley Ridge gas processing facility in southwestern Wyoming. Individual components of the Riley Ridge gas processing facility are depreciated on a straight-line basis over their estimated useful lives, which range from 20 to 50 years . Property and Equipment – Other Other property and equipment, which includes furniture and fixtures, vehicles, computer equipment and software, and capitalized leases, is depreciated principally on a straight-line basis over each asset’s estimated useful life. Vehicles and furniture and fixtures are generally depreciated over a useful life of five to ten years , and computer equipment and software are generally depreciated over a useful life of three to five years . Leasehold improvements are amortized over the shorter of the estimated useful life or the remaining lease term. Leased property meeting certain capital lease criteria is capitalized, and the present value of the related lease payments is recorded as a liability. Amortization of capitalized leased assets is computed using the straight-line method over the shorter of the estimated useful life or the initial lease term. Maintenance and repair costs that do not extend the useful life of the property or equipment are charged to expense as incurred. Goodwill and Other Intangible Assets Goodwill represents the excess of the purchase price over the estimated fair value of the net assets acquired in the acquisition of a business. Goodwill is not amortized; rather, it is tested for impairment annually during the fourth quarter or when events or changes in circumstances indicate that it is more likely than not the fair value of a reporting unit with goodwill has been reduced below its carrying value. The impairment test requires allocating goodwill and other assets and liabilities to reporting units. However, we have only one reporting unit. To assess impairment, we have the option to qualitatively assess if it is more likely than not that the fair value of the reporting unit is less than the carrying value. Absent a qualitative assessment, or, through the qualitative assessment, if we determine it is more likely than not that the fair value of the reporting unit is less than the carrying value, a quantitative assessment is prepared to calculate the fair market value of the reporting unit. If it is determined that the fair value of the reporting unit is less than the carrying value, the recorded goodwill is impaired to its implied fair value with a charge to operating expense. Our enterprise value (combined market capitalization plus a control premium of 10% and the fair value of our long-term debt) declined by approximately $2.5 billion between June 30 and September 30, 2015; therefore, we concluded that a goodwill impairment test was required to be performed in the third quarter of 2015. For the goodwill impairment test, we compared the fair value of the reporting unit (enterprise value) to the fair value of its assets and liabilities. Oil and natural gas reserves, which represent the most significant assets requiring valuation, were estimated using the expected present value of future net cash flows method based on September 30, 2015, NYMEX oil and natural gas futures prices for the next five years, adjusted for current price differentials. In addition to future oil and natural gas pricing, the most significant assumptions impacting the projections of future net cash flows include projections of future rates of production, timing and amount of future development and operating costs, projected availability and cost of CO 2 , risk adjustment factors applied to probable and possible oil and natural gas reserve cash flows, projected recovery factors of oil and natural gas reserves, and a weighted average cost of capital discount rate applied to all net cash flows. Because the fair value of the reporting unit (enterprise value) did not exceed the fair value of assets and liabilities, we recorded a goodwill impairment charge of $1.3 billion during the third quarter of 2015, to fully impair the carrying value of our goodwill. Approximately $1.0 billion of the $1.3 billion goodwill balance was associated with the March-2010 merger with Encore Acquisition Company (“Encore”). Our intangible assets subject to amortization primarily consist of amounts assigned in purchase accounting to helium production rights at Riley Ridge and a CO 2 purchase contract with ConocoPhillips to offtake CO 2 from the Lost Cabin gas plant in Wyoming and are included in our Consolidated Balance Sheets under the caption “Other assets.” We amortize our helium production rights on a unit-of-production basis over the life of the estimated helium reserves and amortize the CO 2 contract intangible asset on a straight-line basis over the contract term. Total amortization expense related to these assets was $2.3 million and $3.6 million during the years ended December 31, 2015 and 2014 , respectively. The following table summarizes the carrying values of our intangible assets as of December 31, 2015 and 2014 : In thousands Helium Production Rights CO 2 Purchase Contract Total December 31, 2015 Intangible asset value $ 55,266 $ 34,341 $ 89,607 Accumulated amortization (15 ) (5,915 ) (5,930 ) Net book value as of December 31, 2015 $ 55,251 $ 28,426 $ 83,677 December 31, 2014 Intangible asset value $ 55,266 $ 34,341 $ 89,607 Accumulated amortization (15 ) (3,625 ) (3,640 ) Net book value as of December 31, 2014 $ 55,251 $ 30,716 $ 85,967 As of December 31, 2015 , our estimated amortization expense for our intangible assets subject to amortization over the next five years is as follows: In thousands 2016 $ 2,289 2017 2,488 2018 2,788 2019 2,858 2020 2,834 Impairment Assessment of Long-Lived Assets The portion of our capitalized CO 2 costs related to CO 2 reserves, CO 2 pipelines, and the Riley Ridge gas processing facility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whenever events or changes in circumstances indicate that the carrying value may not be recoverable. We perform our long-lived asset impairment test by comparing the net carrying costs of our two long-lived asset groups ((1) Gulf Coast region and (2) Rocky Mountain region) to the respective expected future undiscounted net cash flows that are supported by these long-lived assets which include (1) the production of our probable and possible oil and natural gas reserves and (2) the sale of non-hydrocarbons (CO 2 and helium) to third parties. If the undiscounted net cash flows are below the net carrying costs for an asset group, we must record an impairment loss by the amount, if any, that net carrying costs exceed the fair value of the long-lived asset group. Given the significant decline in oil prices through the fourth quarter of 2015, we performed a long-lived asset impairment test for both asset groups.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 2 , projected recovery factors of tertiary reserves and risk-adjustment factors applied to the cash flows. The undiscounted net cash flows for our asset groups exceeded the net carrying costs; thus, step two of the impairment test was not required and no impairment was recorded. Asset Retirement Obligations In general, our future asset retirement obligations relate to future costs associated with plugging and abandoning our oil, natural gas and CO 2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the full cost pool, unless significant. Asset retirement obligations are estimated at the present value of expected future net cash flows. We utilize unobservable inputs in the estimation of asset retirement obligations that include, but are not limited to, costs of labor and materials, profits on costs of labor and materials, the effect of inflation on estimated costs, and the discount rate. Accordingly, asset retirement obligations are considered a Level 3 measurement under the FASC Fair Value Measurement topic. Commodity Derivative Contracts We utilize oil and natural gas derivative contracts to mitigate our exposure to commodity price risk associated with our future oil and natural gas production. These derivative contracts have historically consisted of options, in the form of price floors, collars or three-way collars, fixed-price swaps and fixed-price swaps enhanced with a sold put. Our derivative financial instruments are recorded on the balance sheet as either an asset or a liability measured at fair value. We do not apply hedge accounting to our commodity derivative contracts; accordingly, changes in the fair value of these instruments are recognized in our Consolidated Statements of Operations in the period of change. Concentrations of Credit Risk Our financial instruments that are exposed to concentrations of credit risk consist primarily of cash equivalents, trade and accrued production receivables, and the derivative instruments discussed above. Our cash equivalents represent high-quality securities placed with various investment-grade institutions. This investment practice limits our exposure to concentrations of credit risk. Our trade and accrued production receivables are dispersed among various customers and purchasers; therefore, concentrations of credit risk are limited. We evaluate the credit ratings of our purchasers, and if customers are considered a credit risk, letters of credit are the primary security obtained to support lines of credit. We attempt to minimize our credit risk exposure to the counterparties of our oil and natural gas derivative contracts through formal credit policies, monitoring procedures and diversification. All of our derivative contracts are with parties that are lenders under our bank credit facility (or affiliates of such lenders). There are no margin requirements with the counterparties of our derivative contracts. Oil and natural gas sales are made on a day-to-day basis or under short-term contracts at the current area market price. We would not expect the loss of any purchaser to have a material adverse effect upon our operations. For the year ended December 31, 2015 , two purchasers accounted for 10% or more of our oil and natural gas revenues: Marathon Petroleum Company ( 28% ) and Plains Marketing LP ( 15% ). For the year ended December 31, 2014 , three purchasers accounted for 10% or more of our oil and natural gas revenues: Marathon Petroleum Company ( 31% ), Plains Marketing LP ( 13% ), and ConocoPhillips ( 12% ). For the year ended December 31, 2013 , three purchasers accounted for 10% or more of our oil and natural gas revenues: Marathon Petroleum Company ( 33% ), Plains Marketing LP ( 15% ), and Eighty-Eight Oil LLC ( 10% ). Revenue Recognition Revenue Recognition. Revenue is recognized at the time oil and natural gas is produced and sold. Any amounts due from purchasers of oil and natural gas are included in accrued production receivable. We follow the sales method of accounting for our oil and natural gas revenue, whereby we recognize revenue on oil or natural gas sold to our purchasers regardless of whether the sales are proportionate to our ownership in the property. A receivable or liability is recognized only to the extent that we have an imbalance on a specific property greater than the expected remaining proved reserves. As of December 31, 2015 and 2014 , our aggregate oil and natural gas imbalances were not material to our consolidated financial statements. We recognize revenue and expenses of purchased producing properties at the time we assume effective control, commencing from either the closing or purchase agreement date, depending on the underlying terms and agreements. We follow the same methodology in reverse when we sell properties by recognizing revenue and expenses of the sold properties until the closing date. Income Taxes Income taxes are accounted for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year 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 We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 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stock options, stock appreciation rights (“SARs”), nonvested restricted stock and nonvested performance-based equity awards. For each of the three years in the period ended December 31, 2015 , there were no adjustments to net income (loss) for purposes of calculating basic and diluted net income (loss) per common share. The following is a reconciliation of the weighted average shares used in the basic and diluted net income (loss) per common share calculations for the periods indicated: Year Ended December 31, In thousands 2015 2014 2013 Basic weighted average common shares outstanding 348,802 348,962 366,659 Potentially dilutive securities Restricted stock, stock options, SARs and performance-based equity awards — 2,205 3,218 Diluted weighted average common shares outstanding 348,802 351,167 369,877 Basic weighted average common shares exclude shares of nonvested restricted stock. As these restricted shares vest, they will be included in the shares outstanding used to calculate basic net income (loss) per common share (although all non-performance-based restricted stock is issued and outstanding upon grant). For purposes of calculating diluted weighted average common shares during the years ended December 31, 2014 and 2013, the nonvested restricted stock, stock options, SARs, and performance-based equity awards are included in the computation using the treasury stock method, with the deemed proceeds equal to the average unrecognized compensation during the period, the purchase price that the grantee will pay in the future for stock options, and any estimated future tax consequences recognized directly in equity. The following securities could potentially dilute earnings per share in the future, but were excluded from the computation of diluted net income (loss) per share, as their effect would have been antidilutive: Year Ended December 31, In thousands 2015 2014 2013 Stock options and SARs 9,619 4,775 3,598 Restricted stock and performance-based equity awards 3,867 417 365 Environmental and Litigation Contingencies The Company makes judgments and estimates in recording liabilities for contingencies such as environmental remediation or ongoing litigation. Liabilities are recorded when it is both probable that a loss has been incurred and such loss is reasonably estimable. Assessments of liabilities are based on information obtained from independent and in-house experts, loss experience in similar situations, actual costs incurred, and other case-by-case factors. Any related insurance recoveries are recognized in our financial statements during the period received or at the time receipt is determined to be virtually certain. Recent Accounting Pronouncements Income Taxes. In November 2015, the Financial Accounting Standards Board (“FASB”) issued Accounting Standards Update (“ASU”) 2015-17, Income Taxes (“ASU 2015-17”). ASU 2015-17 simplifies the presentation of deferred income taxes and requires deferred tax assets and liabilities be classified as noncurrent in the balance sheet. The amendments in this ASU are effective for fiscal years beginning after December 15, 2016, and interim periods within those fiscal years, and early adoption is permitted. Entities can transition to the standard either retrospectively to each period presented or prospectively. We currently plan to adopt ASU 2015-17 during the first quarter of 2016, the adoption of which is currently not expected to have a material effect on our consolidated financial statements, other than balance sheet reclassifications. Debt Issuance Costs. In April 2015, the FASB issued ASU 2015-03, Interest – Imputation of Interest: Simplifying the Presentation of Debt Issuance Costs (“ASU 2015-03”). ASU 2015-03 requires debt issuance costs related to a recognized debt liability to be presented as a direct reduction of the carrying amount of that debt in the balance sheet, consistent with the presentation of debt discounts. The amendments in this ASU are effective for fiscal years beginning after December 15, 2015, and interim periods within those fiscal years, and early adoption is permitted. Entities will be required to apply the guidance on a retrospective basis to each period presented as a change in accounting principle. In August 2015, the FASB issued ASU 2015-15, Interest – Imputation of Interest: Simplifying the Presentation of Debt Issuance Costs (“ASU 2015-15”) which amends ASU 2015-03 to clarify the presentation and subsequent measurement of debt issuance costs associated with line of credit arrangements, such that entities may continue to apply current practice. We will adopt ASU 2015-03 and 2015-15 during the first quarter of 2016, the adoption of which are currently not expected to have a material effect on our consolidated financial statements, other than balance sheet reclassifications.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In August 2015, the FASB issued ASU 2015-14, Revenue from Contracts with Customers (“ASU 2015-14”) which amends ASU 2014-09 and delays the effective date for public companies, such that the amendments in the ASU are ef</t>
  </si>
  <si>
    <t>Asset Retirement Obligations</t>
  </si>
  <si>
    <t>Asset Retirement Obligation Disclosure [Abstract]</t>
  </si>
  <si>
    <t>Note 2. Asset Retirement Obligations The following table summarizes the changes in our asset retirement obligations for the years ended December 31, 2015 and 2014 : Year Ended December 31, In thousands 2015 2014 Beginning asset retirement obligations $ 128,095 $ 126,301 Liabilities incurred and assumed during period 9,628 7,798 Revisions in estimated retirement obligations 5,238 (1,298 ) Liabilities settled and sold during period (6,914 ) (13,576 ) Accretion expense 9,649 8,870 Ending asset retirement obligations 145,696 128,095 Less: current asset retirement obligations (1) (6,777 ) (1,684 ) Long-term asset retirement obligations $ 138,919 $ 126,411 (1) Included in “Accounts payable and accrued liabilities” in our Consolidated Balance Sheets. Liabilities assumed during 2015 relate to current year minor acquisitions, with liabilities incurred and assumed during 2015 and 2014 generally relating to wells and facilities. We have escrow accounts that are legally restricted for certain of our asset retirement obligations. The balances of these escrow accounts were $38.2 million and $37.1 million at December 31, 2015 and 2014 , respectively. These balances are primarily invested in U.S. Treasury bonds, are recorded at amortized cost and are included in “Other assets” in our Consolidated Balance Sheets. The carrying value of these investments approximates their estimated fair market value at December 31, 2015 and 2014 .</t>
  </si>
  <si>
    <t>Property and Equipment</t>
  </si>
  <si>
    <t>Property, Plant and Equipment [Abstract]</t>
  </si>
  <si>
    <t>Property, Plant and Equipment Disclosure [Text Block]</t>
  </si>
  <si>
    <t>Note 3. Property and Equipment The following table presents a summary of our net property and equipment balances as of December 31, 2015 and 2014 : December 31, In thousands 2015 2014 Oil and natural gas properties Proved properties $ 10,245,195 $ 9,782,337 Unevaluated properties 894,948 918,406 Total 11,140,143 10,700,743 Accumulated depletion, depreciation and impairment (9,022,823 ) (3,679,883 ) Net oil and natural gas properties 2,117,320 7,020,860 CO 2 properties CO 2 properties 1,187,458 1,162,538 Accumulated depletion and depreciation (213,106 ) (183,646 ) Net CO 2 properties 974,352 978,892 Pipelines and plants CO 2 pipelines (1) 1,749,538 1,733,562 Plants 543,681 536,002 Total 2,293,219 2,269,564 Accumulated depletion and depreciation (230,297 ) (182,385 ) Net plants and pipelines 2,062,922 2,087,179 Other property and equipment Other property and equipment 408,194 468,051 Accumulated depletion and depreciation (186,979 ) (202,738 ) Net other property and equipment 221,215 265,313 Net property and equipment $ 5,375,809 $ 10,352,244 (1) Amount includes $114.3 million of CO 2 pipelines at December 31, 2015, that were under construction and not subject to depreciation during 2015. A summary of the unevaluated property costs excluded from oil and natural gas properties being amortized at December 31, 2015 , and the year in which the costs were incurred follows: December 31, 2015 Costs Incurred During: In thousands 2015 2014 2013 2012 and Prior Total Property acquisition costs $ — $ 6,500 $ 215,660 $ 395,752 $ 617,912 Exploration and development 24,814 95,397 40,090 30,206 190,507 Capitalized interest 28,302 21,179 22,916 14,132 86,529 Total $ 53,116 $ 123,076 $ 278,666 $ 440,090 $ 894,948 Our 2013 property acquisition costs were primarily related to the fair value allocated to the purchase of additional interests in the Cedar Creek Anticline (“CCA”). Property acquisition costs for 2012 and prior were primarily related to the fair value allocated to our Hartzog Draw and Thompson Fields, CO 2 tertiary potential at our CCA properties, acquired as part of the merger with Encore, as well as CO 2 tertiary potential at Conroe Field. Exploration and development costs shown as unevaluated properties are primarily associated with our tertiary oil fields that are under development but did not have proved reserves at December 31, 2015. The most significant development costs incurred during 2015, 2014 and 2013 relate to development in preparation for the CO 2 floods at Webster and Grieve fields, with the more significant development costs incurred during 2012 and prior relating to development in preparation for the CO 2 flood at Grieve Field. We have not yet recognized proved tertiary reserves in these fields. Costs are transferred into the amortization base on an ongoing basis as projects are evaluated and proved reserves established or impairment determined. We review the excluded properties for impairment at lea st annually. We currently estimate that evaluation of the majority of these properties and the inclusion of their costs in the amortization base is expected to be completed within five to ten years . Until we are able to determine whether there are any proved reserves attributable to the above costs, we are not able to assess the future impact on the amortization rate of the full cost pool.</t>
  </si>
  <si>
    <t>Long-Term Debt</t>
  </si>
  <si>
    <t>Debt Disclosure [Abstract]</t>
  </si>
  <si>
    <t>Note 4. Long-Term Debt The following long-term debt and capital lease obligations were outstanding as of December 31, 2015 and 2014 : December 31, In thousands 2015 2014 Bank Credit Agreement $ 175,000 $ 395,000 6⅜% Senior Subordinated Notes due 2021 400,000 400,000 5½% Senior Subordinated Notes due 2022 1,250,000 1,250,000 4⅝% Senior Subordinated Notes due 2023 1,200,000 1,200,000 Other Senior Subordinated Notes, including premium of $7 and $11, respectively 2,257 2,746 Pipeline financings 211,766 220,583 Capital lease obligations 71,324 103,041 Total 3,310,347 3,571,370 Less: current obligations (32,481 ) (35,470 ) Long-term debt and capital lease obligations $ 3,277,866 $ 3,535,900 The ultimate parent company in our corporate structure, Denbury Resources Inc. (“DRI”), is the sole issuer of all of our outstanding senior subordinated notes. DRI has no independent assets or operations. Each of the subsidiary guarantors of such notes is 100% owned, directly or indirectly, by DRI, and the guarantees of the notes are full and unconditional and joint and several; any subsidiaries of DRI that are not subsidiary guarantors of such notes are minor subsidiaries. Liquidity Our primary sources of capital and liquidity are our cash flows from operations and availability of borrowing capacity under our bank credit facility, and as of February 24, 2016, our bank credit facility availability was approximately $1.3 billion , based on a $1.5 billion commitment level from our banks. The borrowing base on our bank credit facility is scheduled to be redetermined in May and November of 2016, and while still uncertain, we currently anticipate that we will retain a substantial amount of availability on our bank line after the next bank redetermination. Due to this low oil price environment, we have, among other things, (1) reduced our budgeted development capital spending to less than half of 2015 levels, which we intend to primarily fund with cash flow from operations, (2) continued to focus on reducing our operating and overhead costs, (3) modified certain of our bank covenants as discussed in further detail below, and (4) since year-end 2015, entered into additional oil swaps for the second half of 2016, such that we now have an average of 31,000 Bbls/d of our oil production for 2016 hedged. As the ability to fund our 2016 development capital budget with cash flow from operations is dependent in part upon future commodity pricing, which cannot be predicted, any potential shortfall will be funded with incremental borrowings on our bank credit facility. Our bank credit facility and the indentures related to our senior subordinated notes are subject to certain covenants, and our bank credit facility includes certain maintenance financial covenants. Throughout 2015 and as of December 31, 2015, we were in compliance with all covenants under the bank credit facility, including maintenance financial covenants, as well as the debt covenants with respect to the indentures related to our senior subordinated notes. In order to provide more flexibility in managing our balance sheet and the credit extended by our lenders, as well as our continuing compliance with maintenance financial covenants during 2016 in this low oil price environment, we entered into the second amendment to the bank credit facility on February 17, 2016, which, among other things, modifies certain maintenance financial covenants, which are further described below. Based upon our currently forecasted levels of production and costs, hedges in place as of February 24, 2016, and current oil commodity futures prices, we anticipate that the changes made to our bank credit facility financial maintenance covenants will allow us to continue to be in compliance with these covenants throughout 2016. Bank Credit Facility In December 2014, we entered into an Amended and Restated Credit Agreement with JPMorgan Chase Bank, N.A., as administrative agent, and other lenders party thereto (the “Bank Credit Agreement”). The Bank Credit Agreement is a senior secured revolving credit facility with a maturity date of December 9, 2019. Under the Bank Credit Agreement, letters of credit are available in an aggregate amount not to exceed $50 million , which may be increased at the sole discretion of the administrative agent, and short-term swingline loans are available in an aggregate amount not to exceed $25 million , each subject to the available commitments under the Bank Credit Agreement. The Bank Credit Agreement is guaranteed jointly and severally by each subsidiary of DRI that is 100% owned, directly or indirectly, by DRI and is secured by (1) a significant portion of our proved oil and natural gas properties held through DRI’s restricted subsidiaries; (2) the pledge of equity interests of such subsidiaries; (3) a pledge of commodity derivative agreements of DRI and such subsidiaries (as applicable); and (4) a pledge of deposit accounts, securities accounts and commodity accounts of DRI and such subsidiaries (as applicable). The Bank Credit Agreement limits our ability to, among other things, incur indebtedness; grant liens; engage in certain mergers, consolidations, liquidations and dissolutions; engage in sales of assets; make acquisitions and investments; make distributions and dividends; and enter into commodity derivative agreements, in each case subject to customary exceptions. As of December 31, 2015, the borrowing base of the revolving credit facility was $2.6 billion and the aggregate lender commitments were $1.6 billion , and scheduled redeterminations of the borrowing base were to occur annually, with the next such redetermination being scheduled for May 2016. As of December 31, 2015, (1) loans under the Bank Credit Agreement were subject to varying rates of interest based on either (a) for ABR Loans, a base rate determined under the Bank Credit Agreement (the “ABR”) plus an applicable margin ranging from 0.25% to 1.25% per annum, or (b) for LIBOR Loans, the LIBOR rate plus an applicable margin ranging from 1.25% to 2.25% per annum (capitalized terms as defined in the Bank Credit Agreement) and (2) the undrawn portion of the aggregate lender commitments under the Bank Credit Agreement was subject to a commitment fee ranging from 0.3% to 0.375% per annum. The weighted average interest rate on borrowings outstanding under the Bank Credit Agreement was 2.3% and 1.9% as of December 31, 2015 and 2014, respectively. If our outstanding debt under the Bank Credit Agreement were to ever exceed the borrowing base, we would be required to repay the excess amount over a period not to exceed six months. In order to provide more flexibility in managing our balance sheet, the credit extended by our lenders, and continuing compliance with maintenance financial covenants in this low oil price environment, we entered into the Second Amendment to the Bank Credit Agreement on February 17, 2016 (the “Second Amendment”). Specifically, the Second Amendment modifies certain maintenance financial covenants through December 31, 2017 as follows: • Increases our permitted ratio of senior secured debt to consolidated EBITDAX to a ratio of 3.0 to 1.0 (from a previous ratio of 2.5 to 1.0). • Decreases our permitted ratio of consolidated EBITDAX to consolidated interest charges to a ratio of 1.25 to 1.0 (from a previous ratio of 2.25 to 1.0). Additionally, the Second Amendment provides for the following changes: (1) reduces our aggregate lender commitments from $1.6 billion to $1.5 billion , (2) increases the applicable margin for ABR Loans and LIBOR Loans by 75 basis points such that the margin for ABR Loans now ranges from 1% to 2% per annum and the margin for LIBOR Loans now ranges from 2% to 3% per annum, (3) increases the commitment fee rate to 0.50% , (4) provides for semi-annual scheduled redeterminations of the borrowing base in May and November of each year, (5) limits unrestricted cash and cash equivalents to $225 million if more than $250 million of borrowings are outstanding under the Bank Credit Agreement, and (6) limits repurchases of our senior subordinated notes to a cash amount of $225 million . Throughout 2015 and as of December 31, 2015 , we were in compliance with all debt covenants under the Bank Credit Agreement, including the following maintenance financial covenants: • a requirement to maintain a maximum permitted ratio of consolidated total net debt to consolidated EBITDAX (as defined in the Bank Credit Agreement) of DRI and its wholly-owned subsidiaries of not more than 4.25 to 1.0 ; and • a requirement to maintain a current ratio, as determined under the Bank Credit Agreement, of not less than 1.0 to 1.0 . For 2016, 2017 and 2018, pursuant to a first amendment to the Bank Credit Agreement executed in May 2015 (the “First Amendment”) and the Second Amendment discussed above, the first of these above financial covenants was modified, a second covenant was added, and the current ratio covenant remained unchanged. A summary of these covenant changes are as follows: • For 2016 and 2017, the maximum permitted ratio of consolidated total net debt to consolidated EBITDAX covenant has been suspended and replaced by a maximum permitted ratio of consolidated senior secured debt to consolidated EBITDAX covenant of 3.0 to 1.0. Currently, only debt under our Bank Credit Agreement is considered consolidated senior secured debt for purposes of this ratio. Beginning in the first quarter of 2018, the ratio of consolidated total net debt to consolidated EBITDAX covenant will be reinstated, utilizing an annualized EBITDAX amount for the first quarter of 2018 and building to a trailing four quarters by the end of 2018, with the maximum permitted ratios being 6.0 to 1.0 for the first quarter ended March 31, 2018, 5.5 to 1.0 for the second quarter ended June 30, 2018, and 5.0 to 1.0 for the third and fourth quarters ended September 30 and December 31, 2018, and returning to 4.25 to 1.0 for the first quarter ended March 31, 2019. • For 2016 and 2017, a new covenant has been added to require a minimum permitted ratio of consolidated EBITDAX to consolidated interest charges of 1.25 to 1.0. The above description of our Bank Credit Agreement financial covenants and the changes provided for within the First Amendment and Second Amendment are qualified by the express language and defined terms contained in the Bank Credit Agreement, the First Amendment and Second Amendment, which are filed as exhibits to our periodic reports filed with the SEC. Senior Subordinated Notes 6⅜% Senior Subordinated Notes due 2021 . In February 2011, we issued $400 million of 6⅜% Notes. The 6⅜% Notes, which bear interest at a rate of 6.375% per annum, were sold at par. The 6⅜% Notes mature on August 15, 2021, and interest is payable on February 15 and August 15 of each year. We may redeem the 6⅜% Notes in whole or in part at our option beginning August 15, 2016, at a redemption price of 103.188% of the principal amount, and at declining redemption prices thereafter, as specified in the indenture. Prior to August 15, 2016, we may redeem 100% of the principal amount of the 6⅜% Notes at a price equal to 100% of the principal amount plus a “make-whole” premium and accrued and unpaid interest. The 6⅜% Notes are not subject to any sinking fund requirements. 5½% Senior Subordinated Notes due 2022. In April 2014, we issued $1.25 billion of 5½% Notes. The 5½% Notes, which bear interest at a rate of 5.5% per annum, were sold at par. The net proceeds, after issuance costs, of $1.23 billion were used to repurchase or redeem our outstanding 8¼% Senior Subordinated Notes due 2020 (the “8¼% Notes”), which were issued in 2010 (see 2014 Repurchase and Redemption of 8¼% Senior Subordinated Notes due 2020 below), and to pay down a portion of outstanding borrowings under our previous Bank Credit Agreement. The 5½% Notes mature on May 1, 2022, and interest is payable on May 1 and November 1 of each year. We may redeem the 5½% Notes in whole or in part at our option beginning May 1, 2017, at a redemption price of 104.125% of the principal amount, and at declining redemption prices thereafter, as specified in the indenture. Prior to May 1, 2017, we may at our option redeem up to an aggregate of 35% of the principal amount of the 5½% Notes at a price of 105.5% of par with the proceeds of certain equity offerings. In addition, at any time prior to May 1, 2017, we may redeem 100% of the principal amount of the 5½% Notes at a price equal to 100% of the principal amounts plus a “make-whole” premium and accrued and unpaid interest. The 5½% Notes are not subject to any sinking fund requirements. 4⅝% Senior Subordinated Notes due 2023 . In February 2013, we issued $1.2 billion of 4⅝% Notes. The 4⅝% Notes, which bear interest at a rate of 4.625% per annum, were sold at par. The net proceeds, after issuance costs, of $1.18 billion were used to repurchase or redeem our 9½% Senior Subordinated Notes due 2016 (the “9½% Notes”) and 9¾% Senior Subordinated Notes due 2016 (the “9¾% Notes”) (see 2013 Repurchase and Redemption of 9½% Notes and 9¾% Notes below) and to pay down a portion of outstanding borrowings under our previous Bank Credit Agreement. The 4⅝% Notes mature on July 15, 2023, and interest is payable on January 15 and July 15 of each year. We may redeem the 4⅝% Notes in whole or in part at our option beginning January 15, 2018, at a redemption price of 102.313% of the principal amount, and at declining redemption prices thereafter, as specified in the indenture. In addition, at any time prior to January 15, 2018, we may redeem 100% of the principal amount of the 4⅝% Notes at a redemption price equal to 100% of the principal amount plus a “make-whole” premium and accrued and unpaid interest. The 4⅝% Notes are not subject to any sinking fund requirements. Restrictive Covenants in Indentures for Senior Subordinated Notes. Each of the indentures for the 6⅜% Notes, 5½% Notes and 4⅝% Notes contains certain covenants that are generally consistent and that restrict our ability and the ability of our restricted subsidiaries to take or permit certain actions, including restrictions on our ability and the ability of our restricted subsidiaries to (1) incur additional debt; (2) make investments; (3) create liens on our assets or the assets of our restricted subsidiaries; (4) create restrictions on the ability of our restricted subsidiaries to pay dividends or make other payments to DRI or other restricted subsidiaries; (5) engage in transactions with our affiliates; (6) transfer or sell assets or subsidiary stock; (7) consolidate, merge or transfer all or substantially all of our assets and the assets of our restricted subsidiaries; and (8) make restricted payments (which includes paying dividends on our common stock or redeeming, repurchasing or retiring such stock or subordinated debt), provided that the restricted payments covenant in the indentures for the 5½% and 4⅝% Notes (the “5½% and 4⅝% Indentures”) permits us in certain circumstances to make unlimited restricted payments so long as we maintain a ratio of total debt to EBITDA (both as defined in the 5½% and 4⅝% Indentures) not to exceed 2.5 to 1.0 (both before and after giving effect to any restricted payment), although we will not be able to realize the practical benefit of the restricted payment covenant flexibility in the 5½% and 4⅝% Indentures until the 6⅜% Notes have been redeemed or retired. As of December 31, 2015 , we were in compliance with all debt covenants under the indentures related to our senior subordinated notes. 2014 Repurchase and Redemption of 8¼% Senior Subordinated Notes due 2020 . Pursuant to a cash tender, during 2014, we repurchased $996.3 million in principal of our 8¼% Notes. We recognized a $113.9 million loss associated with the debt repurchases during the second quarter of 2014, which loss consists of both premium payments made to repurchase or redeem the 8¼% Notes and the elimination of unamortized debt issuance costs related to these notes. The loss is included in our Consolidated Statements of Operations under the caption “Loss on early extinguishment of debt,” and premium payments made to repurchase the notes are classified as a financing cash outflow on our Consolidated Statements of Cash Flows under the caption “Premium paid on repayment of senior subordinated notes.” 2013 Repurchase and Redemption of 9½% Notes and 9¾% Notes . Pursuant to cash tender offers, during 2013, we repurchased $426.4 million in principal of our 9¾% Notes and $224.9 million in principal of our 9½% Notes. We recognized a $44.7 million loss during the year ended December 31, 2013, associated with the debt repurchases, consisting of both premium payments made to repurchase or redeem the 9½% Notes and 9¾% Notes and the elimination of unamortized debt issuance costs, discounts and premiums related to these notes. The loss is included in our Consolidated Statements of Operations under the caption “Loss on early extinguishment of debt,” and premium payments made to repurchase the notes are classified as a financing cash outflow on our Consolidated Statements of Cash Flows under the caption “Premium paid on repayment of senior subordinated notes.” Pipeline Financings In May 2008, we closed two transactions with Genesis Energy, L.P. (“Genesis”) involving two of our pipelines. The NEJD Pipeline system included a 20 -year financing lease, and the Free State Pipeline included a long-term transportation service agreement. These transactions are both accounted for as financing leases. Debt Issuance Costs In connection with the issuance of our outstanding long-term debt, we have incurred debt issuance costs, which are being amortized to interest expense using the straight line or effective interest method over the term of each related facility or borrowing. Remaining unamortized debt issuance costs were $49.8 million and $57.3 million at December 31, 2015 and 2014 , respectively. These balances are included in “Other assets” in our Consolidated Balance Sheets. Indebtedness Repayment Schedule At December 31, 2015 , our indebtedness, including our capital and financing lease obligations but excluding the discount and premium on our senior subordinated debt, is payable over the next five years and thereafter as follows: In thousands 2016 $ 32,481 2017 36,347 2018 32,074 2019 199,243 2020 15,051 Thereafter 2,995,144 Total indebtedness $ 3,310,340</t>
  </si>
  <si>
    <t>Income Taxes</t>
  </si>
  <si>
    <t>Income Tax Disclosure [Abstract]</t>
  </si>
  <si>
    <t>Note 5. Income Taxes Our income tax provision (benefit) is as follows: Year Ended December 31, In thousands 2015 2014 2013 Current income tax expense (benefit) Federal $ (8,515 ) $ (42,500 ) $ 393 State 160 (407 ) 9,864 Total current income tax expense (benefit) (8,355 ) (42,907 ) 10,257 Deferred income tax expense (benefit) Federal (1,853,517 ) 400,544 222,559 State (78,662 ) 29,429 (33 ) Total deferred income tax expense (benefit) (1,932,179 ) 429,973 222,526 Total income tax expense (benefit) $ (1,940,534 ) $ 387,066 $ 232,783 At December 31, 2015 , we had tax-effected federal net operating loss carryforwards (“NOLs”) totaling $52.6 million , state NOLs totaling $37.2 million , an estimated $48.9 million of enhanced oil recovery credits to carry forward related to our tertiary operations, an estimated $21.6 million of research and development credits, and $34.8 million of alternative minimum tax credits. Our state NOLs expire in various years, starting in 2020, although most do not begin to expire until 2033. Our enhanced oil recovery credits and research and development credits will begin to expire in 2023 and 2031, respectively. At December 31, 2015, we had $15.7 million of excess tax benefits related to stock-based compensation that were not recorded as an increase to additional paid-in capital in the period that the stock award vested and/or was exercised. At the time these excess tax benefits reduce current taxes payable and, thus, are deemed to be realized by the Company, a corresponding increase to additional paid-in capital will be recognized. Deferred income taxes reflect the available tax carryforwards and the temporary differences based on tax laws and statutory rates in effect at the December 31, 2015 and 2014 balance sheet dates. As of December 31, 2015, we had $34.5 million of deferred tax assets associated with State of Louisiana net operating losses. As the result of falling commodity prices, combined with a new tax law enacted in the State of Louisiana effective June 30, 2015, which limits a company’s utilization of certain deductions, including our net operating loss carryforwards, we recognized tax valuation allowances totaling $33.6 million during 2015 to reduce the carrying value of our deferred tax assets. The valuation allowances will remain until the realization of future deferred tax benefits are more likely than not to become utilized. As of December 31, 2015, we had an unrecognized tax benefit of $5.4 million . The unrecognized tax benefit was recorded during 2015 as a direct reduction of the associated deferred tax asset and, if recognized, would not materially affect our annual effective tax rate. The tax benefit from an uncertain tax position will only be recognized if it is more likely than not that the tax position will be sustained upon examination by the taxing authorities, based upon the technical merits of the position. We currently do not expect a material change to the uncertain tax position within the next 12 months. Our policy is to recognize penalties and interest related to uncertain tax positions in income tax expense; however, no such amounts were accrued related to the uncertain tax position as of December 31, 2015. There were no unrecognized tax benefits as of December 31, 2014. Significant components of our deferred tax assets and liabilities as of December 31, 2015 and 2014 are as follows: December 31, In thousands 2015 2014 Deferred tax assets Loss carryforwards – federal $ 52,580 $ 44,076 Loss carryforwards – state 37,175 43,270 Tax credit carryover 34,837 34,837 Business credit carryforwards 70,452 42,817 Stock-based compensation 23,468 29,994 Other 34,236 32,656 Valuation allowance (33,600 ) — Total deferred tax assets 219,148 227,650 Deferred tax liabilities Property and equipment (1,004,330 ) (2,806,850 ) Derivative contracts (50,081 ) (185,385 ) Other (16,826 ) (11,984 ) Total deferred tax liabilities (1,071,237 ) (3,004,219 ) Total net deferred tax liability $ (852,089 ) $ (2,776,569 ) Our reconciliation of income tax expense computed by applying the U.S. federal statutory rate and the reported effective tax rate on income from continuing operations is as follows: Year Ended December 31, In thousands 2015 2014 2013 Income tax provision (benefit) calculated using the federal statutory income tax rate $ (2,214,094 ) $ 357,895 $ 224,833 State income taxes, net of federal income tax benefit (117,624 ) 25,368 13,518 Impairment of goodwill with no related tax basis 363,666 — — Valuation allowance 33,600 — — Other (6,082 ) 3,803 (5,568 ) Total income tax expense (benefit) $ (1,940,534 ) $ 387,066 $ 232,783 We file consolidated and separate income tax returns in the U.S. federal jurisdiction and in many state jurisdictions. The statutes of limitation for our income tax returns for tax years ending prior to 2011 have lapsed and therefore are not available for examination by respective taxing authorities. We have not paid any significant interest or penalties associated with our income taxes.</t>
  </si>
  <si>
    <t>Stockholders' Equity</t>
  </si>
  <si>
    <t>Stockholders' Equity Note [Abstract]</t>
  </si>
  <si>
    <t>Note 6. Stockholders’ Equity During the second quarter of 2015, we reduced the number of shares of our common stock reported as outstanding by 1,430,819 shares (approximately 0.4% of our outstanding shares at March 31, 2015). This reduction was the result of a correction to properly reflect the number of shares actually issued in the merger with Encore in March 2010. The stock and cash consideration originally issued and paid in the Encore merger was valued at $3.0 billion , which would have been reduced by $22.1 million for this share correction. As a result, we recorded adjustments to our Consolidated Balance Sheet to reflect a decrease in consideration paid in the Encore merger through a reduction of “Goodwill” ( $22.1 million ), offset by a reduction in an equal amount of the Company’s stockholders’ equity ( $22.1 million ). We determined that this correction in outstanding shares (1) had no impact on our results of operations for the year ending December 31, 2015, or for any prior period, and (2) was not material to our consolidated balance sheet, statement of cash flows, or basic or diluted earnings per common share for 2015, or for any prior period, and therefore we recorded the cumulative effect of correcting these items during 2015. Dividends In all four quarters of 2014 and in each of the first three quarters of 2015, the Company’s Board of Directors declared quarterly cash dividends of $0.0625 per common share. On September 21, 2015, in light of the continuing low oil price environment and our desire to maintain our financial strength and flexibility, the Company’s Board of Directors suspended our quarterly cash dividend effective after payment of our third quarter dividend on September 29, 2015. By suspending the dividend, we will free up cash which can be directed to other uses. Dividends totaling $65.4 million and $87.0 million were paid to stockholders during the years ending December 2015 and 2014, respectively. Stock Repurchase Program In October 2011, we commenced a common share repurchase program, which has been approved for up to an aggregate of $1.162 billion of Denbury common shares by the Company’s Board of Directors. The program has no pre-established ending date and may be suspended or discontinued at any time. In September 2015, the Company’s Board of Directors reinstated the ability to repurchase shares under our share repurchase program, which authorization was suspended in November of 2014. Our share repurchases are based on various parameters including, but not limited to, the price of our common stock, oil prices, free cash flow, our leverage or other funding sources available to us. We are not obligated to repurchase any dollar amount or specific number of shares of our common stock under the program. The following table presents a summary of repurchases under our share repurchase program: Total Repurchases Since Inception Year Ended December 31, In thousands, except per-share data 2015 2014 2013 Total amount repurchased $ 951,780 $ 11,759 $ 200,369 $ 277,768 Weighted average price per share $ 14.78 $ 2.66 $ 16.16 $ 16.87 Denbury common stock repurchased (shares) 64,382 4,425 12,398 16,469 As of December 31, 2015 , an additional $210.1 million remains authorized for purchases of common stock under this repurchase program. We account for treasury stock using the cost method and include treasury stock as a component of stockholders’ equity. Retirement of Treasury Stock During the year ended December 31, 2015, we retired 60.0 million shares of existing treasury stock, with a carrying value of $884.1 million , acquired principally through our stock repurchase program. These retired shares are now included in the pool of authorized but unissued shares. Our accounting policy upon the retirement of treasury stock is to deduct its par value from common stock and reduce additional paid-in capital by the excess amount of treasury stock retired. Employee Stock Purchase Plan We previously provided for an Employee Stock Purchase Plan (the “Plan”) in which eligible employees could contribute up to 10% of their base salary, and we matched 75% of their contribution. The combined funds were used to purchase previously unissued Denbury common stock or treasury stock that we purchased in the open market for that purpose, in either case, based on the market value of our common stock at the end of each quarter. The Plan was terminated, effective at the end of the offering period ended on March 31, 2015, as all of the previously authorized shares reserved for issuance under the Plan had been issued. We recognize compensation expense for the Company match portion, which totaled $1.1 million, $7.0 million and $6.5 million for the years ended December 31, 2015 , 2014 and 2013 , respectively. This plan was administered by the Compensation Committee of our Board of Directors. 401(k) Plan We offer a 401(k) plan to which employees may contribute tax-deferred earnings subject to IRS limitations. We match 100% of an employee’s contribution, up to 6% of compensation, as defined by the plan, which is vested immediately. During 2015 , 2014 and 2013 , our matching contributions to the 401(k) plan were approximately $10.1 million, $9.9 million and $9.0 million, respectively.</t>
  </si>
  <si>
    <t>Stock Compensation Plans</t>
  </si>
  <si>
    <t>Disclosure of Compensation Related Costs, Share-based Payments [Abstract]</t>
  </si>
  <si>
    <t>Disclosure of Compensation Related Costs, Share-based Payments [Text Block]</t>
  </si>
  <si>
    <t>Note 7. Stock Compensation The Amended and Restated 2004 Omnibus Stock and Incentive Plan, amended and restated as of May 19, 2015 (the “2004 Plan”), is an incentive plan that provides for the issuance of incentive and non-qualified stock options, restricted stock awards, restricted stock units, SARs settled in stock, and performance-based awards to officers, employees, directors and consultants. Awards covering a total of 37.5 million shares of common stock have been authorized for issuance pursuant to the 2004 Plan. The 2004 Plan was last approved by our stockholders in May 2015 and will expire in May 2025. As of December 31, 2015 , 7.3 million shares were available under the 2004 Plan for future issuance of awards, all of which could be issued in the form of restricted stock or performance-based awards. Our incentive compensation program is administered by the Compensation Committee of our Board of Directors. Stock-based compensation expense associated with our field employees is included in “Lease operating expenses,” while such expense associated with non-field employees is included in “General and administrative expenses” in the Consolidated Statements of Operations. Stock-based compensation associated with our employees involved in exploration and drilling activities is capitalized as part of “Oil and natural gas properties” in the Consolidated Balance Sheets. Stock-based compensation costs for the years ended December 31, 2015 , 2014 and 2013 , are as follows: Year Ended December 31, In thousands 2015 2014 2013 Stock-based compensation expensed General and administrative expenses $ 27,995 $ 27,789 $ 30,429 Lease operating expenses 2,609 2,724 2,574 Total stock-based compensation expensed 30,604 30,513 33,003 Stock-based compensation capitalized 8,681 9,019 9,088 Total cost of stock-based compensation arrangements $ 39,285 $ 39,532 $ 42,091 Income tax benefit recognized for stock-based compensation arrangements $ 11,630 $ 11,595 $ 12,541 Stock Options and SARs Prior to January 1, 2006, we granted incentive and non-qualified stock options to our employees. Effective January 1, 2006, we completely replaced the use of stock options for employees with SARs settled in stock, as SARs are less dilutive to our stockholders while providing an employee with essentially the same economic benefits as stock options. As of December 31, 2015, we also discontinued the issuance of SARs. The stock options and SARs generally become exercisable over a three - or four -year vesting period, with the specific terms of vesting determined at the time of grant based on guidelines established by the Compensation Committee of the Board of Directors. The stock options and SARs expire over terms not to exceed 10 years from the date of grant, 90 days after termination of employment, 90 days or one year after permanent disability, depending on the plan, or one year after the death of the optionee. As of December 31, 2015, all outstanding options had expired. The stock options and SARs were granted with a strike price equal to the fair market value at the time of grant, which is defined in the 2004 Plan as the closing price on the NYSE on the date of grant. The fair value of each SAR award is estimated on the date of grant using the Black-Scholes option pricing model with the assumptions noted in the following table. The risk-free rate for periods within the contractual life of the SAR is based on the U.S. Treasury yield curve in effect at the time of grant. The expected life of SARs granted was derived from examination of our historical SAR grants and subsequent exercises. The contractual terms (cliff vesting and graded vesting) are evaluated separately for the expected life, as the exercise behavior for each is different. Expected volatilities are based on the historical volatility of our common stock. Year Ended December 31, 2015 2014 2013 Weighted average fair value of SARs granted $ 1.77 $ 3.55 $ 6.72 Risk-free interest rate 1.29 % 1.31 % 0.67 % Expected life 4.0 years 3.8 to 4.0 years 3.6 to 4.8 years Expected volatility 39.4 % 38.0 % 50.4 % Dividend yield 3.42 % 3.10 % — % The following is a summary of our stock option and SAR activity: Number Weighted Weighted Average Remaining Contractual Life Aggregate Intrinsic Value Outstanding at December 31, 2014 7,468,733 $ 16.90 Granted 3,509,159 7.30 Exercised (74,660 ) 7.58 Forfeited (599,256 ) 9.74 Expired (1,400,462 ) 16.37 Outstanding at December 31, 2015 8,903,514 13.76 3.3 $ — Exercisable at end of period 5,214,820 $ 17.40 1.5 $ — The following is a summary of the total intrinsic value of stock options and SARs exercised and grant-date fair value of stock options and SARs vested: Year Ended December 31, In thousands 2015 2014 2013 Intrinsic value of stock options and SARs exercised $ 60 $ 7,985 $ 17,287 Grant-date fair value of stock options and SARs vested 6,534 9,998 12,852 As of December 31, 2015 , there was $3.8 million of total compensation cost to be recognized in future periods related to nonvested share-based SAR compensation arrangements. The cost is expected to be recognized over a weighted-average period of 1.9 years . The following is a summary of cash received from stock option exercises under share-based payment arrangements and tax benefits realized from the exercises of stock options and SARs: Year Ended December 31, In thousands 2015 2014 2013 Cash received from stock option exercises $ 562 $ 7,022 $ 5,487 Tax benefit realized for the exercises of stock options and SARs — 212 437 Restricted Stock We grant non-performance-based restricted stock to new employees during the year as part of their new hire compensation packages, and annually we grant restricted stock awards to employees and directors as part of our long-term compensation program. Holders of non-performance-based restricted stock awards have the rights and privileges of owning the shares (including voting rights) except that the holders are not entitled to delivery of a portion thereof until certain requirements are met. Beginning in 2014, non-performance-based restricted stock awards granted by the Company provide the holders with forfeitable dividend rights until the award vests. Non-performance-based restricted stock awards vest over three - to four -year vesting periods, with the specific terms of vesting determined at the time of grant. As of December 31, 2015 , there was $22.3 million of unrecognized compensation expense related to nonvested non-performance-based restricted stock grants. This unrecognized compensation cost is expected to be recognized over a weighted-average period of 1.9 years . The following is a summary of the total vesting date fair value of non-performance-based restricted stock: Year Ended December 31, In thousands 2015 2014 2013 Fair value of restricted stock vested $ 12,549 $ 24,780 $ 21,529 A summary of the status of our nonvested non-performance-based restricted stock grants issued, and the changes during the year ended December 31, 2015 , is presented below: Number Weighted Nonvested at December 31, 2014 3,739,034 $ 16.17 Granted 4,441,936 6.73 Vested (1,718,669 ) 16.67 Forfeited (872,614 ) 11.30 Nonvested at December 31, 2015 5,589,687 9.27 Performance-Based Equity Awards Annually, the Compensation Committee of the Board of Directors grants performance-based equity awards to officers of Denbury. These performance-based awards generally vest over 1.25 to 3.25 years, and the number of performance-based shares earned (and eligible to vest) during the performance period will depend upon two sets of factors: (1) our level of success in achieving specifically identified performance targets (“Performance-Based Operational Awards”) and (2) performance of our stock relative to that of a designated peer group (“Performance-Based TSR Awards”). Generally, one-half of the maximum number of shares that could be earned under the performance-based awards will be earned for performance at the designated target levels (100% target vesting levels) or upon any earlier change of control, and twice the target number of shares will be earned if the maximum target levels are met. If performance is below the designated minimum levels for all performance targets, no performance-based shares will be earned. Performance-Based Operational Awards are valued using the fair market value of Denbury stock on the grant date, and Performance-Based TSR Awards are valued using a Monte Carlo simulation. During 2015 and 2014 , we granted Performance-Based Operational Awards and Performance-Based TSR Awards to our officers. As of December 31, 2015, there was $5.1 million of unrecognized compensation expense related to nonvested performance-based equity awards. This unrecognized compensation cost is expected to be recognized over a weighted-average period of 1.3 years . The range of assumptions used in the Monte Carlo simulation valuation approach for Performance-Based TSR Awards (presented at the target level) are as follows: Year Ended December 31, 2015 2014 2013 Weighted average fair value of Performance-Based TSR Awards granted $ 7.59 $ 19.81 $ 20.08 Risk-free interest rate 0.96 % 0.80 % 0.41 % Expected life 3.0 years 3.0 years 3.0 years Expected volatility 33.6 % 39.4 % 42.3 % Dividend yield 3.42 % 2.50 % — % A summary of the status of the nonvested performance-based equity awards (presented at the target level) during the year ended December 31, 2015 , is as follows: Performance-Based Operational Awards Performance-Based TSR Awards Number Weighted Number Weighted Nonvested at December 31, 2014 451,398 $ 16.65 533,611 $ 20.66 Granted (1) 519,279 7.31 519,279 7.59 Vested (2) (280,575 ) 7.73 (82,213 ) 7.29 Forfeited (130,842 ) 10.79 (202,122 ) 14.98 Nonvested at December 31, 2015 559,260 13.82 768,555 14.75 (1) Amounts granted reflect the number of performance units granted. The actual payout of the shares may be between 0% and 200% of the performance units granted. (2) During 2015, the service period lapsed on these performance unit awards. The lapsed units earned a weighted average of 135% and 50% of target for each vested performance-based operational and TSR award, respectively, representing 413,232 aggregate shares of common stock issued. The following is a summary of the total vesting date fair value of performance-based equity awards: Year Ended December 31, In thousands 2015 2014 2013 Vesting date fair value of Performance-Based Operational Awards $ 2,861 $ — $ 2,541 Vesting date fair value of Performance-Based TSR Awards 300 — —</t>
  </si>
  <si>
    <t>Commodity Derivative Contracts</t>
  </si>
  <si>
    <t>Derivative Instruments and Hedging Activities Disclosure [Abstract]</t>
  </si>
  <si>
    <t>Note 8. Commodity Derivative Contracts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 Commodity derivatives expense (income) ” in our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and fixed-price swaps enhanced with a sold put. The production that we hedge has varied from year to year depending on our levels of debt, financial strength and expectation of future commodity prices. Prior to 2015, we have generally hedged a substantial portion of our forecasted production over an approximately 18 month to two year future period, as we believed it was beneficial to protect our future cash flows at then-projected oil prices for those future periods. We previously deferred entering into new derivative contracts due to the significant and rapid decline in oil prices. However, we have recently begun hedging limited production levels in the second half of 2016 to provide more certainty and protect our cash cost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December 31, 2015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 The following table summarizes our commodity derivative contracts as of December 31, 2015 , none of which are classified as hedging instruments in accordance with the FASC Derivatives and Hedging topic: Months Index Price Volume (Barrels per day) Contract Prices ($/Bbl) Range (1) Weighted Average Price Swap Sold Put Floor Ceiling Oil Contracts: 2016 Enhanced Swaps (2) Jan – Mar NYMEX 12,000 $ 90.65 – 93.35 $ 92.43 $ 68.00 $ — $ — Jan – Mar LLS 8,000 93.70 – 95.45 94.81 68.50 — — Apr – June NYMEX 2,000 90.35 – 90.35 90.35 68.00 — — Apr – June LLS 6,000 93.30 – 93.50 93.38 70.00 — — 2016 Fixed Price Swaps Apr – June NYMEX 11,500 $ 60.30 – 63.75 $ 61.84 $ — $ — $ — Apr – June LLS 3,500 64.20 – 66.15 64.99 — — — 2016 Three-Way Collars (3) Jan – Mar NYMEX 10,000 $ 85.00 – 101.25 $ — $ 68.00 $ 85.00 $ 99.85 Jan – Mar LLS 6,000 88.00 – 103.15 — 68.00 88.00 102.10 Apr – June NYMEX 2,000 85.00 – 95.50 — 68.00 85.00 95.50 Apr – June LLS 2,000 88.00 – 98.25 — 70.00 88.00 98.25 2016 Collars Apr – June NYMEX 5,000 $ 55.00 – 72.25 $ — $ — $ 55.00 $ 71.01 Apr – June LLS 2,000 58.00 – 73.00 — — 58.00 73.00 July – Sept NYMEX 4,500 55.00 – 72.65 — — 55.00 71.22 July – Sept LLS 3,000 58.00 – 74.30 — — 58.00 73.85 (1) Ranges presented for fixed-price swaps and enhanced swaps represent the lowest and highest fixed prices of all open contracts for the period presented. For collars and three-way collars, ranges represent the lowest floor price and highest ceiling price for all open contracts for the period presented. (2) An enhanced swap is a fixed-price swap contract combined with a sold put feature (at a lower price) with the same counterparty. The value associated with the sold put is used to increase or enhance the fixed price of the swap. At the contract settlement date, (1) if the index price is higher than the swap price, we pay the counterparty the difference between the index price and swap price for the contracted volumes, (2) if the index price is lower than the swap price but at or above the sold put price, the counterparty pays us the difference between the index price and the swap price for the contracted volumes, and (3) if the index price is lower than the sold put price, the counterparty pays us the difference between the swap price and the sold put price for the contracted volumes. (3)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t>
  </si>
  <si>
    <t>Fair Value Disclosures [Abstract]</t>
  </si>
  <si>
    <t>Note 9. Fair Value Measurements 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and natural gas derivatives that are based on NYMEX pricing and fixed-price swaps that are based on regional pricing other than NYMEX (e.g., Light Louisiana Sweet). The fixed-price swap features of our enhanced swaps are valued using a discounted cash flow model based upon forward commodity price curves. Our costless collars and the sold put features of our enhanced oil swaps and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t December 31, 2015 , instruments in this category include non-exchange-traded enhanced swaps, costless collars and three-way collars that are based on regional pricing other than NYMEX (e.g., Light Louisiana Sweet). The valuation models utilized for enhanced swaps,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12 thousand in the fair value of these instruments as of December 31, 2015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 The following table sets forth by level within the fair value hierarchy our financial assets and liabilities that were accounted for at fair value on a recurring basis as of December 31, 2015 and 2014 : Fair Value Measurements Using: Quoted Prices in Active Markets Significant Other Observable Inputs Significant Unobservable Inputs In thousands (Level 1) (Level 2) (Level 3) Total December 31, 2015 Assets Oil derivative contracts – current $ — $ 90,012 $ 52,834 $ 142,846 Total Assets $ — $ 90,012 $ 52,834 $ 142,846 December 31, 2014 Assets Oil and natural gas derivative contracts – current $ — $ 283,238 $ 157,121 $ 440,359 Oil and natural gas derivative contracts – long-term — 34,862 31,325 66,187 Total Assets $ — $ 318,100 $ 188,446 $ 506,546 Since we do not apply hedge accounting for our commodity derivative contracts, any gains and losses on our assets and liabilities are included in “ Commodity derivatives expense (income) ” in the accompanying Consolidated Statements of Operations. Level 3 Fair Value Measurements The following table summarizes the changes in the fair value of our Level 3 assets and liabilities for the years ended December 31, 2015 and 2014 : Year Ended December 31, In thousands 2015 2014 Fair value of Level 3 instruments, beginning of year $ 188,446 $ 6,709 Fair value adjustments on commodity derivatives 43,378 181,737 Receipt on settlements of commodity derivatives (178,990 ) — Fair value of Level 3 instruments, end of year $ 52,834 $ 188,446 The amount of total gains for the period included in earnings attributable to the change in unrealized gains relating to assets still held at the reporting date $ 21,509 $ 181,737 We utilize an income approach to value our Level 3 enhanced swaps, costless collars and three-way collars. We obtain and ensure the appropriateness of the significant inputs to the calculation, including contractual prices for the underlying instruments, maturity, forward prices for commodities, interest rates, volatility factors and credit worthiness, and the fair value estimate is prepared and reviewed on a quarterly basis. The following table details fair value inputs related to implied volatilities utilized in the valuation of our Level 3 oil derivative contracts: Fair Value at Valuation Technique Unobservable Input Range Oil derivative contracts $ 52,834 Discounted cash flow / Black-Scholes Volatility of Light Louisiana Sweet for settlement periods beginning after December 31, 2015 33.0% – 43.4% Assets and Liabilities Measured at Fair Value on a Nonrecurring Basis During the third quarter of 2015, we recorded a goodwill impairment charge of $1.3 billion to fully impair the carrying value of our goodwill. Refer to Note 1 , Significant Accounting Policies – Goodwill and Other Intangible Assets for further information. Other Fair Value Measurements The carrying value of our loans under our Bank Credit Agreement approximate fair value, as they are subject to short-term floating interest rates that approximate the rates available to us for those periods. We use a market approach to determine fair value of our fixed-rate long-term debt using observable market data. The fair values of our senior subordinated notes are based on quoted market prices. The estimated fair value of our debt as of December 31, 2015 and 2014 , excluding pipeline financing and capital lease obligations, was $1,119.0 million and $2,938.6 million , respectively. We have other financial instruments consisting primarily of cash, cash equivalents, short-term receivables and payables that approximate fair value due to the nature of the instrument and the relatively short maturities.</t>
  </si>
  <si>
    <t>Commitments and Contingencies</t>
  </si>
  <si>
    <t>Commitments and Contingencies Disclosure [Abstract]</t>
  </si>
  <si>
    <t>Note 10. Commitments and Contingencies Leases We lease office space, equipment and vehicles that have non-cancelable lease terms. Currently, our outstanding leases have terms up to 10 years . We have subleased part of the office space included in our operating leases for which we received rental payments. The following table summarizes operating lease payments paid and sublease rentals received during the periods indicated: Year Ended December 31, In thousands 2015 2014 2013 Operating lease payments $ 29,403 $ 43,333 $ 37,211 Sublease rental receipts 3,698 2,347 2,237 The following tables summarize by year the remaining non-cancelable future payments under our leases as of December 31, 2015 : In thousands Pipeline 2016 $ 54,106 2017 53,322 2018 49,595 2019 40,229 2020 29,821 Thereafter 211,255 Total minimum lease payments 438,328 Less: Amount representing interest (155,238 ) Present value of minimum lease payments $ 283,090 In thousands Operating 2016 $ 12,639 2017 10,914 2018 10,845 2019 10,099 2020 9,250 Thereafter 47,380 Total minimum lease payments $ 101,127 In addition, we expect to receive approximately $8.8 million for 2016 through 2019 under our sublease agreements. Commitments We have entered into long-term commitments to purchase CO 2 that are either non-cancelable or cancelable only upon the occurrence of specified future events. The commitments continue for up to 16 years . The price we will pay for CO 2 generally varies depending on the amount of CO 2 delivered and the price of oil. Once all commitments have commenced (currently expected in 2016), our annual commitment under these contracts could range from $38 million to $56 million per year, assuming a $50 per Bbl NYMEX oil price. We are party to long-term contracts that require us to deliver CO 2 to our industrial CO 2 customers at various contracted prices, plus we have a CO 2 delivery obligation to Genesis related to two CO 2 volumetric production payments (“VPPs”). Based upon the maximum amounts deliverable as stated in the industrial contracts and the VPPs, we estimate that we may be obligated to deliver up to 121 Bcf of CO 2 to these customers over the next 8 years . The maximum volume required in any given year is approximately 106 MMcf/d, which we judge to be minor given the size of our Jackson Dome proved CO 2 reserves at December 31, 2015 , our current production capabilities and our projected levels of CO 2 usage for our own tertiary flooding program. In conjunction with the August 2011 Riley Ridge acquisition, we assumed the 20 -year helium supply contract under which the original participants in Riley Ridge agreed to supply helium to a third-party purchaser. After the commencement date, the contract provides for the delivery of a minimum contracted quantity of helium, subject to adjustment after startup of the Riley Ridge gas processing facility, which, if not supplied in accordance with the terms of the contract, may obligate us to compensate the third-party helium purchaser for the amount of the shortfall in an amount not to exceed $8.0 million per year, or $46.0 million over the term of the contract. Litigation We are involved in various lawsuits, claims and regulatory proceedings incidental to our businesses. While we currently believe that the ultimate outcome of these proceedings, individually and in the aggregate, will not have a material adverse effect on our financial position, results of operations or cash flows, litigation is subject to inherent uncertainties. Although a single or multiple adverse rulings or settlements could possibly have a material adverse effect on our finances, we only accrue for losses from litigation and claims if we determine that a loss is probable and the amount can be reasonably estimated. Delhi Field Release In June 2013, a release of well fluids, consisting of a mixture of carbon dioxide, saltwater, natural gas and oil, was discovered (and reported) within an area of the Denbury-operated Delhi Field located in northern Louisiana. Our remediation efforts with respect to such release were completed during the fourth quarter of 2013; however, we continue to monitor the impacted area to confirm the effectiveness of the remediation efforts. Virtually all of our total recorded cost of $130.8 million has been incurred. We maintain insurance policies to cover certain costs, damages and claims related to releases of well fluids and remediation. We received a $25.0 million cost reimbursement in October 2014 related to the Delhi Field release and remediation from our insurance carrier providing the first layer of our excess liability insurance coverage, and an additional $4.5 million cost reimbursement in August 2015 from our insurance carrier providing well control coverage. The insurance reimbursements were recognized as a reduction to lease operating expenses in our Consolidated Statements of Operations for the years ended December 31, 2015 and 2014. We have not reached any agreement with our remaining carriers as to further reimbursements, but given our belief that under our policies we are entitled to reimbursement of between approximately one-third and two-thirds of our total costs, we have filed suit to pursue further reimbursements, the ultimate outcome of which cannot be predicted. In March 2015, Evolution Petroleum Company (“Evolution”), the parent of the entity which sold Denbury Onshore, LLC (“Denbury Onshore”) its original interest in Delhi Field, filed an amended petition in a lawsuit which has been pending in the Texas district court in Houston since December 2013. Originally, that lawsuit involved ongoing disputes between Denbury Onshore and Evolution regarding the terms of the purchase documents under which Denbury Onshore bought its original Delhi Field interest, including disputes regarding allocation of costs in determining “payout” as defined in the agreements, and the extent and terms of assignment of reversionary interests in the unit back to Evolution following payout, along with related contractual terms. The amended petition added allegations of negligence and gross negligence against Denbury Onshore in connection with the June 2013 Delhi Field release, and for the first time estimated its damages attributable to its allegations in the case as exceeding $200 million . The amended petition also adds a claim for unspecified punitive damages. There has only been limited discovery in the case to date, and Evolution has not specified the basis for the amount of its claimed damages estimate. The case is currently set for trial in April 2016. We believe Evolution’s claims with respect to this matter are without merit and intend to vigorously defend against them and pursue our rights under the purchase documents. Other Contingencies We are subject to audits for various taxes (income, sales and use, and severance) in the various states in which we operate, and from time to time receive assessments for potential taxes that we may owe. In the past, settlement of these matters has not had a material adverse financial impact on us, and currently we have no material assessments for potential taxes. We are subject to various possible contingencies that arise primarily from interpretation of federal and state laws and regulations affecting the oil and natural gas industry. Such contingencies include differing interpretations as to the prices at which oil and natural gas sales may be made, the prices at which royalty owners may be paid for production from their leases, environmental issues and other matters. Although we believe that we have complied with the various laws and regulations, administrative rulings and interpretations thereof, adjustments could be required as new interpretations and regulations are issued. In addition, production rates, marketing and environmental matters are subject to regulation by various federal and state agencies.</t>
  </si>
  <si>
    <t>Additional Balance Sheet Details</t>
  </si>
  <si>
    <t>Disclosure Text Block [Abstract]</t>
  </si>
  <si>
    <t>Supplemental Balance Sheet Disclosures</t>
  </si>
  <si>
    <t>Note 11. Additional Balance Sheet Details Trade and Other Receivables, Net December 31, In thousands 2015 2014 Trade accounts receivable, net $ 40,146 $ 45,407 Commodity derivatives settlement receivables 25,994 59,755 Federal income tax receivable, net — 37,652 Other receivables 20,953 14,141 Total $ 87,093 $ 156,955 Allowance for Doubtful Accounts We record an allowance for doubtful accounts for receivables that we estimate to be uncollectible. The allowance for doubtful accounts, which is netted against “Trade and other receivables” on the Consolidated Balance Sheets, was $0.3 million and $0.4 million at December 31, 2015 and 2014 , respectively. Accounts Payable and Accrued Liabilities December 31, In thousands 2015 2014 Accrued interest $ 48,908 $ 48,255 Accrued compensation 46,780 62,513 Accrued lease operating expenses 37,549 56,798 Taxes payable 32,438 39,816 Accounts payable 30,477 64,604 Accrued exploration and development costs 20,892 90,939 Other 36,153 31,833 Total $ 253,197 $ 394,758</t>
  </si>
  <si>
    <t>Supplemental Cash Flow Information</t>
  </si>
  <si>
    <t>Supplemental Cash Flow Information [Abstract]</t>
  </si>
  <si>
    <t>Cash Flow, Supplemental Disclosure</t>
  </si>
  <si>
    <t>Note 12. Supplemental Cash Flow Information Supplemental Cash Flow Information Year Ended December 31, In thousands 2015 2014 2013 Supplemental cash flow information Cash paid for interest, expensed $ 146,560 $ 185,140 $ 117,442 Cash paid for interest, capitalized 32,146 24,202 79,253 Cash paid for income taxes 6,340 5,033 28,895 Cash received from income tax refunds (50,163 ) (13,193 ) (17,087 ) Noncash investing and financing activities Increase in asset retirement obligations 14,866 6,500 26,946 Increase (decrease) in liabilities for capital expenditures (97,278 ) 215 (18,321 ) Decrease in restricted cash (1) — — 1,050,328 Retirement of treasury stock 884,129 — — (1) During 2013, proceeds from the sales of our oil and natural gas property dispositions in 2012, which were held by a qualified intermediary, were released primarily to fund a portion of the CCA acquisition.</t>
  </si>
  <si>
    <t>Significant Accounting Policies (Policies)</t>
  </si>
  <si>
    <t>Organization and Nature of Operations</t>
  </si>
  <si>
    <t>Organization and Nature of Operations Denbury Resources Inc., a Delaware corporation, is an independent oil and natural gas company with operations focused in two key operating areas: the Gulf Coast and Rocky Mountain regions. Our goal is to increase the value of our properties through a combination of exploitation, drilling and proven engineering extraction practices, with the most significant emphasis relating to CO 2 enhanced oil recovery operations.</t>
  </si>
  <si>
    <t>Principles of Reporting and Consolidation</t>
  </si>
  <si>
    <t>Principles of Reporting and Consolidation The consolidated financial statements herein have been prepared in accordance with accounting principles generally accepted in the United States (“GAAP”) and include the accounts of Denbury and entities in which we hold a controlling financial interest. Undivided interests in oil and gas joint ventures are consolidated on a proportionate basis. All intercompany balances and transactions have been eliminated.</t>
  </si>
  <si>
    <t>Use Of Estimates</t>
  </si>
  <si>
    <t xml:space="preserve">Use of Estimates The preparation of financial statements in conformity with GAAP requires management to make estimates and assumptions that affect the reported amount of certain assets and liabilities, disclosure of contingent assets and liabilities at the date of the financial statements, and the reported amounts of revenues and expenses during each reporting period. Management believes its estimates and assumptions are reasonable; however, such estimates and assumptions are subject to a number of risks and uncertainties that may cause actual results to differ materially from such estimates. Significant estimates underlying these financial statements include (1) the fair value of financial derivative instruments; (2) the estimated quantities of proved oil and natural gas reserves used to compute depletion of oil and natural gas properties, the related present value of estimated future net cash flows therefrom and the ceiling test; (3) future net cash flow estimates used in the impairment assessment of goodwill and long-lived assets; (4) the estimated quantities of proved and probable CO 2 reserves used to compute depletion of CO 2 properties; (5) accruals related to oil and natural gas sales volumes and revenues, capital expenditures and lease operating expenses; (6) the estimated costs and timing of future asset retirement obligations; (7) estimates made in the calculation of income taxes; and (8) estimates made in determining the fair values for purchase price allocations, including goodwill. While management is not aware of any significant revisions to any of its estimates, there will likely be future revisions to its estimates resulting from matters such as revisions in estimated oil and natural gas volumes, changes in ownership interests, payouts, joint venture audits, re-allocations by purchasers or pipelines, or other corrections and adjustments common in the oil and natural gas industry, many of which require retroactive application. These types of adjustments cannot be currently estimated and will be recorded in the period in which the adjustment occurs. </t>
  </si>
  <si>
    <t>Reclassifications</t>
  </si>
  <si>
    <t>Reclassifications Certain prior period amounts have been reclassified to conform to the current year presentation. Such reclassifications had no impact on our reported net income, current assets, total assets, current liabilities, total liabilities or stockholders’ equity.</t>
  </si>
  <si>
    <t>Cash Equivalents</t>
  </si>
  <si>
    <t>Cash Equivalents We consider all highly liquid investments to be cash equivalents if they have maturities of three months or less at the date of purchase.</t>
  </si>
  <si>
    <t>Oil and Natural Gas Properties</t>
  </si>
  <si>
    <t>Oil and Natural Gas Properties Capitalized Costs. We follow the full cost method of accounting for oil and natural gas properties. Under this method, all costs related to the acquisition, exploration and development of oil and natural gas reserves are capitalized and accumulated in a single cost center representing our activities, which are undertaken exclusively in the United States. Such costs include lease acquisition costs, geological and geophysical expenditures, lease rentals on undeveloped properties, costs of drilling both productive and nonproductive wells, capitalized interest on qualifying projects, and general and administrative expenses directly related to exploration and development activities, and do not include any costs related to production, general corporate overhead or similar activities. We assign the purchase price of oil and natural gas properties we acquire to proved and unevaluated properties based on the estimated fair values as defined in the Financial Accounting Standards Board Codification (“FASC”) Fair Value Measurement topic. Proceeds received from disposals are credited against accumulated costs except when the sale represents a significant disposal of reserves, in which case a gain or loss would be recognized. A disposal of 25% or more of our proved reserves would be considered significant. Depletion and Depreciation. The costs capitalized, including production equipment and future development costs, are depleted or depreciated using the unit-of-production method, based on proved oil and natural gas reserves as determined by independent petroleum engineers. Oil and natural gas reserves are converted to equivalent units on a basis of 6,000 cubic feet of natural gas to one barrel of crude oil. Under full cost accounting, we may exclude certain unevaluated costs from the amortization base pending determination of whether proved reserves can be assigned to such properties. The costs classified as unevaluated are transferred to the full cost amortization base as the properties are developed, tested and evaluated. At least annually, we test these assets for impairment based on an evaluation of management’s expectations of future pricing, evaluation of lease expiration terms, and planned project development activities. As a result of this analysis, we recognized impairments of $17.9 million of our unevaluated costs during the year ended December 31, 2015, whereby these costs were transferred to the full cost amortization base. We did not have an impairment of our unevaluated costs for the years ended December 31, 2014 or 2013. Write-Down of Oil and Natural Gas Properties . The net capitalized costs of oil and natural gas properties are limited to the lower of unamortized cost or the cost center ceiling. The cost center ceiling is defined as (1) the present value of estimated future net revenues from proved oil and natural gas reserves before future abandonment costs (discounted at 10%), based on the average first-day-of-the-month oil and natural gas price for each month during a 12-month rolling period prior to the end of a particular reporting period; plus (2) the cost of properties not being amortized; plus (3) the lower of cost or estimated fair value of unproved properties included in the costs being amortized, if any; less (4) related income tax effects. Our future net revenues from proved oil and natural gas reserves are not reduced for development costs related to the cost of drilling for and developing CO 2 reserves nor those related to the cost of constructing CO 2 pipelines, as those costs have previously been incurred by the Company. Therefore, we include in the ceiling test, as a reduction of future net revenues, that portion of our capitalized CO 2 costs related to CO 2 reserves and CO 2 pipelines that we estimate will be consumed in the process of producing our proved oil and natural gas reserves. The fair value of our oil and natural gas derivative contracts is not included in the ceiling test, as we do not designate these contracts as hedge instruments for accounting purposes. The cost center ceiling test is prepared quarterly. As a result of the precipitous and continuing decline in NYMEX oil prices since the fourth quarter of 2014, the rolling first-day-of-the-month average oil price for the preceding 12 months, after adjustments for market differentials by field, has fallen throughout 2015, from $79.55 per Bbl for the first quarter of 2015, to $68.48 per Bbl for the second quarter of 2015, $56.74 per Bbl for the third quarter of 2015, and $48.11 per Bbl for the fourth quarter of 2015. In addition, the first-day-of-the-month average natural gas price for the preceding 12 months, after adjustments for market differentials by field, was $3.95 per Mcf for the first quarter of 2015, $3.74 per Mcf for the second quarter of 2015, $3.64 per Mcf for the third quarter of 2015, and $2.45 per Mcf for the fourth quarter of 2015. These falling prices have led to our recognizing full cost pool ceiling test write-downs totaling $4.9 billion during 2015. We had no ceiling test write-downs during the years ended December 31, 2014 or 2013. Joint Interest Operations. Substantially all of our oil and natural gas exploration and production activities are conducted jointly with others. These financial statements reflect only our proportionate interest in such activities, and any amounts due from other partners are included in trade receivables. Tertiary Injection Costs. Our tertiary operations are conducted in reservoirs that have already produced significant amounts of oil over many years; however, in accordance with the SEC rules and regulations for recording proved reserves, we cannot recognize proved reserves associated with enhanced recovery techniques, such as CO 2 injection, until we can demonstrate production resulting from the tertiary process or unless the field is analogous to an existing flood. We capitalize, as a development cost, injection costs in fields that are in their development stage, which means we have not yet seen incremental oil production due to the CO 2 injections (i.e., a production response). These capitalized development costs are included in our unevaluated property costs if there are not already proved tertiary reserves in that field. After we see a production response to the CO 2 injections (i.e., the production stage), injection costs are expensed as incurred, and once proved reserves are recognized, previously deferred unevaluated development costs become subject to depletion.</t>
  </si>
  <si>
    <t>Property, Plant, and Equipment Policy</t>
  </si>
  <si>
    <t>CO 2 Properties We own and produce CO 2 reserves, a non-hydrocarbon resource, that are used in our tertiary oil recovery operations on our own behalf and on behalf of other interest owners in enhanced recovery fields, with a portion sold to third-party industrial users. We record revenue from our sales of CO 2 to third parties when it is produced and sold. Expenses related to the production of CO 2 are allocated between volumes sold to third parties and volumes consumed internally that are directly related to our tertiary production. The expenses related to third-party sales are recorded in “CO 2 and helium discovery and operating expenses,” and the expenses related to internal use are recorded in “Lease operating expenses” in the Consolidated Statements of Operations or are capitalized as oil and gas properties in our Consolidated Balance Sheets, depending on the stage of the tertiary flood that is receiving the CO 2 (see Tertiary Injection Costs above for further discussion). Costs incurred to search for CO 2 are expensed as incurred until proved or probable reserves are established. Once proved or probable reserves are established, costs incurred to obtain those reserves are capitalized and classified as “CO 2 properties” on our Consolidated Balance Sheets. Capitalized CO 2 costs are aggregated by geologic formation and depleted on a unit-of-production basis over proved and probable reserves. We own certain interests in the Riley Ridge Federal Unit in Wyoming (“Riley Ridge”), which contains helium and CO 2 (non-hydrocarbon resources) as well as natural gas (a hydrocarbon resource). It is not possible to separately identify the capitalized costs related to the development of each product in the commingled gas stream; thus, these costs are allocated to each product based on the relative future revenue value of each product line and classified accordingly on the Consolidated Balance Sheets. Pipelines and Plants CO 2 used in our tertiary floods is transported to our fields through CO 2 pipelines. Costs of CO 2 pipelines under construction are not depreciated until the pipelines are placed into service. Pipelines are depreciated on a straight-line basis over their estimated useful lives, which range from 15 to 50 years . Pipelines and plants include the Riley Ridge gas processing facility in southwestern Wyoming. Individual components of the Riley Ridge gas processing facility are depreciated on a straight-line basis over their estimated useful lives, which range from 20 to 50 years . Property and Equipment – Other Other property and equipment, which includes furniture and fixtures, vehicles, computer equipment and software, and capitalized leases, is depreciated principally on a straight-line basis over each asset’s estimated useful life. Vehicles and furniture and fixtures are generally depreciated over a useful life of five to ten years , and computer equipment and software are generally depreciated over a useful life of three to five years . Leasehold improvements are amortized over the shorter of the estimated useful life or the remaining lease term. Leased property meeting certain capital lease criteria is capitalized, and the present value of the related lease payments is recorded as a liability. Amortization of capitalized leased assets is computed using the straight-line method over the shorter of the estimated useful life or the initial lease term. Maintenance and repair costs that do not extend the useful life of the property or equipment are charged to expense as incurred.</t>
  </si>
  <si>
    <t>Goodwill and Other Intangible Assets</t>
  </si>
  <si>
    <t xml:space="preserve">Goodwill and Other Intangible Assets Goodwill represents the excess of the purchase price over the estimated fair value of the net assets acquired in the acquisition of a business. Goodwill is not amortized; rather, it is tested for impairment annually during the fourth quarter or when events or changes in circumstances indicate that it is more likely than not the fair value of a reporting unit with goodwill has been reduced below its carrying value. The impairment test requires allocating goodwill and other assets and liabilities to reporting units. However, we have only one reporting unit. To assess impairment, we have the option to qualitatively assess if it is more likely than not that the fair value of the reporting unit is less than the carrying value. Absent a qualitative assessment, or, through the qualitative assessment, if we determine it is more likely than not that the fair value of the reporting unit is less than the carrying value, a quantitative assessment is prepared to calculate the fair market value of the reporting unit. If it is determined that the fair value of the reporting unit is less than the carrying value, the recorded goodwill is impaired to its implied fair value with a charge to operating expense. Our enterprise value (combined market capitalization plus a control premium of 10% and the fair value of our long-term debt) declined by approximately $2.5 billion between June 30 and September 30, 2015; therefore, we concluded that a goodwill impairment test was required to be performed in the third quarter of 2015. For the goodwill impairment test, we compared the fair value of the reporting unit (enterprise value) to the fair value of its assets and liabilities. Oil and natural gas reserves, which represent the most significant assets requiring valuation, were estimated using the expected present value of future net cash flows method based on September 30, 2015, NYMEX oil and natural gas futures prices for the next five years, adjusted for current price differentials. In addition to future oil and natural gas pricing, the most significant assumptions impacting the projections of future net cash flows include projections of future rates of production, timing and amount of future development and operating costs, projected availability and cost of CO 2 , risk adjustment factors applied to probable and possible oil and natural gas reserve cash flows, projected recovery factors of oil and natural gas reserves, and a weighted average cost of capital discount rate applied to all net cash flows. Because the fair value of the reporting unit (enterprise value) did not exceed the fair value of assets and liabilities, we recorded a goodwill impairment charge of $1.3 billion during the third quarter of 2015, to fully impair the carrying value of our goodwill. Approximately $1.0 billion of the $1.3 billion goodwill balance was associated with the March-2010 merger with Encore Acquisition Company (“Encore”). Our intangible assets subject to amortization primarily consist of amounts assigned in purchase accounting to helium production rights at Riley Ridge and a CO 2 purchase contract with ConocoPhillips to offtake CO 2 from the Lost Cabin gas plant in Wyoming and are included in our Consolidated Balance Sheets under the caption “Other assets.” We amortize our helium production rights on a unit-of-production basis over the life of the estimated helium reserves and amortize the CO 2 contract intangible asset on a straight-line basis over the contract term. Total amortization expense related to these assets was $2.3 million and $3.6 million during the years ended December 31, 2015 and 2014 , respectively. The following table summarizes the carrying values of our intangible assets as of December 31, 2015 and 2014 : In thousands Helium Production Rights CO 2 Purchase Contract Total December 31, 2015 Intangible asset value $ 55,266 $ 34,341 $ 89,607 Accumulated amortization (15 ) (5,915 ) (5,930 ) Net book value as of December 31, 2015 $ 55,251 $ 28,426 $ 83,677 December 31, 2014 Intangible asset value $ 55,266 $ 34,341 $ 89,607 Accumulated amortization (15 ) (3,625 ) (3,640 ) Net book value as of December 31, 2014 $ 55,251 $ 30,716 $ 85,967 As of December 31, 2015 , our estimated amortization expense for our intangible assets subject to amortization over the next five years is as follows: In thousands 2016 $ 2,289 2017 2,488 2018 2,788 2019 2,858 2020 2,834 </t>
  </si>
  <si>
    <t>Impairment Assessment of Long-Lived Assets</t>
  </si>
  <si>
    <t>Impairment Assessment of Long-Lived Assets The portion of our capitalized CO 2 costs related to CO 2 reserves, CO 2 pipelines, and the Riley Ridge gas processing facility that we estimate will be consumed in the process of producing our proved oil and natural gas reserves is included in the full cost pool ceiling test as a reduction to future net revenues. The remaining net capitalized costs that are not included in the full cost pool ceiling test, and related intangible assets, are subject to long-lived asset impairment testing whenever events or changes in circumstances indicate that the carrying value may not be recoverable. We perform our long-lived asset impairment test by comparing the net carrying costs of our two long-lived asset groups ((1) Gulf Coast region and (2) Rocky Mountain region) to the respective expected future undiscounted net cash flows that are supported by these long-lived assets which include (1) the production of our probable and possible oil and natural gas reserves and (2) the sale of non-hydrocarbons (CO 2 and helium) to third parties. If the undiscounted net cash flows are below the net carrying costs for an asset group, we must record an impairment loss by the amount, if any, that net carrying costs exceed the fair value of the long-lived asset group. Given the significant decline in oil prices through the fourth quarter of 2015, we performed a long-lived asset impairment test for both asset groups. Significant assumptions impacting expected future undiscounted net cash flows include projections of future oil and natural gas prices, projections of estimated quantities of oil and natural gas reserves, projections of future rates of production, timing and amount of future development and operating costs, projected availability and cost of CO 2 , projected recovery factors of tertiary reserves and risk-adjustment factors applied to the cash flows. The undiscounted net cash flows for our asset groups exceeded the net carrying costs; thus, step two of the impairment test was not required and no impairment was recorded.</t>
  </si>
  <si>
    <t>Asset Retirement Obligations In general, our future asset retirement obligations relate to future costs associated with plugging and abandoning our oil, natural gas and CO 2 wells, removing equipment and facilities from leased acreage, and returning land to its original condition. The fair value of a liability for an asset retirement obligation is recorded in the period in which it is incurred, discounted to its present value using our credit-adjusted-risk-free interest rate, and a corresponding amount capitalized by increasing the carrying amount of the related long-lived asset. The liability is accreted each period, and the capitalized cost is depreciated over the useful life of the related asset. Revisions to estimated retirement obligations will result in an adjustment to the related capitalized asset and corresponding liability. If the liability for an oil or natural gas well is settled for an amount other than the recorded amount, the difference is recorded to the full cost pool, unless significant. Asset retirement obligations are estimated at the present value of expected future net cash flows. We utilize unobservable inputs in the estimation of asset retirement obligations that include, but are not limited to, costs of labor and materials, profits on costs of labor and materials, the effect of inflation on estimated costs, and the discount rate. Accordingly, asset retirement obligations are considered a Level 3 measurement under the FASC Fair Value Measurement topic.</t>
  </si>
  <si>
    <t>Commodity Derivative Contracts We utilize oil and natural gas derivative contracts to mitigate our exposure to commodity price risk associated with our future oil and natural gas production. These derivative contracts have historically consisted of options, in the form of price floors, collars or three-way collars, fixed-price swaps and fixed-price swaps enhanced with a sold put. Our derivative financial instruments are recorded on the balance sheet as either an asset or a liability measured at fair value. We do not apply hedge accounting to our commodity derivative contracts; accordingly, changes in the fair value of these instruments are recognized in our Consolidated Statements of Operations in the period of change. We do not apply hedge accounting treatment to our oil and natural gas derivative contracts; therefore, the changes in the fair values of these instruments are recognized in income in the period of change. These fair value changes, along with the settlements of expired contracts, are shown under “ Commodity derivatives expense (income) ” in our Consolidated Statements of Operations. Historically, we have entered into various oil and natural gas derivative contracts to provide an economic hedge of our exposure to commodity price risk associated with anticipated future oil and natural gas production and to provide more certainty to our future cash flows. We do not hold or issue derivative financial instruments for trading purposes. Generally, these contracts have consisted of various combinations of price floors, collars, three-way collars, fixed-price swaps and fixed-price swaps enhanced with a sold put. The production that we hedge has varied from year to year depending on our levels of debt, financial strength and expectation of future commodity prices. Prior to 2015, we have generally hedged a substantial portion of our forecasted production over an approximately 18 month to two year future period, as we believed it was beneficial to protect our future cash flows at then-projected oil prices for those future periods. We previously deferred entering into new derivative contracts due to the significant and rapid decline in oil prices. However, we have recently begun hedging limited production levels in the second half of 2016 to provide more certainty and protect our cash costs. We manage and control market and counterparty credit risk through established internal control procedures that are reviewed on an ongoing basis. We attempt to minimize credit risk exposure to counterparties through formal credit policies, monitoring procedures and diversification, and all of our commodity derivative contracts are with parties that are lenders under our Bank Credit Agreement (or affiliates of such lenders). As of December 31, 2015 , all of our outstanding derivative contracts were subject to enforceable master netting arrangements whereby payables on those contracts can be offset against receivables from separate derivative contracts with the same counterparty. It is our policy to classify derivative assets and liabilities on a gross basis on our balance sheets, even if the contracts are subject to enforceable master netting arrangements.</t>
  </si>
  <si>
    <t>Concentrations of Credit Risk</t>
  </si>
  <si>
    <t>Concentrations of Credit Risk Our financial instruments that are exposed to concentrations of credit risk consist primarily of cash equivalents, trade and accrued production receivables, and the derivative instruments discussed above. Our cash equivalents represent high-quality securities placed with various investment-grade institutions. This investment practice limits our exposure to concentrations of credit risk. Our trade and accrued production receivables are dispersed among various customers and purchasers; therefore, concentrations of credit risk are limited. We evaluate the credit ratings of our purchasers, and if customers are considered a credit risk, letters of credit are the primary security obtained to support lines of credit. We attempt to minimize our credit risk exposure to the counterparties of our oil and natural gas derivative contracts through formal credit policies, monitoring procedures and diversification. All of our derivative contracts are with parties that are lenders under our bank credit facility (or affiliates of such lenders). There are no margin requirements with the counterparties of our derivative contracts. Oil and natural gas sales are made on a day-to-day basis or under short-term contracts at the current area market price. We would not expect the loss of any purchaser to have a material adverse effect upon our operations. For the year ended December 31, 2015 , two purchasers accounted for 10% or more of our oil and natural gas revenues: Marathon Petroleum Company ( 28% ) and Plains Marketing LP ( 15% ). For the year ended December 31, 2014 , three purchasers accounted for 10% or more of our oil and natural gas revenues: Marathon Petroleum Company ( 31% ), Plains Marketing LP ( 13% ), and ConocoPhillips ( 12% ). For the year ended December 31, 2013 , three purchasers accounted for 10% or more of our oil and natural gas revenues: Marathon Petroleum Company ( 33% ), Plains Marketing LP ( 15% ), and Eighty-Eight Oil LLC ( 10% ).</t>
  </si>
  <si>
    <t>Revenue Recognition</t>
  </si>
  <si>
    <t>Revenue Recognition Revenue Recognition. Revenue is recognized at the time oil and natural gas is produced and sold. Any amounts due from purchasers of oil and natural gas are included in accrued production receivable. We follow the sales method of accounting for our oil and natural gas revenue, whereby we recognize revenue on oil or natural gas sold to our purchasers regardless of whether the sales are proportionate to our ownership in the property. A receivable or liability is recognized only to the extent that we have an imbalance on a specific property greater than the expected remaining proved reserves. As of December 31, 2015 and 2014 , our aggregate oil and natural gas imbalances were not material to our consolidated financial statements. We recognize revenue and expenses of purchased producing properties at the time we assume effective control, commencing from either the closing or purchase agreement date, depending on the underlying terms and agreements. We follow the same methodology in reverse when we sell properties by recognizing revenue and expenses of the sold properties until the closing date.</t>
  </si>
  <si>
    <t>Income Taxes Income taxes are accounted for using the asset and liability method, under which deferred income taxes are recognized for the future tax effects of temporary differences between the financial statement carrying amounts and the tax basis of existing assets and liabilities using the enacted statutory tax rates in effect at year end. The effect on deferred taxes for a change in tax rates is recognized in income in the period that includes the enactment date. A valuation allowance for deferred tax assets is recorded when it is more likely than not that the benefit from the deferred tax asset will not be realized. We recognize the tax benefit from an uncertain tax position only if it is more likely than not that the tax position will be sustained upon examination by the taxing authorities, based on the technical merits of the position. The tax benefits recognized in the financial statements from such a position are measured based on the largest benefit that has a greater than 50% likelihood of being realized upon ultimate settlement.</t>
  </si>
  <si>
    <t>Net Income (Loss) Per Common Share</t>
  </si>
  <si>
    <t>Net Income (Loss) Per Common Share Basic net income (loss) per common share is computed by dividing the net income (loss) attributable to common stockholders by the weighted average number of shares of common stock outstanding during the period. Diluted net income (loss) per common share is calculated in the same manner, but includes the impact of potentially dilutive securities. Potentially dilutive securities consist of stock options, stock appreciation rights (“SARs”), nonvested restricted stock and nonvested performance-based equity awards. For each of the three years in the period ended December 31, 2015 , there were no adjustments to net income (loss) for purposes of calculating basic and diluted net income (loss) per common share. The following is a reconciliation of the weighted average shares used in the basic and diluted net income (loss) per common share calculations for the periods indicated: Year Ended December 31, In thousands 2015 2014 2013 Basic weighted average common shares outstanding 348,802 348,962 366,659 Potentially dilutive securities Restricted stock, stock options, SARs and performance-based equity awards — 2,205 3,218 Diluted weighted average common shares outstanding 348,802 351,167 369,877 Basic weighted average common shares exclude shares of nonvested restricted stock. As these restricted shares vest, they will be included in the shares outstanding used to calculate basic net income (loss) per common share (although all non-performance-based restricted stock is issued and outstanding upon grant). For purposes of calculating diluted weighted average common shares during the years ended December 31, 2014 and 2013, the nonvested restricted stock, stock options, SARs, and performance-based equity awards are included in the computation using the treasury stock method, with the deemed proceeds equal to the average unrecognized compensation during the period, the purchase price that the grantee will pay in the future for stock options, and any estimated future tax consequences recognized directly in equity. The following securities could potentially dilute earnings per share in the future, but were excluded from the computation of diluted net income (loss) per share, as their effect would have been antidilutive: Year Ended December 31, In thousands 2015 2014 2013 Stock options and SARs 9,619 4,775 3,598 Restricted stock and performance-based equity awards 3,867 417 365</t>
  </si>
  <si>
    <t>Environmental and Litigation Contingencies</t>
  </si>
  <si>
    <t>Environmental and Litigation Contingencies The Company makes judgments and estimates in recording liabilities for contingencies such as environmental remediation or ongoing litigation. Liabilities are recorded when it is both probable that a loss has been incurred and such loss is reasonably estimable. Assessments of liabilities are based on information obtained from independent and in-house experts, loss experience in similar situations, actual costs incurred, and other case-by-case factors. Any related insurance recoveries are recognized in our financial statements during the period received or at the time receipt is determined to be virtually certain.</t>
  </si>
  <si>
    <t>Recent Accounting Pronouncements</t>
  </si>
  <si>
    <t>Recent Accounting Pronouncements Income Taxes. In November 2015, the Financial Accounting Standards Board (“FASB”) issued Accounting Standards Update (“ASU”) 2015-17, Income Taxes (“ASU 2015-17”). ASU 2015-17 simplifies the presentation of deferred income taxes and requires deferred tax assets and liabilities be classified as noncurrent in the balance sheet. The amendments in this ASU are effective for fiscal years beginning after December 15, 2016, and interim periods within those fiscal years, and early adoption is permitted. Entities can transition to the standard either retrospectively to each period presented or prospectively. We currently plan to adopt ASU 2015-17 during the first quarter of 2016, the adoption of which is currently not expected to have a material effect on our consolidated financial statements, other than balance sheet reclassifications. Debt Issuance Costs. In April 2015, the FASB issued ASU 2015-03, Interest – Imputation of Interest: Simplifying the Presentation of Debt Issuance Costs (“ASU 2015-03”). ASU 2015-03 requires debt issuance costs related to a recognized debt liability to be presented as a direct reduction of the carrying amount of that debt in the balance sheet, consistent with the presentation of debt discounts. The amendments in this ASU are effective for fiscal years beginning after December 15, 2015, and interim periods within those fiscal years, and early adoption is permitted. Entities will be required to apply the guidance on a retrospective basis to each period presented as a change in accounting principle. In August 2015, the FASB issued ASU 2015-15, Interest – Imputation of Interest: Simplifying the Presentation of Debt Issuance Costs (“ASU 2015-15”) which amends ASU 2015-03 to clarify the presentation and subsequent measurement of debt issuance costs associated with line of credit arrangements, such that entities may continue to apply current practice. We will adopt ASU 2015-03 and 2015-15 during the first quarter of 2016, the adoption of which are currently not expected to have a material effect on our consolidated financial statements, other than balance sheet reclassifications. Revenue Recognition. In May 2014, the FASB issued ASU 2014-09, Revenue from Contracts with Customers (“ASU 2014-09”). ASU 2014-09 amends the guidance for revenue recognition to replace numerous, industry-specific requirements. The core principle of the ASU is that an entity should recognize revenue for the transfer of goods or services equal to the amount that it expects to be entitled to receive for those goods or services. The ASU implements a five-step process for customer contract revenue recognition that focuses on transfer of control, as opposed to transfer of risk and rewards. The amendment also requires enhanced disclosures regarding the nature, amount, timing and uncertainty of revenues and cash flows arising from contracts with customers. In August 2015, the FASB issued ASU 2015-14, Revenue from Contracts with Customers (“ASU 2015-14”) which amends ASU 2014-09 and delays the effective date for public companies, such that the amendments in the ASU are effective for reporting periods beginning after December 15, 2017, and early adoption will be permitted for periods beginning after December 15, 2016. Entities can transition to the standard either retrospectively to each period presented or as a cumulative-effect adjustment as of the date of adoption. Management is currently assessing the impact the adoption of ASU 2014-09 will have on our consolidated financial statements.</t>
  </si>
  <si>
    <t>Fair Value Measurements and Disclosures</t>
  </si>
  <si>
    <t>The FASC Fair Value Measurement topic defines fair value as the price that would be received to sell an asset or paid to transfer a liability in an orderly transaction between market participants at the measurement date (often referred to as the “exit price”). We utiliz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income approach for recurring fair value measurements and endeavor to utilize the best available information. Accordingly, we utilize valuation techniques that maximize the use of observable inputs and minimize the use of unobservable inputs. We are able to classify fair value balances based on the observability of those inputs. The FASC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as of the reporting date. • Level 2 – Pricing inputs are other than quoted prices in active markets included in Level 1, which are either directly or indirectly observable as of the reported date. Level 2 includes those financial instruments that are valued using models or other valuation methodologies. Instruments in this category include non-exchange-traded oil and natural gas derivatives that are based on NYMEX pricing and fixed-price swaps that are based on regional pricing other than NYMEX (e.g., Light Louisiana Sweet). The fixed-price swap features of our enhanced swaps are valued using a discounted cash flow model based upon forward commodity price curves. Our costless collars and the sold put features of our enhanced oil swaps and three-way collars are valued using the Black-Scholes model, an industry standard option valuation model that takes into account inputs such as contractual prices for the underlying instruments, maturity, quoted forward prices for commodities, interest rates, volatility factors and credit worthines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 Level 3 – Pricing inputs include significant inputs that are generally less observable. These inputs may be used with internally developed methodologies that result in management’s best estimate of fair value. At December 31, 2015 , instruments in this category include non-exchange-traded enhanced swaps, costless collars and three-way collars that are based on regional pricing other than NYMEX (e.g., Light Louisiana Sweet). The valuation models utilized for enhanced swaps, costless collars and three-way collars are consistent with the methodologies described above; however, the implied volatilities utilized in the valuation of Level 3 instruments are developed using a benchmark, which is considered a significant unobservable input. An increase or decrease of 100 basis points in the implied volatility inputs utilized in our fair value measurement would result in a change of approximately $12 thousand in the fair value of these instruments as of December 31, 2015 . We adjust the valuations from the valuation model for nonperformance risk, using our estimate of the counterparty’s credit quality for asset positions and our credit quality for liability positions. We use multiple sources of third-party credit data in determining counterparty nonperformance risk, including credit default swaps.</t>
  </si>
  <si>
    <t>Share-based Compensation, Option and Incentive Plans Policy [Policy Text Block]</t>
  </si>
  <si>
    <t>Performance-Based Equity Awards Annually, the Compensation Committee of the Board of Directors grants performance-based equity awards to officers of Denbury. These performance-based awards generally vest over 1.25 to 3.25 years, and the number of performance-based shares earned (and eligible to vest) during the performance period will depend upon two sets of factors: (1) our level of success in achieving specifically identified performance targets (“Performance-Based Operational Awards”) and (2) performance of our stock relative to that of a designated peer group (“Performance-Based TSR Awards”). Generally, one-half of the maximum number of shares that could be earned under the performance-based awards will be earned for performance at the designated target levels (100% target vesting levels) or upon any earlier change of control, and twice the target number of shares will be earned if the maximum target levels are met. If performance is below the designated minimum levels for all performance targets, no performance-based shares will be earned. Performance-Based Operational Awards are valued using the fair market value of Denbury stock on the grant date, and Performance-Based TSR Awards are valued using a Monte Carlo simulation. Restricted Stock We grant non-performance-based restricted stock to new employees during the year as part of their new hire compensation packages, and annually we grant restricted stock awards to employees and directors as part of our long-term compensation program. Holders of non-performance-based restricted stock awards have the rights and privileges of owning the shares (including voting rights) except that the holders are not entitled to delivery of a portion thereof until certain requirements are met. Beginning in 2014, non-performance-based restricted stock awards granted by the Company provide the holders with forfeitable dividend rights until the award vests. Non-performance-based restricted stock awards vest over three - to four -year vesting periods, with the specific terms of vesting determined at the time of grant. Stock-based compensation expense associated with our field employees is included in “Lease operating expenses,” while such expense associated with non-field employees is included in “General and administrative expenses” in the Consolidated Statements of Operations. Stock-based compensation associated with our employees involved in exploration and drilling activities is capitalized as part of “Oil and natural gas properties” in the Consolidated Balance Sheets. Stock Options and SARs Prior to January 1, 2006, we granted incentive and non-qualified stock options to our employees. Effective January 1, 2006, we completely replaced the use of stock options for employees with SARs settled in stock, as SARs are less dilutive to our stockholders while providing an employee with essentially the same economic benefits as stock options. As of December 31, 2015, we also discontinued the issuance of SARs. The stock options and SARs generally become exercisable over a three - or four -year vesting period, with the specific terms of vesting determined at the time of grant based on guidelines established by the Compensation Committee of the Board of Directors. The stock options and SARs expire over terms not to exceed 10 years from the date of grant, 90 days after termination of employment, 90 days or one year after permanent disability, depending on the plan, or one year after the death of the optionee. As of December 31, 2015, all outstanding options had expired. The stock options and SARs were granted with a strike price equal to the fair market value at the time of grant, which is defined in the 2004 Plan as the closing price on the NYSE on the date of grant. The fair value of each SAR award is estimated on the date of grant using the Black-Scholes option pricing model with the assumptions noted in the following table. The risk-free rate for periods within the contractual life of the SAR is based on the U.S. Treasury yield curve in effect at the time of grant. The expected life of SARs granted was derived from examination of our historical SAR grants and subsequent exercises. The contractual terms (cliff vesting and graded vesting) are evaluated separately for the expected life, as the exercise behavior for each is different. Expected volatilities are based on the historical volatility of our common stock.</t>
  </si>
  <si>
    <t>Significant Accounting Policies (Tables)</t>
  </si>
  <si>
    <t>Schedule of Finite-Lived Intangible Assets</t>
  </si>
  <si>
    <t>The following table summarizes the carrying values of our intangible assets as of December 31, 2015 and 2014 : In thousands Helium Production Rights CO 2 Purchase Contract Total December 31, 2015 Intangible asset value $ 55,266 $ 34,341 $ 89,607 Accumulated amortization (15 ) (5,915 ) (5,930 ) Net book value as of December 31, 2015 $ 55,251 $ 28,426 $ 83,677 December 31, 2014 Intangible asset value $ 55,266 $ 34,341 $ 89,607 Accumulated amortization (15 ) (3,625 ) (3,640 ) Net book value as of December 31, 2014 $ 55,251 $ 30,716 $ 85,967</t>
  </si>
  <si>
    <t>Schedule of Finite-Lived Intangible Assets, Future Amortization Expense</t>
  </si>
  <si>
    <t xml:space="preserve">As of December 31, 2015 , our estimated amortization expense for our intangible assets subject to amortization over the next five years is as follows: In thousands 2016 $ 2,289 2017 2,488 2018 2,788 2019 2,858 2020 2,834 </t>
  </si>
  <si>
    <t>Weighted average shares used in basic and diluted net income per common share</t>
  </si>
  <si>
    <t>The following is a reconciliation of the weighted average shares used in the basic and diluted net income (loss) per common share calculations for the periods indicated: Year Ended December 31, In thousands 2015 2014 2013 Basic weighted average common shares outstanding 348,802 348,962 366,659 Potentially dilutive securities Restricted stock, stock options, SARs and performance-based equity awards — 2,205 3,218 Diluted weighted average common shares outstanding 348,802 351,167 369,877</t>
  </si>
  <si>
    <t>Schedule of Antidilutive Securities Excluded from Computation of Earnings Per Share</t>
  </si>
  <si>
    <t>The following securities could potentially dilute earnings per share in the future, but were excluded from the computation of diluted net income (loss) per share, as their effect would have been antidilutive: Year Ended December 31, In thousands 2015 2014 2013 Stock options and SARs 9,619 4,775 3,598 Restricted stock and performance-based equity awards 3,867 417 365</t>
  </si>
  <si>
    <t>Asset Retirement Obligations (Tables)</t>
  </si>
  <si>
    <t>Changes In Asset Retirement Obligations</t>
  </si>
  <si>
    <t>The following table summarizes the changes in our asset retirement obligations for the years ended December 31, 2015 and 2014 : Year Ended December 31, In thousands 2015 2014 Beginning asset retirement obligations $ 128,095 $ 126,301 Liabilities incurred and assumed during period 9,628 7,798 Revisions in estimated retirement obligations 5,238 (1,298 ) Liabilities settled and sold during period (6,914 ) (13,576 ) Accretion expense 9,649 8,870 Ending asset retirement obligations 145,696 128,095 Less: current asset retirement obligations (1) (6,777 ) (1,684 ) Long-term asset retirement obligations $ 138,919 $ 126,411 (1) Included in “Accounts payable and accrued liabilities” in our Consolidated Balance Sheets.</t>
  </si>
  <si>
    <t>Property and Equipment (Tables)</t>
  </si>
  <si>
    <t>Summary of net property and equipment balances</t>
  </si>
  <si>
    <t>The following table presents a summary of our net property and equipment balances as of December 31, 2015 and 2014 : December 31, In thousands 2015 2014 Oil and natural gas properties Proved properties $ 10,245,195 $ 9,782,337 Unevaluated properties 894,948 918,406 Total 11,140,143 10,700,743 Accumulated depletion, depreciation and impairment (9,022,823 ) (3,679,883 ) Net oil and natural gas properties 2,117,320 7,020,860 CO 2 properties CO 2 properties 1,187,458 1,162,538 Accumulated depletion and depreciation (213,106 ) (183,646 ) Net CO 2 properties 974,352 978,892 Pipelines and plants CO 2 pipelines (1) 1,749,538 1,733,562 Plants 543,681 536,002 Total 2,293,219 2,269,564 Accumulated depletion and depreciation (230,297 ) (182,385 ) Net plants and pipelines 2,062,922 2,087,179 Other property and equipment Other property and equipment 408,194 468,051 Accumulated depletion and depreciation (186,979 ) (202,738 ) Net other property and equipment 221,215 265,313 Net property and equipment $ 5,375,809 $ 10,352,244 (1) Amount includes $114.3 million of CO 2 pipelines at December 31, 2015, that were under construction and not subject to depreciation during 2015.</t>
  </si>
  <si>
    <t>Summary of unevaluated properties excluded from oil and natural gas properties being amortized</t>
  </si>
  <si>
    <t>A summary of the unevaluated property costs excluded from oil and natural gas properties being amortized at December 31, 2015 , and the year in which the costs were incurred follows: December 31, 2015 Costs Incurred During: In thousands 2015 2014 2013 2012 and Prior Total Property acquisition costs $ — $ 6,500 $ 215,660 $ 395,752 $ 617,912 Exploration and development 24,814 95,397 40,090 30,206 190,507 Capitalized interest 28,302 21,179 22,916 14,132 86,529 Total $ 53,116 $ 123,076 $ 278,666 $ 440,090 $ 894,948</t>
  </si>
  <si>
    <t>Long-Term Debt (Tables)</t>
  </si>
  <si>
    <t>Components of Long-Term Debt</t>
  </si>
  <si>
    <t>The following long-term debt and capital lease obligations were outstanding as of December 31, 2015 and 2014 : December 31, In thousands 2015 2014 Bank Credit Agreement $ 175,000 $ 395,000 6⅜% Senior Subordinated Notes due 2021 400,000 400,000 5½% Senior Subordinated Notes due 2022 1,250,000 1,250,000 4⅝% Senior Subordinated Notes due 2023 1,200,000 1,200,000 Other Senior Subordinated Notes, including premium of $7 and $11, respectively 2,257 2,746 Pipeline financings 211,766 220,583 Capital lease obligations 71,324 103,041 Total 3,310,347 3,571,370 Less: current obligations (32,481 ) (35,470 ) Long-term debt and capital lease obligations $ 3,277,866 $ 3,535,900</t>
  </si>
  <si>
    <t>Indebtedness repayable over the next five years and thereafter</t>
  </si>
  <si>
    <t>Indebtedness Repayment Schedule At December 31, 2015 , our indebtedness, including our capital and financing lease obligations but excluding the discount and premium on our senior subordinated debt, is payable over the next five years and thereafter as follows: In thousands 2016 $ 32,481 2017 36,347 2018 32,074 2019 199,243 2020 15,051 Thereafter 2,995,144 Total indebtedness $ 3,310,340</t>
  </si>
  <si>
    <t>Income Taxes (Tables)</t>
  </si>
  <si>
    <t>Income Tax Provision (Benefit)</t>
  </si>
  <si>
    <t>Our income tax provision (benefit) is as follows: Year Ended December 31, In thousands 2015 2014 2013 Current income tax expense (benefit) Federal $ (8,515 ) $ (42,500 ) $ 393 State 160 (407 ) 9,864 Total current income tax expense (benefit) (8,355 ) (42,907 ) 10,257 Deferred income tax expense (benefit) Federal (1,853,517 ) 400,544 222,559 State (78,662 ) 29,429 (33 ) Total deferred income tax expense (benefit) (1,932,179 ) 429,973 222,526 Total income tax expense (benefit) $ (1,940,534 ) $ 387,066 $ 232,783</t>
  </si>
  <si>
    <t>Deferred Tax Assets And Liabilities</t>
  </si>
  <si>
    <t>Significant components of our deferred tax assets and liabilities as of December 31, 2015 and 2014 are as follows: December 31, In thousands 2015 2014 Deferred tax assets Loss carryforwards – federal $ 52,580 $ 44,076 Loss carryforwards – state 37,175 43,270 Tax credit carryover 34,837 34,837 Business credit carryforwards 70,452 42,817 Stock-based compensation 23,468 29,994 Other 34,236 32,656 Valuation allowance (33,600 ) — Total deferred tax assets 219,148 227,650 Deferred tax liabilities Property and equipment (1,004,330 ) (2,806,850 ) Derivative contracts (50,081 ) (185,385 ) Other (16,826 ) (11,984 ) Total deferred tax liabilities (1,071,237 ) (3,004,219 ) Total net deferred tax liability $ (852,089 ) $ (2,776,569 )</t>
  </si>
  <si>
    <t>Income Tax Provision (Benefit) Continuing Operations Income Tax Reconciliation</t>
  </si>
  <si>
    <t>Our reconciliation of income tax expense computed by applying the U.S. federal statutory rate and the reported effective tax rate on income from continuing operations is as follows: Year Ended December 31, In thousands 2015 2014 2013 Income tax provision (benefit) calculated using the federal statutory income tax rate $ (2,214,094 ) $ 357,895 $ 224,833 State income taxes, net of federal income tax benefit (117,624 ) 25,368 13,518 Impairment of goodwill with no related tax basis 363,666 — — Valuation allowance 33,600 — — Other (6,082 ) 3,803 (5,568 ) Total income tax expense (benefit) $ (1,940,534 ) $ 387,066 $ 232,783</t>
  </si>
  <si>
    <t>Stockholders' Equity (Tables)</t>
  </si>
  <si>
    <t>Summary of Share Repurchases Table</t>
  </si>
  <si>
    <t>The following table presents a summary of repurchases under our share repurchase program: Total Repurchases Since Inception Year Ended December 31, In thousands, except per-share data 2015 2014 2013 Total amount repurchased $ 951,780 $ 11,759 $ 200,369 $ 277,768 Weighted average price per share $ 14.78 $ 2.66 $ 16.16 $ 16.87 Denbury common stock repurchased (shares) 64,382 4,425 12,398 16,469</t>
  </si>
  <si>
    <t>Stock Compensation Plans (Tables)</t>
  </si>
  <si>
    <t>Stock Compensation Plans [Line Items]</t>
  </si>
  <si>
    <t>Schedule of stock-based compensation costs</t>
  </si>
  <si>
    <t>Stock-based compensation costs for the years ended December 31, 2015 , 2014 and 2013 , are as follows: Year Ended December 31, In thousands 2015 2014 2013 Stock-based compensation expensed General and administrative expenses $ 27,995 $ 27,789 $ 30,429 Lease operating expenses 2,609 2,724 2,574 Total stock-based compensation expensed 30,604 30,513 33,003 Stock-based compensation capitalized 8,681 9,019 9,088 Total cost of stock-based compensation arrangements $ 39,285 $ 39,532 $ 42,091 Income tax benefit recognized for stock-based compensation arrangements $ 11,630 $ 11,595 $ 12,541</t>
  </si>
  <si>
    <t>Schedule of SARs valuation assumptions</t>
  </si>
  <si>
    <t xml:space="preserve"> Year Ended December 31, 2015 2014 2013 Weighted average fair value of SARs granted $ 1.77 $ 3.55 $ 6.72 Risk-free interest rate 1.29 % 1.31 % 0.67 % Expected life 4.0 years 3.8 to 4.0 years 3.6 to 4.8 years Expected volatility 39.4 % 38.0 % 50.4 % Dividend yield 3.42 % 3.10 % — % </t>
  </si>
  <si>
    <t>Summary of stock option and SARs activity</t>
  </si>
  <si>
    <t>The following is a summary of our stock option and SAR activity: Number Weighted Weighted Average Remaining Contractual Life Aggregate Intrinsic Value Outstanding at December 31, 2014 7,468,733 $ 16.90 Granted 3,509,159 7.30 Exercised (74,660 ) 7.58 Forfeited (599,256 ) 9.74 Expired (1,400,462 ) 16.37 Outstanding at December 31, 2015 8,903,514 13.76 3.3 $ — Exercisable at end of period 5,214,820 $ 17.40 1.5 $ —</t>
  </si>
  <si>
    <t>Disclosure of intrinsic value of stock options exercised and grant-date fair value of awards vested</t>
  </si>
  <si>
    <t>The following is a summary of the total intrinsic value of stock options and SARs exercised and grant-date fair value of stock options and SARs vested: Year Ended December 31, In thousands 2015 2014 2013 Intrinsic value of stock options and SARs exercised $ 60 $ 7,985 $ 17,287 Grant-date fair value of stock options and SARs vested 6,534 9,998 12,852</t>
  </si>
  <si>
    <t>Summary of cash received from stock option exercises</t>
  </si>
  <si>
    <t>The following is a summary of cash received from stock option exercises under share-based payment arrangements and tax benefits realized from the exercises of stock options and SARs: Year Ended December 31, In thousands 2015 2014 2013 Cash received from stock option exercises $ 562 $ 7,022 $ 5,487 Tax benefit realized for the exercises of stock options and SARs — 212 437</t>
  </si>
  <si>
    <t>Restricted Stock [Member]</t>
  </si>
  <si>
    <t>Summary of the total vesting date fair value of non-performance-based restricted stock and performance-based awards</t>
  </si>
  <si>
    <t>The following is a summary of the total vesting date fair value of non-performance-based restricted stock: Year Ended December 31, In thousands 2015 2014 2013 Fair value of restricted stock vested $ 12,549 $ 24,780 $ 21,529</t>
  </si>
  <si>
    <t>Summary of non-performance-based restricted stock activity</t>
  </si>
  <si>
    <t>A summary of the status of our nonvested non-performance-based restricted stock grants issued, and the changes during the year ended December 31, 2015 , is presented below: Number Weighted Nonvested at December 31, 2014 3,739,034 $ 16.17 Granted 4,441,936 6.73 Vested (1,718,669 ) 16.67 Forfeited (872,614 ) 11.30 Nonvested at December 31, 2015 5,589,687 9.27</t>
  </si>
  <si>
    <t>Performance equity awards [Member]</t>
  </si>
  <si>
    <t>Schedule of nonvested performance-based Units Activity</t>
  </si>
  <si>
    <t>A summary of the status of the nonvested performance-based equity awards (presented at the target level) during the year ended December 31, 2015 , is as follows: Performance-Based Operational Awards Performance-Based TSR Awards Number Weighted Number Weighted Nonvested at December 31, 2014 451,398 $ 16.65 533,611 $ 20.66 Granted (1) 519,279 7.31 519,279 7.59 Vested (2) (280,575 ) 7.73 (82,213 ) 7.29 Forfeited (130,842 ) 10.79 (202,122 ) 14.98 Nonvested at December 31, 2015 559,260 13.82 768,555 14.75 (1) Amounts granted reflect the number of performance units granted. The actual payout of the shares may be between 0% and 200% of the performance units granted. (2) During 2015, the service period lapsed on these performance unit awards. The lapsed units earned a weighted average of 135% and 50% of target for each vested performance-based operational and TSR award, respectively, representing 413,232 aggregate shares of common stock issued.</t>
  </si>
  <si>
    <t>Performance-based TSR Awards [Member]</t>
  </si>
  <si>
    <t>Summary of Performance-Based TSR Awards Valuation Assumptions</t>
  </si>
  <si>
    <t>The range of assumptions used in the Monte Carlo simulation valuation approach for Performance-Based TSR Awards (presented at the target level) are as follows: Year Ended December 31, 2015 2014 2013 Weighted average fair value of Performance-Based TSR Awards granted $ 7.59 $ 19.81 $ 20.08 Risk-free interest rate 0.96 % 0.80 % 0.41 % Expected life 3.0 years 3.0 years 3.0 years Expected volatility 33.6 % 39.4 % 42.3 % Dividend yield 3.42 % 2.50 % — %</t>
  </si>
  <si>
    <t>Performance-based Operational Award [Member]</t>
  </si>
  <si>
    <t>The following is a summary of the total vesting date fair value of performance-based equity awards: Year Ended December 31, In thousands 2015 2014 2013 Vesting date fair value of Performance-Based Operational Awards $ 2,861 $ — $ 2,541 Vesting date fair value of Performance-Based TSR Awards 300 — —</t>
  </si>
  <si>
    <t>Commodity Derivative Contracts (Tables)</t>
  </si>
  <si>
    <t>Commodity derivative contracts not classified as hedging instruments</t>
  </si>
  <si>
    <t>The following table summarizes our commodity derivative contracts as of December 31, 2015 , none of which are classified as hedging instruments in accordance with the FASC Derivatives and Hedging topic: Months Index Price Volume (Barrels per day) Contract Prices ($/Bbl) Range (1) Weighted Average Price Swap Sold Put Floor Ceiling Oil Contracts: 2016 Enhanced Swaps (2) Jan – Mar NYMEX 12,000 $ 90.65 – 93.35 $ 92.43 $ 68.00 $ — $ — Jan – Mar LLS 8,000 93.70 – 95.45 94.81 68.50 — — Apr – June NYMEX 2,000 90.35 – 90.35 90.35 68.00 — — Apr – June LLS 6,000 93.30 – 93.50 93.38 70.00 — — 2016 Fixed Price Swaps Apr – June NYMEX 11,500 $ 60.30 – 63.75 $ 61.84 $ — $ — $ — Apr – June LLS 3,500 64.20 – 66.15 64.99 — — — 2016 Three-Way Collars (3) Jan – Mar NYMEX 10,000 $ 85.00 – 101.25 $ — $ 68.00 $ 85.00 $ 99.85 Jan – Mar LLS 6,000 88.00 – 103.15 — 68.00 88.00 102.10 Apr – June NYMEX 2,000 85.00 – 95.50 — 68.00 85.00 95.50 Apr – June LLS 2,000 88.00 – 98.25 — 70.00 88.00 98.25 2016 Collars Apr – June NYMEX 5,000 $ 55.00 – 72.25 $ — $ — $ 55.00 $ 71.01 Apr – June LLS 2,000 58.00 – 73.00 — — 58.00 73.00 July – Sept NYMEX 4,500 55.00 – 72.65 — — 55.00 71.22 July – Sept LLS 3,000 58.00 – 74.30 — — 58.00 73.85 (1) Ranges presented for fixed-price swaps and enhanced swaps represent the lowest and highest fixed prices of all open contracts for the period presented. For collars and three-way collars, ranges represent the lowest floor price and highest ceiling price for all open contracts for the period presented. (2) An enhanced swap is a fixed-price swap contract combined with a sold put feature (at a lower price) with the same counterparty. The value associated with the sold put is used to increase or enhance the fixed price of the swap. At the contract settlement date, (1) if the index price is higher than the swap price, we pay the counterparty the difference between the index price and swap price for the contracted volumes, (2) if the index price is lower than the swap price but at or above the sold put price, the counterparty pays us the difference between the index price and the swap price for the contracted volumes, and (3) if the index price is lower than the sold put price, the counterparty pays us the difference between the swap price and the sold put price for the contracted volumes. (3) A three-way collar is a costless collar contract combined with a sold put feature (at a lower price) with the same counterparty. The value received for the sold put is used to enhance the contracted floor and ceiling price of the related collar. At the contract settlement date, (1) if the index price is higher than the ceiling price, we pay the counterparty the difference between the index price and ceiling price for the contracted volumes, (2) if the index price is between the floor and ceiling price, no settlements occur, (3) if the index price is lower than the floor price but at or above the sold put price, the counterparty pays us the difference between the index price and the floor price for the contracted volumes and (4) if the index price is lower than the sold put price, the counterparty pays us the difference between the floor price and the sold put price for the contracted volumes.</t>
  </si>
  <si>
    <t>Fair Value Measurements (Tables)</t>
  </si>
  <si>
    <t>Fair value hierarchy of financial assets and liabilities</t>
  </si>
  <si>
    <t>The following table sets forth by level within the fair value hierarchy our financial assets and liabilities that were accounted for at fair value on a recurring basis as of December 31, 2015 and 2014 : Fair Value Measurements Using: Quoted Prices in Active Markets Significant Other Observable Inputs Significant Unobservable Inputs In thousands (Level 1) (Level 2) (Level 3) Total December 31, 2015 Assets Oil derivative contracts – current $ — $ 90,012 $ 52,834 $ 142,846 Total Assets $ — $ 90,012 $ 52,834 $ 142,846 December 31, 2014 Assets Oil and natural gas derivative contracts – current $ — $ 283,238 $ 157,121 $ 440,359 Oil and natural gas derivative contracts – long-term — 34,862 31,325 66,187 Total Assets $ — $ 318,100 $ 188,446 $ 506,546</t>
  </si>
  <si>
    <t>Changes in fair value of Level 3 assets and liabilities</t>
  </si>
  <si>
    <t>The following table summarizes the changes in the fair value of our Level 3 assets and liabilities for the years ended December 31, 2015 and 2014 : Year Ended December 31, In thousands 2015 2014 Fair value of Level 3 instruments, beginning of year $ 188,446 $ 6,709 Fair value adjustments on commodity derivatives 43,378 181,737 Receipt on settlements of commodity derivatives (178,990 ) — Fair value of Level 3 instruments, end of year $ 52,834 $ 188,446 The amount of total gains for the period included in earnings attributable to the change in unrealized gains relating to assets still held at the reporting date $ 21,509 $ 181,737</t>
  </si>
  <si>
    <t>Quantitative valuation techniques for assets and liabilities measured on a recurring basis (Level 3)</t>
  </si>
  <si>
    <t>The following table details fair value inputs related to implied volatilities utilized in the valuation of our Level 3 oil derivative contracts: Fair Value at Valuation Technique Unobservable Input Range Oil derivative contracts $ 52,834 Discounted cash flow / Black-Scholes Volatility of Light Louisiana Sweet for settlement periods beginning after December 31, 2015 33.0% – 43.4%</t>
  </si>
  <si>
    <t>Commitments and Contingencies (Tables)</t>
  </si>
  <si>
    <t>Table Text Block [Abstract]</t>
  </si>
  <si>
    <t>Schedule of operating lease payments paid and received</t>
  </si>
  <si>
    <t>The following table summarizes operating lease payments paid and sublease rentals received during the periods indicated: Year Ended December 31, In thousands 2015 2014 2013 Operating lease payments $ 29,403 $ 43,333 $ 37,211 Sublease rental receipts 3,698 2,347 2,237</t>
  </si>
  <si>
    <t>Schedule of capital long-term commitments which require future minimum rental payments</t>
  </si>
  <si>
    <t>The following tables summarize by year the remaining non-cancelable future payments under our leases as of December 31, 2015 : In thousands Pipeline 2016 $ 54,106 2017 53,322 2018 49,595 2019 40,229 2020 29,821 Thereafter 211,255 Total minimum lease payments 438,328 Less: Amount representing interest (155,238 ) Present value of minimum lease payments $ 283,090</t>
  </si>
  <si>
    <t>Schedule of operating long-term commitments which require future minimum lease payments</t>
  </si>
  <si>
    <t>In thousands Operating 2016 $ 12,639 2017 10,914 2018 10,845 2019 10,099 2020 9,250 Thereafter 47,380 Total minimum lease payments $ 101,127</t>
  </si>
  <si>
    <t>Additional Balance Sheet Details (Tables)</t>
  </si>
  <si>
    <t>Text Block [Abstract]</t>
  </si>
  <si>
    <t>Trade and Other Receivables, Net</t>
  </si>
  <si>
    <t>Trade and Other Receivables, Net December 31, In thousands 2015 2014 Trade accounts receivable, net $ 40,146 $ 45,407 Commodity derivatives settlement receivables 25,994 59,755 Federal income tax receivable, net — 37,652 Other receivables 20,953 14,141 Total $ 87,093 $ 156,955</t>
  </si>
  <si>
    <t>Accounts Payable and Accrued Liabilities</t>
  </si>
  <si>
    <t>Accounts Payable and Accrued Liabilities December 31, In thousands 2015 2014 Accrued interest $ 48,908 $ 48,255 Accrued compensation 46,780 62,513 Accrued lease operating expenses 37,549 56,798 Taxes payable 32,438 39,816 Accounts payable 30,477 64,604 Accrued exploration and development costs 20,892 90,939 Other 36,153 31,833 Total $ 253,197 $ 394,758</t>
  </si>
  <si>
    <t>Supplemental Cash Flow Information (Tables)</t>
  </si>
  <si>
    <t>Schedule of Cash Flow, Supplemental Disclosure</t>
  </si>
  <si>
    <t xml:space="preserve">Supplemental Cash Flow Information Year Ended December 31, In thousands 2015 2014 2013 Supplemental cash flow information Cash paid for interest, expensed $ 146,560 $ 185,140 $ 117,442 Cash paid for interest, capitalized 32,146 24,202 79,253 Cash paid for income taxes 6,340 5,033 28,895 Cash received from income tax refunds (50,163 ) (13,193 ) (17,087 ) Noncash investing and financing activities Increase in asset retirement obligations 14,866 6,500 26,946 Increase (decrease) in liabilities for capital expenditures (97,278 ) 215 (18,321 ) Decrease in restricted cash (1) — — 1,050,328 Retirement of treasury stock 884,129 — — (1) During 2013, proceeds from the sales of our oil and natural gas property dispositions in 2012, which were held by a qualified intermediary, were released primarily to fund a portion of the CCA acquisition. </t>
  </si>
  <si>
    <t>Significant Accounting Policies (Intangibles) (Details) - USD ($) $ in Thousands</t>
  </si>
  <si>
    <t>Finite-Lived Intangible Assets [Line Items]</t>
  </si>
  <si>
    <t>Intangible asset value</t>
  </si>
  <si>
    <t>Accumulated amortization</t>
  </si>
  <si>
    <t>Net book value</t>
  </si>
  <si>
    <t>Helium Production Rights [Member]</t>
  </si>
  <si>
    <t>CO2 Purchase Contract [Member]</t>
  </si>
  <si>
    <t>Significant Accounting Policies (Estimated Amortization Expense for Intangibles) (Details 1) $ in Thousands</t>
  </si>
  <si>
    <t>Dec. 31, 2015USD ($)</t>
  </si>
  <si>
    <t>Finite-Lived Intangible Assets, Net, Amortization Expense, Fiscal Year Maturity [Abstract]</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Significant Accounting Policies (Reconciliation of Weighted Average Shares Table) (Details 2) - shares shares in Thousands</t>
  </si>
  <si>
    <t>Weighted average shares used in the basic and diluted net income per common share</t>
  </si>
  <si>
    <t>Basic weighted average common shares outstanding</t>
  </si>
  <si>
    <t>Potentially dilutive securities:</t>
  </si>
  <si>
    <t>Restricted stock, stock options, SARs and performance-based equity awards</t>
  </si>
  <si>
    <t>Diluted weighted average common shares outstanding</t>
  </si>
  <si>
    <t>Significant Accounting Policies Significant Accounting Policies (Antidilutive Securities) (Details 3) - shares shares in Thousands</t>
  </si>
  <si>
    <t>Stock options and SARS</t>
  </si>
  <si>
    <t>Antidilutive Securities Excluded from Computation of Earnings Per Share [Line Items]</t>
  </si>
  <si>
    <t>Antidilutive Securities Excluded from Computation of Earnings Per Share, Amount</t>
  </si>
  <si>
    <t>Restricted stock and performance-based equity awards</t>
  </si>
  <si>
    <t>Significant Accounting Policies (Details Textuals) - USD ($) $ in Thousands</t>
  </si>
  <si>
    <t>Significant Accounting Policies [Line Items]</t>
  </si>
  <si>
    <t>Other Asset Impairment Charges</t>
  </si>
  <si>
    <t>Ceiling test write-down</t>
  </si>
  <si>
    <t>Amortization of Intangible Assets</t>
  </si>
  <si>
    <t>Minimum [Member] | CO2 Property And Pipelines [Member]</t>
  </si>
  <si>
    <t>Estimated useful lives</t>
  </si>
  <si>
    <t>15 years</t>
  </si>
  <si>
    <t>Minimum [Member] | Riley Ridge gas processing facility [Member]</t>
  </si>
  <si>
    <t>20 years</t>
  </si>
  <si>
    <t>Minimum [Member] | Vehicles and furniture and fixtures [Member]</t>
  </si>
  <si>
    <t>5 years</t>
  </si>
  <si>
    <t>Minimum [Member] | Computer equipment and software [Member]</t>
  </si>
  <si>
    <t>3 years</t>
  </si>
  <si>
    <t>Maximum [Member] | CO2 Property And Pipelines [Member]</t>
  </si>
  <si>
    <t>50 years</t>
  </si>
  <si>
    <t>Maximum [Member] | Riley Ridge gas processing facility [Member]</t>
  </si>
  <si>
    <t>Maximum [Member] | Vehicles and furniture and fixtures [Member]</t>
  </si>
  <si>
    <t>10 years</t>
  </si>
  <si>
    <t>Maximum [Member] | Computer equipment and software [Member]</t>
  </si>
  <si>
    <t>Significant Accounting Policies Significant Accounting Policies (Write-down of Oil and Natural Gas Properties) (Details Textuals 2)</t>
  </si>
  <si>
    <t>Dec. 31, 2015$ / Mcf$ / Barrel</t>
  </si>
  <si>
    <t>Sep. 30, 2015$ / Mcf$ / Barrel</t>
  </si>
  <si>
    <t>Jun. 30, 2015$ / Mcf$ / Barrel</t>
  </si>
  <si>
    <t>Mar. 31, 2015$ / Mcf$ / Barrel</t>
  </si>
  <si>
    <t>Oil [Member]</t>
  </si>
  <si>
    <t>Average Sales Price and Production Costs Per Unit of Production [Line Items]</t>
  </si>
  <si>
    <t>Oil and natural gas prices | $ / Barrel</t>
  </si>
  <si>
    <t>Natural Gas [Member]</t>
  </si>
  <si>
    <t>Oil and natural gas prices | $ / Mcf</t>
  </si>
  <si>
    <t>Significant Accounting Policies (Major Customers) (Details Textuals 3)</t>
  </si>
  <si>
    <t>Marathon Petroleum Company [Member]</t>
  </si>
  <si>
    <t>Product Information [Line Items]</t>
  </si>
  <si>
    <t>Revenue from major customer (percentage)</t>
  </si>
  <si>
    <t>28.00%</t>
  </si>
  <si>
    <t>31.00%</t>
  </si>
  <si>
    <t>33.00%</t>
  </si>
  <si>
    <t>Plains Marketing LP [Member]</t>
  </si>
  <si>
    <t>15.00%</t>
  </si>
  <si>
    <t>13.00%</t>
  </si>
  <si>
    <t>Eighty-Eight Oil LLC [Member]</t>
  </si>
  <si>
    <t>10.00%</t>
  </si>
  <si>
    <t>ConocoPhillips [Member]</t>
  </si>
  <si>
    <t>12.00%</t>
  </si>
  <si>
    <t>Significant Accounting Policies Significant Accounting Policies (Impairment of Goodwill) (Details Textuals 4) - USD ($) $ in Thousands</t>
  </si>
  <si>
    <t>Business Combinations [Abstract] [Abstract]</t>
  </si>
  <si>
    <t>Change in Enterprise Value</t>
  </si>
  <si>
    <t>Business Acquisition [Line Items]</t>
  </si>
  <si>
    <t>Encore Acquisition [Member]</t>
  </si>
  <si>
    <t>Asset Retirement Obligations (Rollforward) (Details) - USD ($) $ in Thousands</t>
  </si>
  <si>
    <t>Asset Retirement Obligation Roll Forward Analysis [Roll Forward]</t>
  </si>
  <si>
    <t>Beginning asset retirement obligations</t>
  </si>
  <si>
    <t>Liabilities incurred and assumed during period</t>
  </si>
  <si>
    <t>Revisions in estimated retirement obligations</t>
  </si>
  <si>
    <t>Liabilities settled and sold during period</t>
  </si>
  <si>
    <t>Accretion expense</t>
  </si>
  <si>
    <t>Ending asset retirement obligations</t>
  </si>
  <si>
    <t>Less: current asset retirement obligations</t>
  </si>
  <si>
    <t>[1]</t>
  </si>
  <si>
    <t>Long-term asset retirement obligations</t>
  </si>
  <si>
    <t>Included in “Accounts payable and accrued liabilities” in our Consolidated Balance Sheets.</t>
  </si>
  <si>
    <t>Asset Retirement Obligations (Details Textuals) - USD ($) $ in Millions</t>
  </si>
  <si>
    <t>Balance in escrow accounts</t>
  </si>
  <si>
    <t>Property and Equipment (Summary of Net Property and Equipment) (Details) - USD ($) $ in Thousands</t>
  </si>
  <si>
    <t>Accumulated depletion, depreciation and impairment</t>
  </si>
  <si>
    <t>Net oil and natural gas properties</t>
  </si>
  <si>
    <t>Property, Plant and Equipment [Line Items]</t>
  </si>
  <si>
    <t>Accumulated depletion and depreciation</t>
  </si>
  <si>
    <t>CO2 pipelines not placed in service</t>
  </si>
  <si>
    <t>CO2 properties [Member]</t>
  </si>
  <si>
    <t>Pipelines and plants [Member]</t>
  </si>
  <si>
    <t>CO2 pipelines</t>
  </si>
  <si>
    <t>Plants</t>
  </si>
  <si>
    <t>Other property and equipment [Member]</t>
  </si>
  <si>
    <t>Amount includes $114.3 million of CO2 pipelines at December 31, 2015, that were under construction and not subject to depreciation during 2015.</t>
  </si>
  <si>
    <t>Property and Equipment (Summary of Unevaluated Properties Excluded from Amortization) (Details 1) - USD ($) $ in Thousands</t>
  </si>
  <si>
    <t>Dec. 31, 2011</t>
  </si>
  <si>
    <t>Property acquisition costs</t>
  </si>
  <si>
    <t>Exploration and development</t>
  </si>
  <si>
    <t>Capitalized interest</t>
  </si>
  <si>
    <t>Property and Equipment (Details Textuals)</t>
  </si>
  <si>
    <t>Minimum [Member]</t>
  </si>
  <si>
    <t>Capitalized Costs of Unproved Properties Excluded from Amortization [Line Items]</t>
  </si>
  <si>
    <t>Anticipated Timing of Inclusion of Costs in Amortization Calculation</t>
  </si>
  <si>
    <t>Maximum [Member]</t>
  </si>
  <si>
    <t>Long-Term Debt (Components of Long-Term Debt) (Details) - USD ($) $ in Thousands</t>
  </si>
  <si>
    <t>Debt Instrument [Line Items]</t>
  </si>
  <si>
    <t>Bank Credit Agreement</t>
  </si>
  <si>
    <t>Pipeline financings</t>
  </si>
  <si>
    <t>Capital lease obligations</t>
  </si>
  <si>
    <t>Less: current obligations</t>
  </si>
  <si>
    <t>Long-term debt and capital lease obligations</t>
  </si>
  <si>
    <t>6 3/8% Senior Subordinated Notes due 2021 [Member]</t>
  </si>
  <si>
    <t>Senior subordinated notes</t>
  </si>
  <si>
    <t>Debt Instrument, Interest Rate, Stated Percentage</t>
  </si>
  <si>
    <t>6.375%</t>
  </si>
  <si>
    <t>5 1/2% Senior Subordinated Notes Due 2022 [Member]</t>
  </si>
  <si>
    <t>5.50%</t>
  </si>
  <si>
    <t>4 5/8% Senior Subordinated Notes due 2023 [Member]</t>
  </si>
  <si>
    <t>4.625%</t>
  </si>
  <si>
    <t>Other Subordinated Notes [Member]</t>
  </si>
  <si>
    <t>Including premium of</t>
  </si>
  <si>
    <t>Long-Term Debt (Debt Maturity Schedule) (Details 1) $ in Thousands</t>
  </si>
  <si>
    <t>Indebtedness repayment schedule</t>
  </si>
  <si>
    <t>Thereafter</t>
  </si>
  <si>
    <t>Total indebtedness</t>
  </si>
  <si>
    <t>Long-Term Debt (Details Textuals)</t>
  </si>
  <si>
    <t>Feb. 17, 2016USD ($)</t>
  </si>
  <si>
    <t>Apr. 30, 2014USD ($)</t>
  </si>
  <si>
    <t>Feb. 28, 2013USD ($)</t>
  </si>
  <si>
    <t>Feb. 28, 2011USD ($)</t>
  </si>
  <si>
    <t>Jun. 30, 2014USD ($)</t>
  </si>
  <si>
    <t>Dec. 31, 2014USD ($)</t>
  </si>
  <si>
    <t>Dec. 31, 2013USD ($)</t>
  </si>
  <si>
    <t>Feb. 24, 2016USD ($)bbl / d</t>
  </si>
  <si>
    <t>Debt Instruments [Abstract]</t>
  </si>
  <si>
    <t>Interest in guarantor subsidiaries</t>
  </si>
  <si>
    <t>100.00%</t>
  </si>
  <si>
    <t>Lease period included in long term transportation service agreement</t>
  </si>
  <si>
    <t>Unamortized debt issuance costs</t>
  </si>
  <si>
    <t>Bank Credit Agreement [Member]</t>
  </si>
  <si>
    <t>$1.6 Billion Revolving Credit Agreement [Abstract]</t>
  </si>
  <si>
    <t>Line of Credit, Borrowing Base</t>
  </si>
  <si>
    <t>EBITDAX to Consolidated Interest</t>
  </si>
  <si>
    <t>Line of Credit Facility, Current Borrowing Capacity</t>
  </si>
  <si>
    <t>Total Debt to EBITDAX Requirement</t>
  </si>
  <si>
    <t>Current Ratio Requirement</t>
  </si>
  <si>
    <t>Line of Credit Facility, Interest Rate During Period</t>
  </si>
  <si>
    <t>2.30%</t>
  </si>
  <si>
    <t>1.90%</t>
  </si>
  <si>
    <t>Senior Secured Debt to EBITDAX</t>
  </si>
  <si>
    <t>Bank Credit Agreement [Member] | Letter of Credit [Member]</t>
  </si>
  <si>
    <t>Line of Credit Facility, Capacity Available for Specific Purpose</t>
  </si>
  <si>
    <t>Bank Credit Agreement [Member] | Swingline Loan [Member]</t>
  </si>
  <si>
    <t>9 1/2% Senior Subordinated Notes due 2016 [Member]</t>
  </si>
  <si>
    <t>Debt Instrument, Repurchased Face Amount</t>
  </si>
  <si>
    <t>9 3/4% Senior Subordinated Notes due 2016 [Member]</t>
  </si>
  <si>
    <t>8 1/4% Senior Subordinated Notes due 2020 [Member]</t>
  </si>
  <si>
    <t>Face value of senior subordinated notes</t>
  </si>
  <si>
    <t>Interest rate on senior subordinated notes</t>
  </si>
  <si>
    <t>Selling Price Of Debt Instrument</t>
  </si>
  <si>
    <t>6 3/8% Senior Subordinated Notes due 2021 [Member] | Debt Instrument, Redemption, Period One [Member]</t>
  </si>
  <si>
    <t>Debt Instrument, Redemption Price, Percentage</t>
  </si>
  <si>
    <t>103.188%</t>
  </si>
  <si>
    <t>6 3/8% Senior Subordinated Notes due 2021 [Member] | Initial Redemption Period with Make-Whole Premium [Member]</t>
  </si>
  <si>
    <t>Debt Instrument, Percentage of Principal Amount Available To Be Redeemed</t>
  </si>
  <si>
    <t>Proceeds from issuance of subordinated long-term debt, net of commissions and fees</t>
  </si>
  <si>
    <t>Total Debt to EBITDA Requirement</t>
  </si>
  <si>
    <t>5 1/2% Senior Subordinated Notes Due 2022 [Member] | Debt Instrument, Redemption, Period One [Member]</t>
  </si>
  <si>
    <t>104.125%</t>
  </si>
  <si>
    <t>5 1/2% Senior Subordinated Notes Due 2022 [Member] | Initial Redemption Period with Proceeds from Equity Offering [Member]</t>
  </si>
  <si>
    <t>105.50%</t>
  </si>
  <si>
    <t>35.00%</t>
  </si>
  <si>
    <t>5 1/2% Senior Subordinated Notes Due 2022 [Member] | Initial Redemption Period with Make-Whole Premium [Member]</t>
  </si>
  <si>
    <t>4 5/8% Senior Subordinated Notes due 2023 [Member] | Debt Instrument, Redemption, Period One [Member]</t>
  </si>
  <si>
    <t>102.313%</t>
  </si>
  <si>
    <t>4 5/8% Senior Subordinated Notes due 2023 [Member] | Initial Redemption Period with Make-Whole Premium [Member]</t>
  </si>
  <si>
    <t>Minimum [Member] | Bank Credit Agreement [Member]</t>
  </si>
  <si>
    <t>Line of Credit Facility, Unused Capacity, Commitment Fee Percentage</t>
  </si>
  <si>
    <t>0.30%</t>
  </si>
  <si>
    <t>Maximum [Member] | Bank Credit Agreement [Member]</t>
  </si>
  <si>
    <t>0.375%</t>
  </si>
  <si>
    <t>London Interbank Offered Rate (LIBOR) [Member] | Minimum [Member] | Bank Credit Agreement [Member]</t>
  </si>
  <si>
    <t>Interest rate margins on Bank Credit Agreement</t>
  </si>
  <si>
    <t>1.25%</t>
  </si>
  <si>
    <t>London Interbank Offered Rate (LIBOR) [Member] | Maximum [Member] | Bank Credit Agreement [Member]</t>
  </si>
  <si>
    <t>2.25%</t>
  </si>
  <si>
    <t>Base Rate [Member] | Minimum [Member] | Bank Credit Agreement [Member]</t>
  </si>
  <si>
    <t>0.25%</t>
  </si>
  <si>
    <t>Base Rate [Member] | Maximum [Member] | Bank Credit Agreement [Member]</t>
  </si>
  <si>
    <t>Subsequent Event [Member]</t>
  </si>
  <si>
    <t>Line of Credit Facility, Remaining Borrowing Capacity</t>
  </si>
  <si>
    <t>Subsequent Event [Member] | Bank Credit Agreement [Member]</t>
  </si>
  <si>
    <t>Debt Instrument, Interest Rate, Increase (Decrease)</t>
  </si>
  <si>
    <t>0.75%</t>
  </si>
  <si>
    <t>0.50%</t>
  </si>
  <si>
    <t>Subsequent Event [Member] | Bank Credit Agreement [Member] | Cash and Cash Equivalents [Member]</t>
  </si>
  <si>
    <t>Credit Facility Covenants</t>
  </si>
  <si>
    <t>Subsequent Event [Member] | Bank Credit Agreement [Member] | Credit Facility Balance [Member]</t>
  </si>
  <si>
    <t>Subsequent Event [Member] | Bank Credit Agreement [Member] | Senior Subordinated Notes [Member]</t>
  </si>
  <si>
    <t>Subsequent Event [Member] | Year 2016 [Member] | Bank Credit Agreement [Member]</t>
  </si>
  <si>
    <t>Subsequent Event [Member] | Year 2017 [Member] | Bank Credit Agreement [Member]</t>
  </si>
  <si>
    <t>Subsequent Event [Member] | Year 2018 [Member] | Q1 [Member] | Bank Credit Agreement [Member]</t>
  </si>
  <si>
    <t>Subsequent Event [Member] | Year 2018 [Member] | Q2 [Member] | Bank Credit Agreement [Member]</t>
  </si>
  <si>
    <t>Subsequent Event [Member] | Year 2018 [Member] | Q3 [Member] | Bank Credit Agreement [Member]</t>
  </si>
  <si>
    <t>Subsequent Event [Member] | Year 2018 [Member] | Q4 [Member] | Bank Credit Agreement [Member]</t>
  </si>
  <si>
    <t>Subsequent Event [Member] | Year 2019 [Member] | Q1 [Member] | Bank Credit Agreement [Member]</t>
  </si>
  <si>
    <t>Subsequent Event [Member] | London Interbank Offered Rate (LIBOR) [Member] | Minimum [Member] | Bank Credit Agreement [Member]</t>
  </si>
  <si>
    <t>2.00%</t>
  </si>
  <si>
    <t>Subsequent Event [Member] | London Interbank Offered Rate (LIBOR) [Member] | Maximum [Member] | Bank Credit Agreement [Member]</t>
  </si>
  <si>
    <t>3.00%</t>
  </si>
  <si>
    <t>Subsequent Event [Member] | Base Rate [Member] | Minimum [Member] | Bank Credit Agreement [Member]</t>
  </si>
  <si>
    <t>1.00%</t>
  </si>
  <si>
    <t>Subsequent Event [Member] | Base Rate [Member] | Maximum [Member] | Bank Credit Agreement [Member]</t>
  </si>
  <si>
    <t>Year 2016 [Member] | Subsequent Event [Member]</t>
  </si>
  <si>
    <t>Derivative, Nonmonetary Notional Amount | bbl / d</t>
  </si>
  <si>
    <t>Income Taxes (Income Tax Provision (Benefit)) (Details) - USD ($) $ in Thousands</t>
  </si>
  <si>
    <t>Current income tax expense (benefit)</t>
  </si>
  <si>
    <t>Federal</t>
  </si>
  <si>
    <t>State</t>
  </si>
  <si>
    <t>Total current income tax expense (benefit)</t>
  </si>
  <si>
    <t>Deferred income tax expense (benefit)</t>
  </si>
  <si>
    <t>Total deferred income tax expense (benefit)</t>
  </si>
  <si>
    <t>Total income tax expense (benefit)</t>
  </si>
  <si>
    <t>Income Taxes (Components of Deferred Tax Assets and Liabilities) (Details 1) - USD ($) $ in Thousands</t>
  </si>
  <si>
    <t>Research and development credits</t>
  </si>
  <si>
    <t>Deferred tax assets</t>
  </si>
  <si>
    <t>Loss carryforwards - federal</t>
  </si>
  <si>
    <t>Loss carryforwards - state</t>
  </si>
  <si>
    <t>Tax credit carryover</t>
  </si>
  <si>
    <t>Business credit carryforwards</t>
  </si>
  <si>
    <t>Valuation Allowance</t>
  </si>
  <si>
    <t>Total deferred tax assets</t>
  </si>
  <si>
    <t>Property and equipment</t>
  </si>
  <si>
    <t>Derivative contracts</t>
  </si>
  <si>
    <t>Total deferred tax liabilities</t>
  </si>
  <si>
    <t>Total net deferred tax liability</t>
  </si>
  <si>
    <t>Income Taxes (Schedule of Effective Tax Rate Reconciliation) (Details 2) - USD ($) $ in Thousands</t>
  </si>
  <si>
    <t>Effective Income Tax Rate Reconciliation, Amount [Abstract]</t>
  </si>
  <si>
    <t>Income tax provision (benefit) calculated using the federal statutory income tax rate</t>
  </si>
  <si>
    <t>State income taxes, net of federal income tax benefit</t>
  </si>
  <si>
    <t>Impairment of goodwill with no related tax basis</t>
  </si>
  <si>
    <t>Valuation allowance</t>
  </si>
  <si>
    <t>Income Taxes (Details Textuals) - USD ($) $ in Thousands</t>
  </si>
  <si>
    <t>Enhanced oil recovery credit carryforwards</t>
  </si>
  <si>
    <t>Tax benefit not recorded to additional paid-in capital</t>
  </si>
  <si>
    <t>Deferred Tax Assets, State Taxes</t>
  </si>
  <si>
    <t>Deferred Tax Assets, Valuation Allowance</t>
  </si>
  <si>
    <t>Unrecognized Tax Benefits</t>
  </si>
  <si>
    <t>Stockholders' Equity (Details) - USD ($) $ / shares in Units, $ in Thousands</t>
  </si>
  <si>
    <t>1 Months Ended</t>
  </si>
  <si>
    <t>Mar. 31, 2010</t>
  </si>
  <si>
    <t>Consideration issued</t>
  </si>
  <si>
    <t>Retirement of treasury stock</t>
  </si>
  <si>
    <t>Cash dividend payment</t>
  </si>
  <si>
    <t>Stock Repurchase Program, Authorized Amount</t>
  </si>
  <si>
    <t>Stock Repurchase Program, Remaining Authorized Repurchase Amount</t>
  </si>
  <si>
    <t>Adjustments for Error Correction [Member]</t>
  </si>
  <si>
    <t>Decrease in number of shares</t>
  </si>
  <si>
    <t>Share adjustment as a percentage of shares outstanding at March 31, 2015</t>
  </si>
  <si>
    <t>0.40%</t>
  </si>
  <si>
    <t>Share correction amount</t>
  </si>
  <si>
    <t>Reduction in goodwill</t>
  </si>
  <si>
    <t>Reduction in stockholders' equity</t>
  </si>
  <si>
    <t>Treasury Stock [Member]</t>
  </si>
  <si>
    <t>Stockholders' Equity (Share Repurchases Table) (Details 1) - USD ($) $ / shares in Units, shares in Thousands, $ in Thousands</t>
  </si>
  <si>
    <t>51 Months Ended</t>
  </si>
  <si>
    <t>Equity, Class of Treasury Stock [Line Items]</t>
  </si>
  <si>
    <t>Total amount repurchased</t>
  </si>
  <si>
    <t>Weighted average price per share</t>
  </si>
  <si>
    <t>Denbury common stock repurchased (shares)</t>
  </si>
  <si>
    <t>Stockholders' Equity (Details Textuals) - USD ($) $ in Thousands</t>
  </si>
  <si>
    <t>Defined Contribution Benefit Plans Disclosures [Line Items]</t>
  </si>
  <si>
    <t>Total compensation expense</t>
  </si>
  <si>
    <t>Employee Stock Purchase Plan [Member]</t>
  </si>
  <si>
    <t>Employer contribution rate</t>
  </si>
  <si>
    <t>75.00%</t>
  </si>
  <si>
    <t>401(k) Plan [Member]</t>
  </si>
  <si>
    <t>Employer's matching contributions</t>
  </si>
  <si>
    <t>Maximum [Member] | Employee Stock Purchase Plan [Member]</t>
  </si>
  <si>
    <t>Employee contribution rate</t>
  </si>
  <si>
    <t>Maximum [Member] | 401(k) Plan [Member]</t>
  </si>
  <si>
    <t>6.00%</t>
  </si>
  <si>
    <t>Stock Compensation Plans (Schedule of Share-Based Compensation) (Details) - USD ($) $ in Thousands</t>
  </si>
  <si>
    <t>Employee Service Share-based Compensation, Allocation of Recognized Period Costs [Line Items]</t>
  </si>
  <si>
    <t>Total stock-based compensation expensed</t>
  </si>
  <si>
    <t>Stock-based compensation capitalized</t>
  </si>
  <si>
    <t>Total cost of stock-based compensation arrangements</t>
  </si>
  <si>
    <t>Income tax benefit recognized for stock-based compensation arrangements</t>
  </si>
  <si>
    <t>General and administrative expenses [Member]</t>
  </si>
  <si>
    <t>Lease operating expenses [Member]</t>
  </si>
  <si>
    <t>Stock Compensation Plans (Summary of SAR Assumptions) (Details 1) - Stock Options and Stock Appreciation Rights (SARs) [Member] - $ / shares</t>
  </si>
  <si>
    <t>Share-based Compensation Arrangement by Share-based Payment Award [Line Items]</t>
  </si>
  <si>
    <t>Weighted average fair value of SARs granted</t>
  </si>
  <si>
    <t>Risk-free interest rate</t>
  </si>
  <si>
    <t>1.29%</t>
  </si>
  <si>
    <t>1.31%</t>
  </si>
  <si>
    <t>0.67%</t>
  </si>
  <si>
    <t>Expected volatility</t>
  </si>
  <si>
    <t>39.40%</t>
  </si>
  <si>
    <t>38.00%</t>
  </si>
  <si>
    <t>50.40%</t>
  </si>
  <si>
    <t>Dividend yield</t>
  </si>
  <si>
    <t>3.42%</t>
  </si>
  <si>
    <t>3.10%</t>
  </si>
  <si>
    <t>0.00%</t>
  </si>
  <si>
    <t>Expected life</t>
  </si>
  <si>
    <t>4 years</t>
  </si>
  <si>
    <t>3 years 9 months</t>
  </si>
  <si>
    <t>3 years 7 months</t>
  </si>
  <si>
    <t>4 years 9 months</t>
  </si>
  <si>
    <t>Stock Compensation Plans (Summary of Stock Option and SARs Activity) (Details 2) $ / shares in Units, $ in Thousands</t>
  </si>
  <si>
    <t>Dec. 31, 2015USD ($)$ / sharesshares</t>
  </si>
  <si>
    <t>Share-based Arrangements with Employees and Nonemployees [Abstract]</t>
  </si>
  <si>
    <t>Number of awards outstanding at December 31, 2014 | shares</t>
  </si>
  <si>
    <t>Weighted average exercise price, December 31, 2014 | $ / shares</t>
  </si>
  <si>
    <t>Number of awards, granted | shares</t>
  </si>
  <si>
    <t>Weighted average exercise price, granted | $ / shares</t>
  </si>
  <si>
    <t>Number of awards, exercised | shares</t>
  </si>
  <si>
    <t>Weighted average exercise price, exercised | $ / shares</t>
  </si>
  <si>
    <t>Number of awards, forfeited | shares</t>
  </si>
  <si>
    <t>Weighted average exercise price, forfeited | $ / shares</t>
  </si>
  <si>
    <t>Number of awards, expired | shares</t>
  </si>
  <si>
    <t>Weighted average exercise price, expired | $ / shares</t>
  </si>
  <si>
    <t>Number of awards outstanding at December 31, 2015 | shares</t>
  </si>
  <si>
    <t>Weighted average exercise price, December 31, 2015 | $ / shares</t>
  </si>
  <si>
    <t>Weighted average remaining contractual life of outstanding stock option and SARs</t>
  </si>
  <si>
    <t>3 years 4 months</t>
  </si>
  <si>
    <t>Aggregate intrinsic value of stock option and SARs outstanding | $</t>
  </si>
  <si>
    <t>Exercisable awards at end of period | shares</t>
  </si>
  <si>
    <t>Weighted average price, exercisable at end of period | $ / shares</t>
  </si>
  <si>
    <t>Weighted average remaining contractual life of exercisable stock option and SARs</t>
  </si>
  <si>
    <t>1 year 6 months</t>
  </si>
  <si>
    <t>Aggregate intrinsic value of exercisable options and SARs | $</t>
  </si>
  <si>
    <t>Stock Compensation Plans (Summary of Value of Stock Options and SARs) (Details 3) - USD ($) $ in Thousands</t>
  </si>
  <si>
    <t>Share-based Compensation Arrangement by Share-based Payment Award, Options, Additional Disclosures [Abstract]</t>
  </si>
  <si>
    <t>Intrinsic value of stock options and SARs exercised</t>
  </si>
  <si>
    <t>Grant-date fair value of stock options and SARs vested</t>
  </si>
  <si>
    <t>Stock Compensation Plans (Summary of Cash Received and Tax Benefit Realized) (Details 4) - USD ($) $ in Thousands</t>
  </si>
  <si>
    <t>Proceeds from Issuance of Shares under Incentive and Share-based Compensation Plans, Including Stock Options [Abstract]</t>
  </si>
  <si>
    <t>Cash received from stock option exercises</t>
  </si>
  <si>
    <t>Tax benefit realized for the exercises of stock options and SARs</t>
  </si>
  <si>
    <t>Stock Compensation Plans (Summary of Vesting Date Fair Value of Awards - Restricted Stock) (Details 5) - USD ($) $ in Thousands</t>
  </si>
  <si>
    <t>Fair value of restricted stock vested</t>
  </si>
  <si>
    <t>Stock Compensation Plans (Summary of Restricted Stock) (Details 6) - Restricted Stock [Member]</t>
  </si>
  <si>
    <t>Dec. 31, 2015$ / sharesshares</t>
  </si>
  <si>
    <t>Nonvested Resticted Stock Outstanding [Line Items]</t>
  </si>
  <si>
    <t>Nonvested at December 31, 2014 | shares</t>
  </si>
  <si>
    <t>Weighted average grant-date fair value, December 31, 2014 | $ / shares</t>
  </si>
  <si>
    <t>Granted | shares</t>
  </si>
  <si>
    <t>Weighted average grant-date fair value, granted | $ / shares</t>
  </si>
  <si>
    <t>Vested | shares</t>
  </si>
  <si>
    <t>Weighted average grant-date fair value, vested | $ / shares</t>
  </si>
  <si>
    <t>Forfeited | shares</t>
  </si>
  <si>
    <t>Weighted average grant-date fair value, forfeited | $ / shares</t>
  </si>
  <si>
    <t>Nonvested at December 31, 2015 | shares</t>
  </si>
  <si>
    <t>Weighted average grant-date fair value, December 31, 2015 | $ / shares</t>
  </si>
  <si>
    <t>Stock Compensation Plans (TSR Award Assumptions) (Details 7) - Performance-based TSR Awards [Member] - $ / shares</t>
  </si>
  <si>
    <t>Weighted average fair value of Performance-Based TSR Award granted</t>
  </si>
  <si>
    <t>0.96%</t>
  </si>
  <si>
    <t>0.80%</t>
  </si>
  <si>
    <t>0.41%</t>
  </si>
  <si>
    <t>33.60%</t>
  </si>
  <si>
    <t>42.30%</t>
  </si>
  <si>
    <t>2.50%</t>
  </si>
  <si>
    <t>Stock Compensation Plans (Summary of Performance Based Equity Awards) (Details 8) - $ / shares</t>
  </si>
  <si>
    <t>Nonvested at December 31, 2014</t>
  </si>
  <si>
    <t>Weighted average grant-date fair value, December 31, 2014</t>
  </si>
  <si>
    <t>Granted</t>
  </si>
  <si>
    <t>Weighted average grant-date fair value, granted</t>
  </si>
  <si>
    <t>Vested</t>
  </si>
  <si>
    <t>[2]</t>
  </si>
  <si>
    <t>Weighted average grant-date fair value, vested</t>
  </si>
  <si>
    <t>Forfeited</t>
  </si>
  <si>
    <t>Weighted average grant-date fair value, forfeited</t>
  </si>
  <si>
    <t>Nonvested at December 31, 2015</t>
  </si>
  <si>
    <t>Weighted average grant-date fair value, December 31, 2015</t>
  </si>
  <si>
    <t>Payout percentage</t>
  </si>
  <si>
    <t>135.00%</t>
  </si>
  <si>
    <t>50.00%</t>
  </si>
  <si>
    <t>Performance Shares [Member]</t>
  </si>
  <si>
    <t>Performance Shares [Member] | Minimum [Member]</t>
  </si>
  <si>
    <t>Performance Shares [Member] | Maximum [Member]</t>
  </si>
  <si>
    <t>200.00%</t>
  </si>
  <si>
    <t>Amounts granted reflect the number of performance units granted. The actual payout of the shares may be between 0% and 200% of the performance units granted.</t>
  </si>
  <si>
    <t>During 2015, the service period lapsed on these performance unit awards. The lapsed units earned a weighted average of 135% and 50% of target for each vested performance-based operational and TSR award, respectively, representing 413,232 aggregate shares of common stock issued.</t>
  </si>
  <si>
    <t>Stock Compensation Plans (Summary of Vesting Date Fair Value of Awards) (Details 9) - USD ($) $ in Thousands</t>
  </si>
  <si>
    <t>Vesting date fair value of Performance-Based Operational and TSR Awards</t>
  </si>
  <si>
    <t>Performance Based TSR Awards [Member]</t>
  </si>
  <si>
    <t>Stock Compensation Plans (Details Textual) shares in Millions, $ in Millions</t>
  </si>
  <si>
    <t>Dec. 31, 2015USD ($)shares</t>
  </si>
  <si>
    <t>Stock Compensation Plans (Textuals) [Abstract]</t>
  </si>
  <si>
    <t>Maximum number of common stock shares authorized for issuance under Plan | shares</t>
  </si>
  <si>
    <t>Shares available for future awards | shares</t>
  </si>
  <si>
    <t>Total compensation cost to be recognized in future periods | $</t>
  </si>
  <si>
    <t>Weighted average period over which remaining cost will be recognized</t>
  </si>
  <si>
    <t>1 year 11 months</t>
  </si>
  <si>
    <t>Restricted Stock [Member] | Minimum [Member]</t>
  </si>
  <si>
    <t>Award vesting period</t>
  </si>
  <si>
    <t>Restricted Stock [Member] | Maximum [Member]</t>
  </si>
  <si>
    <t>1 year 4 months</t>
  </si>
  <si>
    <t>Performance equity awards [Member] | Minimum [Member]</t>
  </si>
  <si>
    <t>1 year 3 months</t>
  </si>
  <si>
    <t>Performance equity awards [Member] | Maximum [Member]</t>
  </si>
  <si>
    <t>3 years 3 months</t>
  </si>
  <si>
    <t>Stock Options and Stock Appreciation Rights (SARs) [Member]</t>
  </si>
  <si>
    <t>Stock Options and SARs expiration period</t>
  </si>
  <si>
    <t>Stock Options and Stock Appreciation Rights (SARs) [Member] | Minimum [Member]</t>
  </si>
  <si>
    <t>Stock Options and Stock Appreciation Rights (SARs) [Member] | Maximum [Member]</t>
  </si>
  <si>
    <t>Restricted stock or performance vesting awards [Member]</t>
  </si>
  <si>
    <t>Commodity Derivative Contracts (Commodity Derivatives Outstanding Table) (Details)</t>
  </si>
  <si>
    <t>Dec. 31, 2015bbl / d$ / Barrel</t>
  </si>
  <si>
    <t>Q1 [Member] | Enhanced Swaps | NYMEX [Member]</t>
  </si>
  <si>
    <t>Derivative [Line Items]</t>
  </si>
  <si>
    <t>Volume per day | bbl / d</t>
  </si>
  <si>
    <t>Weighted average swap price</t>
  </si>
  <si>
    <t>Weighted average sold put price</t>
  </si>
  <si>
    <t>Q1 [Member] | Enhanced Swaps | LLS [Member]</t>
  </si>
  <si>
    <t>Q1 [Member] | Three-way Collar | NYMEX [Member]</t>
  </si>
  <si>
    <t>Derivative, Floor Price</t>
  </si>
  <si>
    <t>Derivative, Cap Price</t>
  </si>
  <si>
    <t>Weighted average floor price</t>
  </si>
  <si>
    <t>Weighted average ceiling price</t>
  </si>
  <si>
    <t>Q1 [Member] | Three-way Collar | LLS [Member]</t>
  </si>
  <si>
    <t>Q2 [Member] | Enhanced Swaps | NYMEX [Member]</t>
  </si>
  <si>
    <t>Q2 [Member] | Enhanced Swaps | LLS [Member]</t>
  </si>
  <si>
    <t>Q2 [Member] | Swap | NYMEX [Member]</t>
  </si>
  <si>
    <t>Q2 [Member] | Swap | LLS [Member]</t>
  </si>
  <si>
    <t>Q2 [Member] | Three-way Collar | NYMEX [Member]</t>
  </si>
  <si>
    <t>Q2 [Member] | Three-way Collar | LLS [Member]</t>
  </si>
  <si>
    <t>Q2 [Member] | Collar | NYMEX [Member]</t>
  </si>
  <si>
    <t>Q2 [Member] | Collar | LLS [Member]</t>
  </si>
  <si>
    <t>Q3 [Member] | Collar | NYMEX [Member]</t>
  </si>
  <si>
    <t>Q3 [Member] | Collar | LLS [Member]</t>
  </si>
  <si>
    <t>Minimum [Member] | Q1 [Member] | Enhanced Swaps | NYMEX [Member]</t>
  </si>
  <si>
    <t>Derivative, Swap Type, Fixed Price</t>
  </si>
  <si>
    <t>Minimum [Member] | Q1 [Member] | Enhanced Swaps | LLS [Member]</t>
  </si>
  <si>
    <t>Minimum [Member] | Q2 [Member] | Enhanced Swaps | NYMEX [Member]</t>
  </si>
  <si>
    <t>Minimum [Member] | Q2 [Member] | Enhanced Swaps | LLS [Member]</t>
  </si>
  <si>
    <t>Minimum [Member] | Q2 [Member] | Swap | NYMEX [Member]</t>
  </si>
  <si>
    <t>Minimum [Member] | Q2 [Member] | Swap | LLS [Member]</t>
  </si>
  <si>
    <t>Maximum [Member] | Q1 [Member] | Enhanced Swaps | NYMEX [Member]</t>
  </si>
  <si>
    <t>Maximum [Member] | Q1 [Member] | Enhanced Swaps | LLS [Member]</t>
  </si>
  <si>
    <t>Maximum [Member] | Q2 [Member] | Enhanced Swaps | NYMEX [Member]</t>
  </si>
  <si>
    <t>Maximum [Member] | Q2 [Member] | Enhanced Swaps | LLS [Member]</t>
  </si>
  <si>
    <t>Maximum [Member] | Q2 [Member] | Swap | NYMEX [Member]</t>
  </si>
  <si>
    <t>Maximum [Member] | Q2 [Member] | Swap | LLS [Member]</t>
  </si>
  <si>
    <t>Commodity Derivative Contracts (Details Textuals)</t>
  </si>
  <si>
    <t>Derivative, Average Remaining Maturity</t>
  </si>
  <si>
    <t>18 months</t>
  </si>
  <si>
    <t>2 years</t>
  </si>
  <si>
    <t>Fair Value Measurements (Fair Value Hierarchy) (Details) - USD ($) $ in Thousands</t>
  </si>
  <si>
    <t>Fair Value, Assets and Liabilities Measured on Recurring and Nonrecurring Basis [Line Items]</t>
  </si>
  <si>
    <t>Oil derivative contracts-current</t>
  </si>
  <si>
    <t>Oil and natural gas derivative contracts - long-term</t>
  </si>
  <si>
    <t>Total Assets</t>
  </si>
  <si>
    <t>Quoted Prices in Active Markets (Level 1) [Member]</t>
  </si>
  <si>
    <t>Significant Other Observable Inputs, Level 2 [Member]</t>
  </si>
  <si>
    <t>Significant Unobservable Inputs (Level 3) [Member]</t>
  </si>
  <si>
    <t>Fair Value Measurements (Level 3 Fair Value Measurements) (Details 1) - USD ($) $ in Thousands</t>
  </si>
  <si>
    <t>Fair Value, Net Derivative Asset (Liability) Measured on Recurring Basis, Unobservable Input Reconciliation [Roll Forward]</t>
  </si>
  <si>
    <t>Fair value of Level 3 instruments, beginning of year</t>
  </si>
  <si>
    <t>Fair value adjustments on commodity derivatives</t>
  </si>
  <si>
    <t>Receipt on settlements of commodity derivatives</t>
  </si>
  <si>
    <t>Fair value of Level 3 instruments, end of year</t>
  </si>
  <si>
    <t>The amount of total gains for the period included in earnings attributable to the change in unrealized gains relating to assets still held at the reporting date</t>
  </si>
  <si>
    <t>Fair Value Measurements (Level 3 Valuation Techniques) (Details 2) - USD ($) $ in Thousands</t>
  </si>
  <si>
    <t>Fair Value Measurements, Recurring and Nonrecurring, Valuation Techniques [Line Items]</t>
  </si>
  <si>
    <t>Fair Value, Net Derivative Asset (Liability) Measured on Recurring Basis with Unobservable Inputs</t>
  </si>
  <si>
    <t>Income Approach Valuation Technique [Member]</t>
  </si>
  <si>
    <t>Income Approach Valuation Technique [Member] | Minimum [Member]</t>
  </si>
  <si>
    <t>Expected Volatility Rate</t>
  </si>
  <si>
    <t>Income Approach Valuation Technique [Member] | Maximum [Member]</t>
  </si>
  <si>
    <t>43.40%</t>
  </si>
  <si>
    <t>Fair Value Measurements (Details Textuals) - USD ($) $ in Thousands</t>
  </si>
  <si>
    <t>Sensitivity Analysis of Fair Value, Impact of 100 Basis Point Increase or Decrease in Level 3 Inputs</t>
  </si>
  <si>
    <t>Debt, Fair Value</t>
  </si>
  <si>
    <t>Commitments and Contingencies (Summary of Operating Lease Payments Paid and Received (Details) - USD ($) $ in Thousands</t>
  </si>
  <si>
    <t>Operating lease payments</t>
  </si>
  <si>
    <t>Sublease rental receipts</t>
  </si>
  <si>
    <t>Commitments and Contingencies (Future Non-Cancelable Pipeline and Capital Lease Payments) (Details 1) $ in Thousands</t>
  </si>
  <si>
    <t>Capital Leases, Future Minimum Payments Due, Fiscal Year Maturity [Abstract]</t>
  </si>
  <si>
    <t>Capital Leases in Year 1</t>
  </si>
  <si>
    <t>Capital Leases in Year 2</t>
  </si>
  <si>
    <t>Capital Leases in Year 3</t>
  </si>
  <si>
    <t>Capital Leases in Year 4</t>
  </si>
  <si>
    <t>Capital Leases in Year 5</t>
  </si>
  <si>
    <t>Capital Leases, Thereafter</t>
  </si>
  <si>
    <t>Capital Leases, Total minimum lease payments</t>
  </si>
  <si>
    <t>Capital Leases, Less: Amount representing interest</t>
  </si>
  <si>
    <t>Capital Leases, Present value of minimum lease payments</t>
  </si>
  <si>
    <t>Commitments and Contingencies (Schedule of Future Operating Lease Payments) (Details 2) $ in Thousands</t>
  </si>
  <si>
    <t>Operating Leases, Future Minimum Payments Due, Fiscal Year Maturity [Abstract]</t>
  </si>
  <si>
    <t>Operating Leases in Year 1</t>
  </si>
  <si>
    <t>Operating Leases in Year 2</t>
  </si>
  <si>
    <t>Operating Leases in Year 3</t>
  </si>
  <si>
    <t>Operating Leases in Year 4</t>
  </si>
  <si>
    <t>Operating Leases in Year 5</t>
  </si>
  <si>
    <t>Operating Leases, Thereafter</t>
  </si>
  <si>
    <t>Operating Leases, Total minimum lease payments</t>
  </si>
  <si>
    <t>Commitments and Contingencies (Leases) (Details Textuals) $ in Millions</t>
  </si>
  <si>
    <t>Leases, Operating [Abstract]</t>
  </si>
  <si>
    <t>Description of lease terms (in years)</t>
  </si>
  <si>
    <t>Expected future receipts under sublease agreements</t>
  </si>
  <si>
    <t>Commitments and Contingencies (Commitments) (Details Textuals 1)</t>
  </si>
  <si>
    <t>Dec. 31, 2015USD ($)MMcf / d$ / BarrelMMcf</t>
  </si>
  <si>
    <t>Long-term Purchase Commitment [Line Items]</t>
  </si>
  <si>
    <t>Material tax assessments</t>
  </si>
  <si>
    <t>Industrial-source CO2 [Member]</t>
  </si>
  <si>
    <t>Term of Long Term Purchase Commitments</t>
  </si>
  <si>
    <t>16 years</t>
  </si>
  <si>
    <t>Oil price assumption for obligation estimate ($/Bbl) | $ / Barrel</t>
  </si>
  <si>
    <t>Industrial-source CO2 [Member] | Minimum [Member]</t>
  </si>
  <si>
    <t>Aggregate purchase obligation of CO2</t>
  </si>
  <si>
    <t>Industrial-source CO2 [Member] | Maximum [Member]</t>
  </si>
  <si>
    <t>CO2 Volumetric Production Payments and Industrial CO2 Customers [Member]</t>
  </si>
  <si>
    <t>Significant supply commitment remaining volume committed (MMcf) | MMcf</t>
  </si>
  <si>
    <t>Significant supply commitment yearly maximum volume required (MMcf/d) | MMcf / d</t>
  </si>
  <si>
    <t>Term of Long Term Supply Arrangement</t>
  </si>
  <si>
    <t>8 years</t>
  </si>
  <si>
    <t>Helium Supply Arrangement [Member]</t>
  </si>
  <si>
    <t>Maximum annual payment in event of shortfall</t>
  </si>
  <si>
    <t>Maximum payment in event of shortfall</t>
  </si>
  <si>
    <t>Commitments and Contingencies (Delhi Field Release) (Details Textuals 2) - USD ($) $ in Millions</t>
  </si>
  <si>
    <t>10 Months Ended</t>
  </si>
  <si>
    <t>31 Months Ended</t>
  </si>
  <si>
    <t>Aug. 31, 2015</t>
  </si>
  <si>
    <t>Oct. 31, 2014</t>
  </si>
  <si>
    <t>Loss Contingencies [Line Items]</t>
  </si>
  <si>
    <t>Environmental remediation expense</t>
  </si>
  <si>
    <t>Gross proceeds from insurance settlement, operating activities</t>
  </si>
  <si>
    <t>Estimated percentage of environmental remediation expense estimate to be recovered through insurance proceeds</t>
  </si>
  <si>
    <t>33.33333%</t>
  </si>
  <si>
    <t>Loss Contingency, Damages Sought, Value</t>
  </si>
  <si>
    <t>66.66667%</t>
  </si>
  <si>
    <t>Additional Balance Sheet Details (Details) - USD ($) $ in Thousands</t>
  </si>
  <si>
    <t>Receivables [Abstract]</t>
  </si>
  <si>
    <t>Trade accounts receivable, net</t>
  </si>
  <si>
    <t>Commodity derivatives settlement receivables</t>
  </si>
  <si>
    <t>Federal income tax receivable, net</t>
  </si>
  <si>
    <t>Other receivables</t>
  </si>
  <si>
    <t>Additional Balance Sheet Details (Details 1) - USD ($) $ in Thousands</t>
  </si>
  <si>
    <t>Accounts Payable and Accrued Liabilities, Current [Abstract]</t>
  </si>
  <si>
    <t>Accrued interest</t>
  </si>
  <si>
    <t>Accrued compensation</t>
  </si>
  <si>
    <t>Accrued lease operating expenses</t>
  </si>
  <si>
    <t>Taxes payable</t>
  </si>
  <si>
    <t>Accounts payable</t>
  </si>
  <si>
    <t>Accrued exploration and development costs</t>
  </si>
  <si>
    <t>Additional Balance Sheet Details (Detail Textuals) - USD ($) $ in Millions</t>
  </si>
  <si>
    <t>Allowance for doubtful accounts</t>
  </si>
  <si>
    <t>Supplemental Cash Flow Information (Details) - USD ($) $ in Thousands</t>
  </si>
  <si>
    <t>Cash paid for interest, expensed</t>
  </si>
  <si>
    <t>Cash paid for interest, capitalized</t>
  </si>
  <si>
    <t>Cash paid for income taxes</t>
  </si>
  <si>
    <t>Cash received from income tax refunds</t>
  </si>
  <si>
    <t>Noncash investing and financing activities</t>
  </si>
  <si>
    <t>Increase in asset retirement obligations</t>
  </si>
  <si>
    <t>Increase (decrease) in liabilities for capital expenditures</t>
  </si>
  <si>
    <t>Decrease in restricted cash</t>
  </si>
  <si>
    <t>Other Significant Noncash Transactions [Line Items]</t>
  </si>
  <si>
    <t>(1)During 2013, proceeds from the sales of our oil and natural gas property dispositions in 2012, which were held by a qualified intermediary, were released primarily to fund a portion of the CCA acquisition.</t>
  </si>
</sst>
</file>

<file path=xl/styles.xml><?xml version="1.0" encoding="utf-8"?>
<styleSheet xmlns="http://schemas.openxmlformats.org/spreadsheetml/2006/main">
  <numFmts count="6">
    <numFmt formatCode="_(&quot;$ &quot;#,##0_);_(&quot;$ &quot;(#,##0)" numFmtId="165"/>
    <numFmt formatCode="_(&quot;$ &quot;#,##0.000_);_(&quot;$ &quot;(#,##0.000)" numFmtId="166"/>
    <numFmt formatCode="_(&quot;$ &quot;#,##0.00_);_(&quot;$ &quot;(#,##0.00)" numFmtId="167"/>
    <numFmt formatCode="_(&quot;$ &quot;#,##0.0000_);_(&quot;$ &quot;(#,##0.0000)" numFmtId="168"/>
    <numFmt formatCode="_(&quot;$ &quot;#,##0.0_);_(&quot;$ &quot;(#,##0.0)" numFmtId="169"/>
    <numFmt formatCode="#,##0.0_);(#,##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sharedStrings.xml" Type="http://schemas.openxmlformats.org/officeDocument/2006/relationships/sharedStrings"/><ns0:Relationship Id="rId87" Target="styles.xml" Type="http://schemas.openxmlformats.org/officeDocument/2006/relationships/styles"/><ns0:Relationship Id="rId8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4"/>
    <col customWidth="1" max="2" min="2" width="24"/>
    <col customWidth="1" max="3" min="3" width="14"/>
    <col customWidth="1" max="4" min="4" width="15"/>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4" r="B10" t="s">
        <v>18</v>
      </c>
    </row>
    <row r="11" spans="1:4">
      <c s="4" r="A11" t="s">
        <v>19</v>
      </c>
      <c s="6" r="B11" t="n">
        <v>945764</v>
      </c>
    </row>
    <row r="12" spans="1:4">
      <c s="4" r="A12" t="s">
        <v>20</v>
      </c>
      <c s="4" r="B12" t="s">
        <v>21</v>
      </c>
    </row>
    <row r="13" spans="1:4">
      <c s="4" r="A13" t="s">
        <v>22</v>
      </c>
      <c s="4" r="B13" t="s">
        <v>23</v>
      </c>
    </row>
    <row r="14" spans="1:4">
      <c s="4" r="A14" t="s">
        <v>24</v>
      </c>
      <c s="4" r="B14" t="s">
        <v>25</v>
      </c>
    </row>
    <row r="15" spans="1:4">
      <c s="4" r="A15" t="s">
        <v>26</v>
      </c>
      <c s="4" r="B15" t="s">
        <v>27</v>
      </c>
    </row>
    <row r="16" spans="1:4">
      <c s="4" r="A16" t="s">
        <v>28</v>
      </c>
      <c s="4" r="B16" t="s">
        <v>21</v>
      </c>
    </row>
    <row r="17" spans="1:4">
      <c s="4" r="A17" t="s">
        <v>29</v>
      </c>
      <c s="7" r="D17" t="n">
        <v>2242674743</v>
      </c>
    </row>
    <row r="18" spans="1:4">
      <c s="4" r="A18" t="s">
        <v>30</v>
      </c>
      <c s="6" r="C18" t="n">
        <v>3508125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s="1" r="A1" t="s">
        <v>192</v>
      </c>
      <c s="2" r="B1" t="s">
        <v>193</v>
      </c>
      <c s="2" r="J1" t="s">
        <v>1</v>
      </c>
    </row>
    <row r="2" spans="1:12">
      <c s="2" r="B2" t="s">
        <v>2</v>
      </c>
      <c s="2" r="C2" t="s">
        <v>194</v>
      </c>
      <c s="2" r="D2" t="s">
        <v>4</v>
      </c>
      <c s="2" r="E2" t="s">
        <v>195</v>
      </c>
      <c s="2" r="F2" t="s">
        <v>32</v>
      </c>
      <c s="2" r="G2" t="s">
        <v>196</v>
      </c>
      <c s="2" r="H2" t="s">
        <v>197</v>
      </c>
      <c s="2" r="I2" t="s">
        <v>198</v>
      </c>
      <c s="2" r="J2" t="s">
        <v>2</v>
      </c>
      <c s="2" r="K2" t="s">
        <v>32</v>
      </c>
      <c s="2" r="L2" t="s">
        <v>85</v>
      </c>
    </row>
    <row r="3" spans="1:12">
      <c s="3" r="A3" t="s">
        <v>199</v>
      </c>
    </row>
    <row r="4" spans="1:12">
      <c s="4" r="A4" t="s">
        <v>200</v>
      </c>
      <c s="7" r="B4" t="n">
        <v>0</v>
      </c>
      <c s="11" r="C4" t="n">
        <v>0.0625</v>
      </c>
      <c s="11" r="D4" t="n">
        <v>0.0625</v>
      </c>
      <c s="11" r="E4" t="n">
        <v>0.0625</v>
      </c>
      <c s="11" r="F4" t="n">
        <v>0.0625</v>
      </c>
      <c s="11" r="G4" t="n">
        <v>0.0625</v>
      </c>
      <c s="11" r="H4" t="n">
        <v>0.0625</v>
      </c>
      <c s="11" r="I4" t="n">
        <v>0.0625</v>
      </c>
      <c s="11" r="J4" t="n">
        <v>0.1875</v>
      </c>
      <c s="9" r="K4" t="n">
        <v>0.25</v>
      </c>
      <c s="7" r="L4" t="n">
        <v>0</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01</v>
      </c>
      <c s="2" r="B1" t="s">
        <v>1</v>
      </c>
    </row>
    <row r="2" spans="1:2">
      <c s="2" r="B2" t="s">
        <v>2</v>
      </c>
    </row>
    <row r="3" spans="1:2">
      <c s="3" r="A3" t="s">
        <v>202</v>
      </c>
    </row>
    <row r="4" spans="1:2">
      <c s="4" r="A4" t="s">
        <v>203</v>
      </c>
      <c s="4" r="B4" t="s">
        <v>2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8</v>
      </c>
      <c s="2" r="B1" t="s">
        <v>1</v>
      </c>
    </row>
    <row r="2" spans="1:2">
      <c s="2" r="B2" t="s">
        <v>2</v>
      </c>
    </row>
    <row r="3" spans="1:2">
      <c s="3" r="A3" t="s">
        <v>209</v>
      </c>
    </row>
    <row r="4" spans="1:2">
      <c s="4" r="A4" t="s">
        <v>210</v>
      </c>
      <c s="4" r="B4" t="s">
        <v>21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12</v>
      </c>
      <c s="2" r="B1" t="s">
        <v>1</v>
      </c>
    </row>
    <row r="2" spans="1:2">
      <c s="2" r="B2" t="s">
        <v>2</v>
      </c>
    </row>
    <row r="3" spans="1:2">
      <c s="3" r="A3" t="s">
        <v>213</v>
      </c>
    </row>
    <row r="4" spans="1:2">
      <c s="4" r="A4" t="s">
        <v>212</v>
      </c>
      <c s="4" r="B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5</v>
      </c>
      <c s="2" r="B1" t="s">
        <v>1</v>
      </c>
    </row>
    <row r="2" spans="1:2">
      <c s="2" r="B2" t="s">
        <v>2</v>
      </c>
    </row>
    <row r="3" spans="1:2">
      <c s="3" r="A3" t="s">
        <v>216</v>
      </c>
    </row>
    <row r="4" spans="1:2">
      <c s="4" r="A4" t="s">
        <v>215</v>
      </c>
      <c s="4" r="B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18</v>
      </c>
      <c s="2" r="B1" t="s">
        <v>1</v>
      </c>
    </row>
    <row r="2" spans="1:2">
      <c s="2" r="B2" t="s">
        <v>2</v>
      </c>
    </row>
    <row r="3" spans="1:2">
      <c s="3" r="A3" t="s">
        <v>219</v>
      </c>
    </row>
    <row r="4" spans="1:2">
      <c s="4" r="A4" t="s">
        <v>218</v>
      </c>
      <c s="4" r="B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221</v>
      </c>
      <c s="2" r="B1" t="s">
        <v>1</v>
      </c>
    </row>
    <row r="2" spans="1:2">
      <c s="2" r="B2" t="s">
        <v>2</v>
      </c>
    </row>
    <row r="3" spans="1:2">
      <c s="3" r="A3" t="s">
        <v>222</v>
      </c>
    </row>
    <row r="4" spans="1:2">
      <c s="4" r="A4" t="s">
        <v>223</v>
      </c>
      <c s="4" r="B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25</v>
      </c>
      <c s="2" r="B1" t="s">
        <v>1</v>
      </c>
    </row>
    <row r="2" spans="1:2">
      <c s="2" r="B2" t="s">
        <v>2</v>
      </c>
    </row>
    <row r="3" spans="1:2">
      <c s="3" r="A3" t="s">
        <v>226</v>
      </c>
    </row>
    <row r="4" spans="1:2">
      <c s="4" r="A4" t="s">
        <v>225</v>
      </c>
      <c s="4" r="B4" t="s">
        <v>22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28</v>
      </c>
      <c s="2" r="B1" t="s">
        <v>1</v>
      </c>
    </row>
    <row r="2" spans="1:2">
      <c s="2" r="B2" t="s">
        <v>2</v>
      </c>
    </row>
    <row r="3" spans="1:2">
      <c s="3" r="A3" t="s">
        <v>229</v>
      </c>
    </row>
    <row r="4" spans="1:2">
      <c s="4" r="A4" t="s">
        <v>228</v>
      </c>
      <c s="4" r="B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1</v>
      </c>
      <c s="2" r="B1" t="s">
        <v>2</v>
      </c>
      <c s="2" r="C1" t="s">
        <v>32</v>
      </c>
    </row>
    <row r="2" spans="1:3">
      <c s="3" r="A2" t="s">
        <v>33</v>
      </c>
    </row>
    <row r="3" spans="1:3">
      <c s="4" r="A3" t="s">
        <v>34</v>
      </c>
      <c s="7" r="B3" t="n">
        <v>2812</v>
      </c>
      <c s="7" r="C3" t="n">
        <v>23153</v>
      </c>
    </row>
    <row r="4" spans="1:3">
      <c s="4" r="A4" t="s">
        <v>35</v>
      </c>
      <c s="6" r="B4" t="n">
        <v>100413</v>
      </c>
      <c s="6" r="C4" t="n">
        <v>181761</v>
      </c>
    </row>
    <row r="5" spans="1:3">
      <c s="4" r="A5" t="s">
        <v>36</v>
      </c>
      <c s="6" r="B5" t="n">
        <v>87093</v>
      </c>
      <c s="6" r="C5" t="n">
        <v>156955</v>
      </c>
    </row>
    <row r="6" spans="1:3">
      <c s="4" r="A6" t="s">
        <v>37</v>
      </c>
      <c s="6" r="B6" t="n">
        <v>142846</v>
      </c>
      <c s="6" r="C6" t="n">
        <v>440359</v>
      </c>
    </row>
    <row r="7" spans="1:3">
      <c s="4" r="A7" t="s">
        <v>38</v>
      </c>
      <c s="6" r="B7" t="n">
        <v>1539</v>
      </c>
      <c s="6" r="C7" t="n">
        <v>0</v>
      </c>
    </row>
    <row r="8" spans="1:3">
      <c s="4" r="A8" t="s">
        <v>39</v>
      </c>
      <c s="6" r="B8" t="n">
        <v>10005</v>
      </c>
      <c s="6" r="C8" t="n">
        <v>10452</v>
      </c>
    </row>
    <row r="9" spans="1:3">
      <c s="4" r="A9" t="s">
        <v>40</v>
      </c>
      <c s="6" r="B9" t="n">
        <v>344708</v>
      </c>
      <c s="6" r="C9" t="n">
        <v>812680</v>
      </c>
    </row>
    <row r="10" spans="1:3">
      <c s="3" r="A10" t="s">
        <v>41</v>
      </c>
    </row>
    <row r="11" spans="1:3">
      <c s="4" r="A11" t="s">
        <v>42</v>
      </c>
      <c s="6" r="B11" t="n">
        <v>10245195</v>
      </c>
      <c s="6" r="C11" t="n">
        <v>9782337</v>
      </c>
    </row>
    <row r="12" spans="1:3">
      <c s="4" r="A12" t="s">
        <v>43</v>
      </c>
      <c s="6" r="B12" t="n">
        <v>894948</v>
      </c>
      <c s="6" r="C12" t="n">
        <v>918406</v>
      </c>
    </row>
    <row r="13" spans="1:3">
      <c s="4" r="A13" t="s">
        <v>44</v>
      </c>
      <c s="6" r="B13" t="n">
        <v>1187458</v>
      </c>
      <c s="6" r="C13" t="n">
        <v>1162538</v>
      </c>
    </row>
    <row r="14" spans="1:3">
      <c s="4" r="A14" t="s">
        <v>45</v>
      </c>
      <c s="6" r="B14" t="n">
        <v>2293219</v>
      </c>
      <c s="6" r="C14" t="n">
        <v>2269564</v>
      </c>
    </row>
    <row r="15" spans="1:3">
      <c s="4" r="A15" t="s">
        <v>46</v>
      </c>
      <c s="6" r="B15" t="n">
        <v>408194</v>
      </c>
      <c s="6" r="C15" t="n">
        <v>468051</v>
      </c>
    </row>
    <row r="16" spans="1:3">
      <c s="4" r="A16" t="s">
        <v>47</v>
      </c>
      <c s="6" r="B16" t="n">
        <v>-9653205</v>
      </c>
      <c s="6" r="C16" t="n">
        <v>-4248652</v>
      </c>
    </row>
    <row r="17" spans="1:3">
      <c s="4" r="A17" t="s">
        <v>48</v>
      </c>
      <c s="6" r="B17" t="n">
        <v>5375809</v>
      </c>
      <c s="6" r="C17" t="n">
        <v>10352244</v>
      </c>
    </row>
    <row r="18" spans="1:3">
      <c s="4" r="A18" t="s">
        <v>37</v>
      </c>
      <c s="6" r="B18" t="n">
        <v>0</v>
      </c>
      <c s="6" r="C18" t="n">
        <v>66187</v>
      </c>
    </row>
    <row r="19" spans="1:3">
      <c s="4" r="A19" t="s">
        <v>49</v>
      </c>
      <c s="6" r="B19" t="n">
        <v>0</v>
      </c>
      <c s="6" r="C19" t="n">
        <v>1283590</v>
      </c>
    </row>
    <row r="20" spans="1:3">
      <c s="4" r="A20" t="s">
        <v>50</v>
      </c>
      <c s="6" r="B20" t="n">
        <v>199307</v>
      </c>
      <c s="6" r="C20" t="n">
        <v>213101</v>
      </c>
    </row>
    <row r="21" spans="1:3">
      <c s="4" r="A21" t="s">
        <v>51</v>
      </c>
      <c s="6" r="B21" t="n">
        <v>5919824</v>
      </c>
      <c s="6" r="C21" t="n">
        <v>12727802</v>
      </c>
    </row>
    <row r="22" spans="1:3">
      <c s="3" r="A22" t="s">
        <v>52</v>
      </c>
    </row>
    <row r="23" spans="1:3">
      <c s="4" r="A23" t="s">
        <v>53</v>
      </c>
      <c s="6" r="B23" t="n">
        <v>253197</v>
      </c>
      <c s="6" r="C23" t="n">
        <v>394758</v>
      </c>
    </row>
    <row r="24" spans="1:3">
      <c s="4" r="A24" t="s">
        <v>54</v>
      </c>
      <c s="6" r="B24" t="n">
        <v>87337</v>
      </c>
      <c s="6" r="C24" t="n">
        <v>128170</v>
      </c>
    </row>
    <row r="25" spans="1:3">
      <c s="4" r="A25" t="s">
        <v>55</v>
      </c>
      <c s="6" r="B25" t="n">
        <v>0</v>
      </c>
      <c s="6" r="C25" t="n">
        <v>81727</v>
      </c>
    </row>
    <row r="26" spans="1:3">
      <c s="4" r="A26" t="s">
        <v>56</v>
      </c>
      <c s="6" r="B26" t="n">
        <v>32481</v>
      </c>
      <c s="6" r="C26" t="n">
        <v>35470</v>
      </c>
    </row>
    <row r="27" spans="1:3">
      <c s="4" r="A27" t="s">
        <v>57</v>
      </c>
      <c s="6" r="B27" t="n">
        <v>373015</v>
      </c>
      <c s="6" r="C27" t="n">
        <v>640125</v>
      </c>
    </row>
    <row r="28" spans="1:3">
      <c s="3" r="A28" t="s">
        <v>58</v>
      </c>
    </row>
    <row r="29" spans="1:3">
      <c s="4" r="A29" t="s">
        <v>59</v>
      </c>
      <c s="6" r="B29" t="n">
        <v>3277866</v>
      </c>
      <c s="6" r="C29" t="n">
        <v>3535900</v>
      </c>
    </row>
    <row r="30" spans="1:3">
      <c s="4" r="A30" t="s">
        <v>60</v>
      </c>
      <c s="6" r="B30" t="n">
        <v>138919</v>
      </c>
      <c s="6" r="C30" t="n">
        <v>126411</v>
      </c>
    </row>
    <row r="31" spans="1:3">
      <c s="4" r="A31" t="s">
        <v>61</v>
      </c>
      <c s="6" r="B31" t="n">
        <v>853628</v>
      </c>
      <c s="6" r="C31" t="n">
        <v>2694842</v>
      </c>
    </row>
    <row r="32" spans="1:3">
      <c s="4" r="A32" t="s">
        <v>62</v>
      </c>
      <c s="6" r="B32" t="n">
        <v>27484</v>
      </c>
      <c s="6" r="C32" t="n">
        <v>26668</v>
      </c>
    </row>
    <row r="33" spans="1:3">
      <c s="4" r="A33" t="s">
        <v>63</v>
      </c>
      <c s="7" r="B33" t="n">
        <v>4297897</v>
      </c>
      <c s="7" r="C33" t="n">
        <v>6383821</v>
      </c>
    </row>
    <row r="34" spans="1:3">
      <c s="4" r="A34" t="s">
        <v>64</v>
      </c>
      <c s="4" r="B34" t="s">
        <v>65</v>
      </c>
      <c s="4" r="C34" t="s">
        <v>65</v>
      </c>
    </row>
    <row r="35" spans="1:3">
      <c s="3" r="A35" t="s">
        <v>66</v>
      </c>
    </row>
    <row r="36" spans="1:3">
      <c s="4" r="A36" t="s">
        <v>67</v>
      </c>
      <c s="7" r="B36" t="n">
        <v>0</v>
      </c>
      <c s="7" r="C36" t="n">
        <v>0</v>
      </c>
    </row>
    <row r="37" spans="1:3">
      <c s="4" r="A37" t="s">
        <v>68</v>
      </c>
      <c s="6" r="B37" t="n">
        <v>355</v>
      </c>
      <c s="6" r="C37" t="n">
        <v>412</v>
      </c>
    </row>
    <row r="38" spans="1:3">
      <c s="4" r="A38" t="s">
        <v>69</v>
      </c>
      <c s="6" r="B38" t="n">
        <v>2353549</v>
      </c>
      <c s="6" r="C38" t="n">
        <v>3230418</v>
      </c>
    </row>
    <row r="39" spans="1:3">
      <c s="4" r="A39" t="s">
        <v>70</v>
      </c>
      <c s="6" r="B39" t="n">
        <v>-1058954</v>
      </c>
      <c s="6" r="C39" t="n">
        <v>3392465</v>
      </c>
    </row>
    <row r="40" spans="1:3">
      <c s="4" r="A40" t="s">
        <v>71</v>
      </c>
      <c s="6" r="B40" t="n">
        <v>0</v>
      </c>
      <c s="6" r="C40" t="n">
        <v>-209</v>
      </c>
    </row>
    <row r="41" spans="1:3">
      <c s="4" r="A41" t="s">
        <v>72</v>
      </c>
      <c s="6" r="B41" t="n">
        <v>-46038</v>
      </c>
      <c s="6" r="C41" t="n">
        <v>-919230</v>
      </c>
    </row>
    <row r="42" spans="1:3">
      <c s="4" r="A42" t="s">
        <v>73</v>
      </c>
      <c s="6" r="B42" t="n">
        <v>1248912</v>
      </c>
      <c s="6" r="C42" t="n">
        <v>5703856</v>
      </c>
    </row>
    <row r="43" spans="1:3">
      <c s="4" r="A43" t="s">
        <v>74</v>
      </c>
      <c s="7" r="B43" t="n">
        <v>5919824</v>
      </c>
      <c s="7" r="C43" t="n">
        <v>1272780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1</v>
      </c>
      <c s="2" r="B1" t="s">
        <v>1</v>
      </c>
    </row>
    <row r="2" spans="1:2">
      <c s="2" r="B2" t="s">
        <v>2</v>
      </c>
    </row>
    <row r="3" spans="1:2">
      <c s="3" r="A3" t="s">
        <v>232</v>
      </c>
    </row>
    <row r="4" spans="1:2">
      <c s="4" r="A4" t="s">
        <v>231</v>
      </c>
      <c s="4" r="B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34</v>
      </c>
      <c s="2" r="B1" t="s">
        <v>1</v>
      </c>
    </row>
    <row r="2" spans="1:2">
      <c s="2" r="B2" t="s">
        <v>2</v>
      </c>
    </row>
    <row r="3" spans="1:2">
      <c s="3" r="A3" t="s">
        <v>235</v>
      </c>
    </row>
    <row r="4" spans="1:2">
      <c s="4" r="A4" t="s">
        <v>236</v>
      </c>
      <c s="4"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238</v>
      </c>
      <c s="2" r="B1" t="s">
        <v>1</v>
      </c>
    </row>
    <row r="2" spans="1:2">
      <c s="2" r="B2" t="s">
        <v>2</v>
      </c>
    </row>
    <row r="3" spans="1:2">
      <c s="3" r="A3" t="s">
        <v>239</v>
      </c>
    </row>
    <row r="4" spans="1:2">
      <c s="4" r="A4" t="s">
        <v>240</v>
      </c>
      <c s="4" r="B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242</v>
      </c>
      <c s="2" r="B1" t="s">
        <v>1</v>
      </c>
    </row>
    <row r="2" spans="1:2">
      <c s="2" r="B2" t="s">
        <v>2</v>
      </c>
    </row>
    <row r="3" spans="1:2">
      <c s="3" r="A3" t="s">
        <v>202</v>
      </c>
    </row>
    <row r="4" spans="1:2">
      <c s="4" r="A4" t="s">
        <v>243</v>
      </c>
      <c s="4" r="B4" t="s">
        <v>244</v>
      </c>
    </row>
    <row r="5" spans="1:2">
      <c s="4" r="A5" t="s">
        <v>245</v>
      </c>
      <c s="4" r="B5" t="s">
        <v>246</v>
      </c>
    </row>
    <row r="6" spans="1:2">
      <c s="4" r="A6" t="s">
        <v>247</v>
      </c>
      <c s="4" r="B6" t="s">
        <v>248</v>
      </c>
    </row>
    <row r="7" spans="1:2">
      <c s="4" r="A7" t="s">
        <v>249</v>
      </c>
      <c s="4" r="B7" t="s">
        <v>250</v>
      </c>
    </row>
    <row r="8" spans="1:2">
      <c s="4" r="A8" t="s">
        <v>251</v>
      </c>
      <c s="4" r="B8" t="s">
        <v>252</v>
      </c>
    </row>
    <row r="9" spans="1:2">
      <c s="4" r="A9" t="s">
        <v>253</v>
      </c>
      <c s="4" r="B9" t="s">
        <v>254</v>
      </c>
    </row>
    <row r="10" spans="1:2">
      <c s="4" r="A10" t="s">
        <v>255</v>
      </c>
      <c s="4" r="B10" t="s">
        <v>256</v>
      </c>
    </row>
    <row r="11" spans="1:2">
      <c s="4" r="A11" t="s">
        <v>257</v>
      </c>
      <c s="4" r="B11" t="s">
        <v>258</v>
      </c>
    </row>
    <row r="12" spans="1:2">
      <c s="4" r="A12" t="s">
        <v>259</v>
      </c>
      <c s="4" r="B12" t="s">
        <v>260</v>
      </c>
    </row>
    <row r="13" spans="1:2">
      <c s="4" r="A13" t="s">
        <v>205</v>
      </c>
      <c s="4" r="B13" t="s">
        <v>261</v>
      </c>
    </row>
    <row r="14" spans="1:2">
      <c s="4" r="A14" t="s">
        <v>225</v>
      </c>
      <c s="4" r="B14" t="s">
        <v>262</v>
      </c>
    </row>
    <row r="15" spans="1:2">
      <c s="4" r="A15" t="s">
        <v>263</v>
      </c>
      <c s="4" r="B15" t="s">
        <v>264</v>
      </c>
    </row>
    <row r="16" spans="1:2">
      <c s="4" r="A16" t="s">
        <v>265</v>
      </c>
      <c s="4" r="B16" t="s">
        <v>266</v>
      </c>
    </row>
    <row r="17" spans="1:2">
      <c s="4" r="A17" t="s">
        <v>215</v>
      </c>
      <c s="4" r="B17" t="s">
        <v>267</v>
      </c>
    </row>
    <row r="18" spans="1:2">
      <c s="4" r="A18" t="s">
        <v>268</v>
      </c>
      <c s="4" r="B18" t="s">
        <v>269</v>
      </c>
    </row>
    <row r="19" spans="1:2">
      <c s="4" r="A19" t="s">
        <v>270</v>
      </c>
      <c s="4" r="B19" t="s">
        <v>271</v>
      </c>
    </row>
    <row r="20" spans="1:2">
      <c s="4" r="A20" t="s">
        <v>272</v>
      </c>
      <c s="4" r="B20" t="s">
        <v>273</v>
      </c>
    </row>
    <row r="21" spans="1:2">
      <c s="4" r="A21" t="s">
        <v>274</v>
      </c>
      <c s="4" r="B21" t="s">
        <v>275</v>
      </c>
    </row>
    <row r="22" spans="1:2">
      <c s="4" r="A22" t="s">
        <v>276</v>
      </c>
      <c s="4" r="B22"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78</v>
      </c>
      <c s="2" r="B1" t="s">
        <v>1</v>
      </c>
    </row>
    <row r="2" spans="1:2">
      <c s="2" r="B2" t="s">
        <v>2</v>
      </c>
    </row>
    <row r="3" spans="1:2">
      <c s="3" r="A3" t="s">
        <v>202</v>
      </c>
    </row>
    <row r="4" spans="1:2">
      <c s="4" r="A4" t="s">
        <v>279</v>
      </c>
      <c s="4" r="B4" t="s">
        <v>280</v>
      </c>
    </row>
    <row r="5" spans="1:2">
      <c s="4" r="A5" t="s">
        <v>281</v>
      </c>
      <c s="4" r="B5" t="s">
        <v>282</v>
      </c>
    </row>
    <row r="6" spans="1:2">
      <c s="4" r="A6" t="s">
        <v>283</v>
      </c>
      <c s="4" r="B6" t="s">
        <v>284</v>
      </c>
    </row>
    <row r="7" spans="1:2">
      <c s="4" r="A7" t="s">
        <v>285</v>
      </c>
      <c s="4" r="B7" t="s">
        <v>2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87</v>
      </c>
      <c s="2" r="B1" t="s">
        <v>1</v>
      </c>
    </row>
    <row r="2" spans="1:2">
      <c s="2" r="B2" t="s">
        <v>2</v>
      </c>
    </row>
    <row r="3" spans="1:2">
      <c s="3" r="A3" t="s">
        <v>206</v>
      </c>
    </row>
    <row r="4" spans="1:2">
      <c s="4" r="A4" t="s">
        <v>288</v>
      </c>
      <c s="4" r="B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90</v>
      </c>
      <c s="2" r="B1" t="s">
        <v>1</v>
      </c>
    </row>
    <row r="2" spans="1:2">
      <c s="2" r="B2" t="s">
        <v>2</v>
      </c>
    </row>
    <row r="3" spans="1:2">
      <c s="3" r="A3" t="s">
        <v>209</v>
      </c>
    </row>
    <row r="4" spans="1:2">
      <c s="4" r="A4" t="s">
        <v>291</v>
      </c>
      <c s="4" r="B4" t="s">
        <v>292</v>
      </c>
    </row>
    <row r="5" spans="1:2">
      <c s="4" r="A5" t="s">
        <v>293</v>
      </c>
      <c s="4" r="B5" t="s">
        <v>29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3"/>
    <col customWidth="1" max="2" min="2" width="80"/>
  </cols>
  <sheetData>
    <row r="1" spans="1:2">
      <c s="1" r="A1" t="s">
        <v>295</v>
      </c>
      <c s="2" r="B1" t="s">
        <v>1</v>
      </c>
    </row>
    <row r="2" spans="1:2">
      <c s="2" r="B2" t="s">
        <v>2</v>
      </c>
    </row>
    <row r="3" spans="1:2">
      <c s="3" r="A3" t="s">
        <v>213</v>
      </c>
    </row>
    <row r="4" spans="1:2">
      <c s="4" r="A4" t="s">
        <v>296</v>
      </c>
      <c s="4" r="B4" t="s">
        <v>297</v>
      </c>
    </row>
    <row r="5" spans="1:2">
      <c s="4" r="A5" t="s">
        <v>298</v>
      </c>
      <c s="4" r="B5"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s="1" r="A1" t="s">
        <v>300</v>
      </c>
      <c s="2" r="B1" t="s">
        <v>1</v>
      </c>
    </row>
    <row r="2" spans="1:2">
      <c s="2" r="B2" t="s">
        <v>2</v>
      </c>
    </row>
    <row r="3" spans="1:2">
      <c s="3" r="A3" t="s">
        <v>216</v>
      </c>
    </row>
    <row r="4" spans="1:2">
      <c s="4" r="A4" t="s">
        <v>301</v>
      </c>
      <c s="4" r="B4" t="s">
        <v>302</v>
      </c>
    </row>
    <row r="5" spans="1:2">
      <c s="4" r="A5" t="s">
        <v>303</v>
      </c>
      <c s="4" r="B5" t="s">
        <v>304</v>
      </c>
    </row>
    <row r="6" spans="1:2">
      <c s="4" r="A6" t="s">
        <v>305</v>
      </c>
      <c s="4" r="B6"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307</v>
      </c>
      <c s="2" r="B1" t="s">
        <v>1</v>
      </c>
    </row>
    <row r="2" spans="1:2">
      <c s="2" r="B2" t="s">
        <v>2</v>
      </c>
    </row>
    <row r="3" spans="1:2">
      <c s="3" r="A3" t="s">
        <v>219</v>
      </c>
    </row>
    <row r="4" spans="1:2">
      <c s="4" r="A4" t="s">
        <v>308</v>
      </c>
      <c s="4" r="B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75</v>
      </c>
      <c s="2" r="B1" t="s">
        <v>2</v>
      </c>
      <c s="2" r="C1" t="s">
        <v>32</v>
      </c>
    </row>
    <row r="2" spans="1:3">
      <c s="3" r="A2" t="s">
        <v>66</v>
      </c>
    </row>
    <row r="3" spans="1:3">
      <c s="4" r="A3" t="s">
        <v>76</v>
      </c>
      <c s="8" r="B3" t="n">
        <v>0.001</v>
      </c>
      <c s="8" r="C3" t="n">
        <v>0.001</v>
      </c>
    </row>
    <row r="4" spans="1:3">
      <c s="4" r="A4" t="s">
        <v>77</v>
      </c>
      <c s="6" r="B4" t="n">
        <v>25000000</v>
      </c>
      <c s="6" r="C4" t="n">
        <v>25000000</v>
      </c>
    </row>
    <row r="5" spans="1:3">
      <c s="4" r="A5" t="s">
        <v>78</v>
      </c>
      <c s="6" r="B5" t="n">
        <v>0</v>
      </c>
      <c s="6" r="C5" t="n">
        <v>0</v>
      </c>
    </row>
    <row r="6" spans="1:3">
      <c s="4" r="A6" t="s">
        <v>79</v>
      </c>
      <c s="6" r="B6" t="n">
        <v>0</v>
      </c>
      <c s="6" r="C6" t="n">
        <v>0</v>
      </c>
    </row>
    <row r="7" spans="1:3">
      <c s="4" r="A7" t="s">
        <v>80</v>
      </c>
      <c s="8" r="B7" t="n">
        <v>0.001</v>
      </c>
      <c s="8" r="C7" t="n">
        <v>0.001</v>
      </c>
    </row>
    <row r="8" spans="1:3">
      <c s="4" r="A8" t="s">
        <v>81</v>
      </c>
      <c s="6" r="B8" t="n">
        <v>600000000</v>
      </c>
      <c s="6" r="C8" t="n">
        <v>600000000</v>
      </c>
    </row>
    <row r="9" spans="1:3">
      <c s="4" r="A9" t="s">
        <v>82</v>
      </c>
      <c s="6" r="B9" t="n">
        <v>354541626</v>
      </c>
      <c s="6" r="C9" t="n">
        <v>411779911</v>
      </c>
    </row>
    <row r="10" spans="1:3">
      <c s="4" r="A10" t="s">
        <v>83</v>
      </c>
      <c s="6" r="B10" t="n">
        <v>3124311</v>
      </c>
      <c s="6" r="C10" t="n">
        <v>5841550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80"/>
  </cols>
  <sheetData>
    <row r="1" spans="1:2">
      <c s="1" r="A1" t="s">
        <v>310</v>
      </c>
      <c s="2" r="B1" t="s">
        <v>1</v>
      </c>
    </row>
    <row r="2" spans="1:2">
      <c s="2" r="B2" t="s">
        <v>2</v>
      </c>
    </row>
    <row r="3" spans="1:2">
      <c s="3" r="A3" t="s">
        <v>311</v>
      </c>
    </row>
    <row r="4" spans="1:2">
      <c s="4" r="A4" t="s">
        <v>312</v>
      </c>
      <c s="4" r="B4" t="s">
        <v>313</v>
      </c>
    </row>
    <row r="5" spans="1:2">
      <c s="4" r="A5" t="s">
        <v>314</v>
      </c>
      <c s="4" r="B5" t="s">
        <v>315</v>
      </c>
    </row>
    <row r="6" spans="1:2">
      <c s="4" r="A6" t="s">
        <v>316</v>
      </c>
      <c s="4" r="B6" t="s">
        <v>317</v>
      </c>
    </row>
    <row r="7" spans="1:2">
      <c s="4" r="A7" t="s">
        <v>318</v>
      </c>
      <c s="4" r="B7" t="s">
        <v>319</v>
      </c>
    </row>
    <row r="8" spans="1:2">
      <c s="4" r="A8" t="s">
        <v>320</v>
      </c>
      <c s="4" r="B8" t="s">
        <v>321</v>
      </c>
    </row>
    <row r="9" spans="1:2">
      <c s="4" r="A9" t="s">
        <v>322</v>
      </c>
    </row>
    <row r="10" spans="1:2">
      <c s="3" r="A10" t="s">
        <v>311</v>
      </c>
    </row>
    <row r="11" spans="1:2">
      <c s="4" r="A11" t="s">
        <v>323</v>
      </c>
      <c s="4" r="B11" t="s">
        <v>324</v>
      </c>
    </row>
    <row r="12" spans="1:2">
      <c s="4" r="A12" t="s">
        <v>325</v>
      </c>
      <c s="4" r="B12" t="s">
        <v>326</v>
      </c>
    </row>
    <row r="13" spans="1:2">
      <c s="4" r="A13" t="s">
        <v>327</v>
      </c>
    </row>
    <row r="14" spans="1:2">
      <c s="3" r="A14" t="s">
        <v>311</v>
      </c>
    </row>
    <row r="15" spans="1:2">
      <c s="4" r="A15" t="s">
        <v>328</v>
      </c>
      <c s="4" r="B15" t="s">
        <v>329</v>
      </c>
    </row>
    <row r="16" spans="1:2">
      <c s="4" r="A16" t="s">
        <v>330</v>
      </c>
    </row>
    <row r="17" spans="1:2">
      <c s="3" r="A17" t="s">
        <v>311</v>
      </c>
    </row>
    <row r="18" spans="1:2">
      <c s="4" r="A18" t="s">
        <v>331</v>
      </c>
      <c s="4" r="B18" t="s">
        <v>332</v>
      </c>
    </row>
    <row r="19" spans="1:2">
      <c s="4" r="A19" t="s">
        <v>333</v>
      </c>
    </row>
    <row r="20" spans="1:2">
      <c s="3" r="A20" t="s">
        <v>311</v>
      </c>
    </row>
    <row r="21" spans="1:2">
      <c s="4" r="A21" t="s">
        <v>323</v>
      </c>
      <c s="4" r="B21" t="s">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35</v>
      </c>
      <c s="2" r="B1" t="s">
        <v>1</v>
      </c>
    </row>
    <row r="2" spans="1:2">
      <c s="2" r="B2" t="s">
        <v>2</v>
      </c>
    </row>
    <row r="3" spans="1:2">
      <c s="3" r="A3" t="s">
        <v>226</v>
      </c>
    </row>
    <row r="4" spans="1:2">
      <c s="4" r="A4" t="s">
        <v>336</v>
      </c>
      <c s="4" r="B4" t="s">
        <v>3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38</v>
      </c>
      <c s="2" r="B1" t="s">
        <v>1</v>
      </c>
    </row>
    <row r="2" spans="1:2">
      <c s="2" r="B2" t="s">
        <v>2</v>
      </c>
    </row>
    <row r="3" spans="1:2">
      <c s="3" r="A3" t="s">
        <v>229</v>
      </c>
    </row>
    <row r="4" spans="1:2">
      <c s="4" r="A4" t="s">
        <v>339</v>
      </c>
      <c s="4" r="B4" t="s">
        <v>340</v>
      </c>
    </row>
    <row r="5" spans="1:2">
      <c s="4" r="A5" t="s">
        <v>341</v>
      </c>
      <c s="4" r="B5" t="s">
        <v>342</v>
      </c>
    </row>
    <row r="6" spans="1:2">
      <c s="4" r="A6" t="s">
        <v>343</v>
      </c>
      <c s="4" r="B6" t="s">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345</v>
      </c>
      <c s="2" r="B1" t="s">
        <v>1</v>
      </c>
    </row>
    <row r="2" spans="1:2">
      <c s="2" r="B2" t="s">
        <v>2</v>
      </c>
    </row>
    <row r="3" spans="1:2">
      <c s="3" r="A3" t="s">
        <v>346</v>
      </c>
    </row>
    <row r="4" spans="1:2">
      <c s="4" r="A4" t="s">
        <v>347</v>
      </c>
      <c s="4" r="B4" t="s">
        <v>348</v>
      </c>
    </row>
    <row r="5" spans="1:2">
      <c s="4" r="A5" t="s">
        <v>349</v>
      </c>
      <c s="4" r="B5" t="s">
        <v>350</v>
      </c>
    </row>
    <row r="6" spans="1:2">
      <c s="4" r="A6" t="s">
        <v>351</v>
      </c>
      <c s="4" r="B6"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s="1" r="A1" t="s">
        <v>353</v>
      </c>
      <c s="2" r="B1" t="s">
        <v>1</v>
      </c>
    </row>
    <row r="2" spans="1:2">
      <c s="2" r="B2" t="s">
        <v>2</v>
      </c>
    </row>
    <row r="3" spans="1:2">
      <c s="3" r="A3" t="s">
        <v>354</v>
      </c>
    </row>
    <row r="4" spans="1:2">
      <c s="4" r="A4" t="s">
        <v>355</v>
      </c>
      <c s="4" r="B4" t="s">
        <v>356</v>
      </c>
    </row>
    <row r="5" spans="1:2">
      <c s="4" r="A5" t="s">
        <v>357</v>
      </c>
      <c s="4" r="B5"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359</v>
      </c>
      <c s="2" r="B1" t="s">
        <v>1</v>
      </c>
    </row>
    <row r="2" spans="1:2">
      <c s="2" r="B2" t="s">
        <v>2</v>
      </c>
    </row>
    <row r="3" spans="1:2">
      <c s="3" r="A3" t="s">
        <v>239</v>
      </c>
    </row>
    <row r="4" spans="1:2">
      <c s="4" r="A4" t="s">
        <v>360</v>
      </c>
      <c s="4" r="B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2</v>
      </c>
      <c s="2" r="B1" t="s">
        <v>2</v>
      </c>
      <c s="2" r="C1" t="s">
        <v>32</v>
      </c>
    </row>
    <row r="2" spans="1:3">
      <c s="3" r="A2" t="s">
        <v>363</v>
      </c>
    </row>
    <row r="3" spans="1:3">
      <c s="4" r="A3" t="s">
        <v>364</v>
      </c>
      <c s="7" r="B3" t="n">
        <v>89607</v>
      </c>
      <c s="7" r="C3" t="n">
        <v>89607</v>
      </c>
    </row>
    <row r="4" spans="1:3">
      <c s="4" r="A4" t="s">
        <v>365</v>
      </c>
      <c s="6" r="B4" t="n">
        <v>-5930</v>
      </c>
      <c s="6" r="C4" t="n">
        <v>-3640</v>
      </c>
    </row>
    <row r="5" spans="1:3">
      <c s="4" r="A5" t="s">
        <v>366</v>
      </c>
      <c s="6" r="B5" t="n">
        <v>83677</v>
      </c>
      <c s="6" r="C5" t="n">
        <v>85967</v>
      </c>
    </row>
    <row r="6" spans="1:3">
      <c s="4" r="A6" t="s">
        <v>367</v>
      </c>
    </row>
    <row r="7" spans="1:3">
      <c s="3" r="A7" t="s">
        <v>363</v>
      </c>
    </row>
    <row r="8" spans="1:3">
      <c s="4" r="A8" t="s">
        <v>364</v>
      </c>
      <c s="6" r="B8" t="n">
        <v>55266</v>
      </c>
      <c s="6" r="C8" t="n">
        <v>55266</v>
      </c>
    </row>
    <row r="9" spans="1:3">
      <c s="4" r="A9" t="s">
        <v>365</v>
      </c>
      <c s="6" r="B9" t="n">
        <v>-15</v>
      </c>
      <c s="6" r="C9" t="n">
        <v>-15</v>
      </c>
    </row>
    <row r="10" spans="1:3">
      <c s="4" r="A10" t="s">
        <v>366</v>
      </c>
      <c s="6" r="B10" t="n">
        <v>55251</v>
      </c>
      <c s="6" r="C10" t="n">
        <v>55251</v>
      </c>
    </row>
    <row r="11" spans="1:3">
      <c s="4" r="A11" t="s">
        <v>368</v>
      </c>
    </row>
    <row r="12" spans="1:3">
      <c s="3" r="A12" t="s">
        <v>363</v>
      </c>
    </row>
    <row r="13" spans="1:3">
      <c s="4" r="A13" t="s">
        <v>364</v>
      </c>
      <c s="6" r="B13" t="n">
        <v>34341</v>
      </c>
      <c s="6" r="C13" t="n">
        <v>34341</v>
      </c>
    </row>
    <row r="14" spans="1:3">
      <c s="4" r="A14" t="s">
        <v>365</v>
      </c>
      <c s="6" r="B14" t="n">
        <v>-5915</v>
      </c>
      <c s="6" r="C14" t="n">
        <v>-3625</v>
      </c>
    </row>
    <row r="15" spans="1:3">
      <c s="4" r="A15" t="s">
        <v>366</v>
      </c>
      <c s="7" r="B15" t="n">
        <v>28426</v>
      </c>
      <c s="7" r="C15" t="n">
        <v>3071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369</v>
      </c>
      <c s="2" r="B1" t="s">
        <v>370</v>
      </c>
    </row>
    <row r="2" spans="1:2">
      <c s="3" r="A2" t="s">
        <v>371</v>
      </c>
    </row>
    <row r="3" spans="1:2">
      <c s="4" r="A3" t="s">
        <v>372</v>
      </c>
      <c s="7" r="B3" t="n">
        <v>2289</v>
      </c>
    </row>
    <row r="4" spans="1:2">
      <c s="4" r="A4" t="s">
        <v>373</v>
      </c>
      <c s="6" r="B4" t="n">
        <v>2488</v>
      </c>
    </row>
    <row r="5" spans="1:2">
      <c s="4" r="A5" t="s">
        <v>374</v>
      </c>
      <c s="6" r="B5" t="n">
        <v>2788</v>
      </c>
    </row>
    <row r="6" spans="1:2">
      <c s="4" r="A6" t="s">
        <v>375</v>
      </c>
      <c s="6" r="B6" t="n">
        <v>2858</v>
      </c>
    </row>
    <row r="7" spans="1:2">
      <c s="4" r="A7" t="s">
        <v>376</v>
      </c>
      <c s="7" r="B7" t="n">
        <v>283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77</v>
      </c>
      <c s="2" r="B1" t="s">
        <v>1</v>
      </c>
    </row>
    <row r="2" spans="1:4">
      <c s="2" r="B2" t="s">
        <v>2</v>
      </c>
      <c s="2" r="C2" t="s">
        <v>32</v>
      </c>
      <c s="2" r="D2" t="s">
        <v>85</v>
      </c>
    </row>
    <row r="3" spans="1:4">
      <c s="3" r="A3" t="s">
        <v>378</v>
      </c>
    </row>
    <row r="4" spans="1:4">
      <c s="4" r="A4" t="s">
        <v>379</v>
      </c>
      <c s="6" r="B4" t="n">
        <v>348802</v>
      </c>
      <c s="6" r="C4" t="n">
        <v>348962</v>
      </c>
      <c s="6" r="D4" t="n">
        <v>366659</v>
      </c>
    </row>
    <row r="5" spans="1:4">
      <c s="3" r="A5" t="s">
        <v>380</v>
      </c>
    </row>
    <row r="6" spans="1:4">
      <c s="4" r="A6" t="s">
        <v>381</v>
      </c>
      <c s="6" r="B6" t="n">
        <v>0</v>
      </c>
      <c s="6" r="C6" t="n">
        <v>2205</v>
      </c>
      <c s="6" r="D6" t="n">
        <v>3218</v>
      </c>
    </row>
    <row r="7" spans="1:4">
      <c s="4" r="A7" t="s">
        <v>382</v>
      </c>
      <c s="6" r="B7" t="n">
        <v>348802</v>
      </c>
      <c s="6" r="C7" t="n">
        <v>351167</v>
      </c>
      <c s="6" r="D7" t="n">
        <v>369877</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383</v>
      </c>
      <c s="2" r="B1" t="s">
        <v>1</v>
      </c>
    </row>
    <row r="2" spans="1:4">
      <c s="2" r="B2" t="s">
        <v>2</v>
      </c>
      <c s="2" r="C2" t="s">
        <v>32</v>
      </c>
      <c s="2" r="D2" t="s">
        <v>85</v>
      </c>
    </row>
    <row r="3" spans="1:4">
      <c s="4" r="A3" t="s">
        <v>384</v>
      </c>
    </row>
    <row r="4" spans="1:4">
      <c s="3" r="A4" t="s">
        <v>385</v>
      </c>
    </row>
    <row r="5" spans="1:4">
      <c s="4" r="A5" t="s">
        <v>386</v>
      </c>
      <c s="6" r="B5" t="n">
        <v>9619</v>
      </c>
      <c s="6" r="C5" t="n">
        <v>4775</v>
      </c>
      <c s="6" r="D5" t="n">
        <v>3598</v>
      </c>
    </row>
    <row r="6" spans="1:4">
      <c s="4" r="A6" t="s">
        <v>387</v>
      </c>
    </row>
    <row r="7" spans="1:4">
      <c s="3" r="A7" t="s">
        <v>385</v>
      </c>
    </row>
    <row r="8" spans="1:4">
      <c s="4" r="A8" t="s">
        <v>386</v>
      </c>
      <c s="6" r="B8" t="n">
        <v>3867</v>
      </c>
      <c s="6" r="C8" t="n">
        <v>417</v>
      </c>
      <c s="6" r="D8" t="n">
        <v>36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v>
      </c>
      <c s="2" r="B1" t="s">
        <v>1</v>
      </c>
    </row>
    <row r="2" spans="1:4">
      <c s="2" r="B2" t="s">
        <v>2</v>
      </c>
      <c s="2" r="C2" t="s">
        <v>32</v>
      </c>
      <c s="2" r="D2" t="s">
        <v>85</v>
      </c>
    </row>
    <row r="3" spans="1:4">
      <c s="3" r="A3" t="s">
        <v>86</v>
      </c>
    </row>
    <row r="4" spans="1:4">
      <c s="4" r="A4" t="s">
        <v>87</v>
      </c>
      <c s="7" r="B4" t="n">
        <v>1213026</v>
      </c>
      <c s="7" r="C4" t="n">
        <v>2372473</v>
      </c>
      <c s="7" r="D4" t="n">
        <v>2466234</v>
      </c>
    </row>
    <row r="5" spans="1:4">
      <c s="4" r="A5" t="s">
        <v>88</v>
      </c>
      <c s="6" r="B5" t="n">
        <v>30626</v>
      </c>
      <c s="6" r="C5" t="n">
        <v>44643</v>
      </c>
      <c s="6" r="D5" t="n">
        <v>27950</v>
      </c>
    </row>
    <row r="6" spans="1:4">
      <c s="4" r="A6" t="s">
        <v>89</v>
      </c>
      <c s="6" r="B6" t="n">
        <v>13908</v>
      </c>
      <c s="6" r="C6" t="n">
        <v>18089</v>
      </c>
      <c s="6" r="D6" t="n">
        <v>22943</v>
      </c>
    </row>
    <row r="7" spans="1:4">
      <c s="4" r="A7" t="s">
        <v>90</v>
      </c>
      <c s="6" r="B7" t="n">
        <v>1257560</v>
      </c>
      <c s="6" r="C7" t="n">
        <v>2435205</v>
      </c>
      <c s="6" r="D7" t="n">
        <v>2517127</v>
      </c>
    </row>
    <row r="8" spans="1:4">
      <c s="3" r="A8" t="s">
        <v>91</v>
      </c>
    </row>
    <row r="9" spans="1:4">
      <c s="4" r="A9" t="s">
        <v>92</v>
      </c>
      <c s="6" r="B9" t="n">
        <v>515043</v>
      </c>
      <c s="6" r="C9" t="n">
        <v>647559</v>
      </c>
      <c s="6" r="D9" t="n">
        <v>730574</v>
      </c>
    </row>
    <row r="10" spans="1:4">
      <c s="4" r="A10" t="s">
        <v>93</v>
      </c>
      <c s="6" r="B10" t="n">
        <v>55746</v>
      </c>
      <c s="6" r="C10" t="n">
        <v>64379</v>
      </c>
      <c s="6" r="D10" t="n">
        <v>49246</v>
      </c>
    </row>
    <row r="11" spans="1:4">
      <c s="4" r="A11" t="s">
        <v>94</v>
      </c>
      <c s="6" r="B11" t="n">
        <v>4557</v>
      </c>
      <c s="6" r="C11" t="n">
        <v>25222</v>
      </c>
      <c s="6" r="D11" t="n">
        <v>16916</v>
      </c>
    </row>
    <row r="12" spans="1:4">
      <c s="4" r="A12" t="s">
        <v>95</v>
      </c>
      <c s="6" r="B12" t="n">
        <v>109992</v>
      </c>
      <c s="6" r="C12" t="n">
        <v>169701</v>
      </c>
      <c s="6" r="D12" t="n">
        <v>176231</v>
      </c>
    </row>
    <row r="13" spans="1:4">
      <c s="4" r="A13" t="s">
        <v>96</v>
      </c>
      <c s="6" r="B13" t="n">
        <v>144564</v>
      </c>
      <c s="6" r="C13" t="n">
        <v>158343</v>
      </c>
      <c s="6" r="D13" t="n">
        <v>145211</v>
      </c>
    </row>
    <row r="14" spans="1:4">
      <c s="4" r="A14" t="s">
        <v>97</v>
      </c>
      <c s="6" r="B14" t="n">
        <v>159268</v>
      </c>
      <c s="6" r="C14" t="n">
        <v>183003</v>
      </c>
      <c s="6" r="D14" t="n">
        <v>140709</v>
      </c>
    </row>
    <row r="15" spans="1:4">
      <c s="4" r="A15" t="s">
        <v>98</v>
      </c>
      <c s="6" r="B15" t="n">
        <v>531660</v>
      </c>
      <c s="6" r="C15" t="n">
        <v>592972</v>
      </c>
      <c s="6" r="D15" t="n">
        <v>509943</v>
      </c>
    </row>
    <row r="16" spans="1:4">
      <c s="4" r="A16" t="s">
        <v>99</v>
      </c>
      <c s="6" r="B16" t="n">
        <v>-147999</v>
      </c>
      <c s="6" r="C16" t="n">
        <v>-555255</v>
      </c>
      <c s="6" r="D16" t="n">
        <v>41024</v>
      </c>
    </row>
    <row r="17" spans="1:4">
      <c s="4" r="A17" t="s">
        <v>100</v>
      </c>
      <c s="6" r="B17" t="n">
        <v>0</v>
      </c>
      <c s="6" r="C17" t="n">
        <v>113908</v>
      </c>
      <c s="6" r="D17" t="n">
        <v>44651</v>
      </c>
    </row>
    <row r="18" spans="1:4">
      <c s="4" r="A18" t="s">
        <v>101</v>
      </c>
      <c s="6" r="B18" t="n">
        <v>4939600</v>
      </c>
      <c s="6" r="C18" t="n">
        <v>0</v>
      </c>
      <c s="6" r="D18" t="n">
        <v>0</v>
      </c>
    </row>
    <row r="19" spans="1:4">
      <c s="4" r="A19" t="s">
        <v>102</v>
      </c>
      <c s="6" r="B19" t="n">
        <v>1261512</v>
      </c>
      <c s="6" r="C19" t="n">
        <v>0</v>
      </c>
      <c s="6" r="D19" t="n">
        <v>0</v>
      </c>
    </row>
    <row r="20" spans="1:4">
      <c s="4" r="A20" t="s">
        <v>103</v>
      </c>
      <c s="6" r="B20" t="n">
        <v>9599</v>
      </c>
      <c s="6" r="C20" t="n">
        <v>12816</v>
      </c>
      <c s="6" r="D20" t="n">
        <v>20242</v>
      </c>
    </row>
    <row r="21" spans="1:4">
      <c s="4" r="A21" t="s">
        <v>104</v>
      </c>
      <c s="6" r="B21" t="n">
        <v>7583542</v>
      </c>
      <c s="6" r="C21" t="n">
        <v>1412648</v>
      </c>
      <c s="6" r="D21" t="n">
        <v>1874747</v>
      </c>
    </row>
    <row r="22" spans="1:4">
      <c s="4" r="A22" t="s">
        <v>105</v>
      </c>
      <c s="6" r="B22" t="n">
        <v>-6325982</v>
      </c>
      <c s="6" r="C22" t="n">
        <v>1022557</v>
      </c>
      <c s="6" r="D22" t="n">
        <v>642380</v>
      </c>
    </row>
    <row r="23" spans="1:4">
      <c s="4" r="A23" t="s">
        <v>106</v>
      </c>
      <c s="6" r="B23" t="n">
        <v>-1940534</v>
      </c>
      <c s="6" r="C23" t="n">
        <v>387066</v>
      </c>
      <c s="6" r="D23" t="n">
        <v>232783</v>
      </c>
    </row>
    <row r="24" spans="1:4">
      <c s="4" r="A24" t="s">
        <v>107</v>
      </c>
      <c s="7" r="B24" t="n">
        <v>-4385448</v>
      </c>
      <c s="7" r="C24" t="n">
        <v>635491</v>
      </c>
      <c s="7" r="D24" t="n">
        <v>409597</v>
      </c>
    </row>
    <row r="25" spans="1:4">
      <c s="3" r="A25" t="s">
        <v>108</v>
      </c>
    </row>
    <row r="26" spans="1:4">
      <c s="4" r="A26" t="s">
        <v>109</v>
      </c>
      <c s="9" r="B26" t="n">
        <v>-12.57</v>
      </c>
      <c s="9" r="C26" t="n">
        <v>1.82</v>
      </c>
      <c s="9" r="D26" t="n">
        <v>1.12</v>
      </c>
    </row>
    <row r="27" spans="1:4">
      <c s="4" r="A27" t="s">
        <v>110</v>
      </c>
      <c s="10" r="B27" t="n">
        <v>-12.57</v>
      </c>
      <c s="10" r="C27" t="n">
        <v>1.81</v>
      </c>
      <c s="10" r="D27" t="n">
        <v>1.11</v>
      </c>
    </row>
    <row r="28" spans="1:4">
      <c s="4" r="A28" t="s">
        <v>111</v>
      </c>
      <c s="11" r="B28" t="n">
        <v>0.1875</v>
      </c>
      <c s="9" r="C28" t="n">
        <v>0.25</v>
      </c>
      <c s="7" r="D28" t="n">
        <v>0</v>
      </c>
    </row>
    <row r="29" spans="1:4">
      <c s="3" r="A29" t="s">
        <v>112</v>
      </c>
    </row>
    <row r="30" spans="1:4">
      <c s="4" r="A30" t="s">
        <v>109</v>
      </c>
      <c s="6" r="B30" t="n">
        <v>348802</v>
      </c>
      <c s="6" r="C30" t="n">
        <v>348962</v>
      </c>
      <c s="6" r="D30" t="n">
        <v>366659</v>
      </c>
    </row>
    <row r="31" spans="1:4">
      <c s="4" r="A31" t="s">
        <v>110</v>
      </c>
      <c s="6" r="B31" t="n">
        <v>348802</v>
      </c>
      <c s="6" r="C31" t="n">
        <v>351167</v>
      </c>
      <c s="6" r="D31" t="n">
        <v>36987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s="1" r="A1" t="s">
        <v>388</v>
      </c>
      <c s="2" r="B1" t="s">
        <v>1</v>
      </c>
    </row>
    <row r="2" spans="1:4">
      <c s="2" r="B2" t="s">
        <v>2</v>
      </c>
      <c s="2" r="C2" t="s">
        <v>32</v>
      </c>
      <c s="2" r="D2" t="s">
        <v>85</v>
      </c>
    </row>
    <row r="3" spans="1:4">
      <c s="3" r="A3" t="s">
        <v>389</v>
      </c>
    </row>
    <row r="4" spans="1:4">
      <c s="4" r="A4" t="s">
        <v>390</v>
      </c>
      <c s="7" r="B4" t="n">
        <v>17900</v>
      </c>
    </row>
    <row r="5" spans="1:4">
      <c s="4" r="A5" t="s">
        <v>391</v>
      </c>
      <c s="6" r="B5" t="n">
        <v>4939600</v>
      </c>
      <c s="7" r="C5" t="n">
        <v>0</v>
      </c>
      <c s="7" r="D5" t="n">
        <v>0</v>
      </c>
    </row>
    <row r="6" spans="1:4">
      <c s="4" r="A6" t="s">
        <v>392</v>
      </c>
      <c s="7" r="B6" t="n">
        <v>2300</v>
      </c>
      <c s="7" r="C6" t="n">
        <v>3600</v>
      </c>
    </row>
    <row r="7" spans="1:4">
      <c s="4" r="A7" t="s">
        <v>393</v>
      </c>
    </row>
    <row r="8" spans="1:4">
      <c s="3" r="A8" t="s">
        <v>389</v>
      </c>
    </row>
    <row r="9" spans="1:4">
      <c s="4" r="A9" t="s">
        <v>394</v>
      </c>
      <c s="4" r="B9" t="s">
        <v>395</v>
      </c>
    </row>
    <row r="10" spans="1:4">
      <c s="4" r="A10" t="s">
        <v>396</v>
      </c>
    </row>
    <row r="11" spans="1:4">
      <c s="3" r="A11" t="s">
        <v>389</v>
      </c>
    </row>
    <row r="12" spans="1:4">
      <c s="4" r="A12" t="s">
        <v>394</v>
      </c>
      <c s="4" r="B12" t="s">
        <v>397</v>
      </c>
    </row>
    <row r="13" spans="1:4">
      <c s="4" r="A13" t="s">
        <v>398</v>
      </c>
    </row>
    <row r="14" spans="1:4">
      <c s="3" r="A14" t="s">
        <v>389</v>
      </c>
    </row>
    <row r="15" spans="1:4">
      <c s="4" r="A15" t="s">
        <v>394</v>
      </c>
      <c s="4" r="B15" t="s">
        <v>399</v>
      </c>
    </row>
    <row r="16" spans="1:4">
      <c s="4" r="A16" t="s">
        <v>400</v>
      </c>
    </row>
    <row r="17" spans="1:4">
      <c s="3" r="A17" t="s">
        <v>389</v>
      </c>
    </row>
    <row r="18" spans="1:4">
      <c s="4" r="A18" t="s">
        <v>394</v>
      </c>
      <c s="4" r="B18" t="s">
        <v>401</v>
      </c>
    </row>
    <row r="19" spans="1:4">
      <c s="4" r="A19" t="s">
        <v>402</v>
      </c>
    </row>
    <row r="20" spans="1:4">
      <c s="3" r="A20" t="s">
        <v>389</v>
      </c>
    </row>
    <row r="21" spans="1:4">
      <c s="4" r="A21" t="s">
        <v>394</v>
      </c>
      <c s="4" r="B21" t="s">
        <v>403</v>
      </c>
    </row>
    <row r="22" spans="1:4">
      <c s="4" r="A22" t="s">
        <v>404</v>
      </c>
    </row>
    <row r="23" spans="1:4">
      <c s="3" r="A23" t="s">
        <v>389</v>
      </c>
    </row>
    <row r="24" spans="1:4">
      <c s="4" r="A24" t="s">
        <v>394</v>
      </c>
      <c s="4" r="B24" t="s">
        <v>403</v>
      </c>
    </row>
    <row r="25" spans="1:4">
      <c s="4" r="A25" t="s">
        <v>405</v>
      </c>
    </row>
    <row r="26" spans="1:4">
      <c s="3" r="A26" t="s">
        <v>389</v>
      </c>
    </row>
    <row r="27" spans="1:4">
      <c s="4" r="A27" t="s">
        <v>394</v>
      </c>
      <c s="4" r="B27" t="s">
        <v>406</v>
      </c>
    </row>
    <row r="28" spans="1:4">
      <c s="4" r="A28" t="s">
        <v>407</v>
      </c>
    </row>
    <row r="29" spans="1:4">
      <c s="3" r="A29" t="s">
        <v>389</v>
      </c>
    </row>
    <row r="30" spans="1:4">
      <c s="4" r="A30" t="s">
        <v>394</v>
      </c>
      <c s="4" r="B30" t="s">
        <v>399</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r="1" spans="1:5">
      <c s="1" r="A1" t="s">
        <v>408</v>
      </c>
      <c s="2" r="B1" t="s">
        <v>1</v>
      </c>
    </row>
    <row r="2" spans="1:5">
      <c s="2" r="B2" t="s">
        <v>409</v>
      </c>
      <c s="2" r="C2" t="s">
        <v>410</v>
      </c>
      <c s="2" r="D2" t="s">
        <v>411</v>
      </c>
      <c s="2" r="E2" t="s">
        <v>412</v>
      </c>
    </row>
    <row r="3" spans="1:5">
      <c s="4" r="A3" t="s">
        <v>413</v>
      </c>
    </row>
    <row r="4" spans="1:5">
      <c s="3" r="A4" t="s">
        <v>414</v>
      </c>
    </row>
    <row r="5" spans="1:5">
      <c s="4" r="A5" t="s">
        <v>415</v>
      </c>
      <c s="10" r="B5" t="n">
        <v>48.11</v>
      </c>
      <c s="10" r="C5" t="n">
        <v>56.74</v>
      </c>
      <c s="10" r="D5" t="n">
        <v>68.48</v>
      </c>
      <c s="10" r="E5" t="n">
        <v>79.55</v>
      </c>
    </row>
    <row r="6" spans="1:5">
      <c s="4" r="A6" t="s">
        <v>416</v>
      </c>
    </row>
    <row r="7" spans="1:5">
      <c s="3" r="A7" t="s">
        <v>414</v>
      </c>
    </row>
    <row r="8" spans="1:5">
      <c s="4" r="A8" t="s">
        <v>417</v>
      </c>
      <c s="10" r="B8" t="n">
        <v>2.45</v>
      </c>
      <c s="10" r="C8" t="n">
        <v>3.64</v>
      </c>
      <c s="10" r="D8" t="n">
        <v>3.74</v>
      </c>
      <c s="10" r="E8" t="n">
        <v>3.95</v>
      </c>
    </row>
  </sheetData>
  <mergeCells count="2">
    <mergeCell ref="A1:A2"/>
    <mergeCell ref="B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s="1" r="A1" t="s">
        <v>418</v>
      </c>
      <c s="2" r="B1" t="s">
        <v>1</v>
      </c>
    </row>
    <row r="2" spans="1:4">
      <c s="2" r="B2" t="s">
        <v>2</v>
      </c>
      <c s="2" r="C2" t="s">
        <v>32</v>
      </c>
      <c s="2" r="D2" t="s">
        <v>85</v>
      </c>
    </row>
    <row r="3" spans="1:4">
      <c s="4" r="A3" t="s">
        <v>419</v>
      </c>
    </row>
    <row r="4" spans="1:4">
      <c s="3" r="A4" t="s">
        <v>420</v>
      </c>
    </row>
    <row r="5" spans="1:4">
      <c s="4" r="A5" t="s">
        <v>421</v>
      </c>
      <c s="4" r="B5" t="s">
        <v>422</v>
      </c>
      <c s="4" r="C5" t="s">
        <v>423</v>
      </c>
      <c s="4" r="D5" t="s">
        <v>424</v>
      </c>
    </row>
    <row r="6" spans="1:4">
      <c s="4" r="A6" t="s">
        <v>425</v>
      </c>
    </row>
    <row r="7" spans="1:4">
      <c s="3" r="A7" t="s">
        <v>420</v>
      </c>
    </row>
    <row r="8" spans="1:4">
      <c s="4" r="A8" t="s">
        <v>421</v>
      </c>
      <c s="4" r="B8" t="s">
        <v>426</v>
      </c>
      <c s="4" r="C8" t="s">
        <v>427</v>
      </c>
      <c s="4" r="D8" t="s">
        <v>426</v>
      </c>
    </row>
    <row r="9" spans="1:4">
      <c s="4" r="A9" t="s">
        <v>428</v>
      </c>
    </row>
    <row r="10" spans="1:4">
      <c s="3" r="A10" t="s">
        <v>420</v>
      </c>
    </row>
    <row r="11" spans="1:4">
      <c s="4" r="A11" t="s">
        <v>421</v>
      </c>
      <c s="4" r="D11" t="s">
        <v>429</v>
      </c>
    </row>
    <row r="12" spans="1:4">
      <c s="4" r="A12" t="s">
        <v>430</v>
      </c>
    </row>
    <row r="13" spans="1:4">
      <c s="3" r="A13" t="s">
        <v>420</v>
      </c>
    </row>
    <row r="14" spans="1:4">
      <c s="4" r="A14" t="s">
        <v>421</v>
      </c>
      <c s="4" r="C14" t="s">
        <v>431</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432</v>
      </c>
      <c s="2" r="B1" t="s">
        <v>193</v>
      </c>
      <c s="2" r="C1" t="s">
        <v>1</v>
      </c>
    </row>
    <row r="2" spans="1:6">
      <c s="2" r="B2" t="s">
        <v>194</v>
      </c>
      <c s="2" r="C2" t="s">
        <v>2</v>
      </c>
      <c s="2" r="D2" t="s">
        <v>32</v>
      </c>
      <c s="2" r="E2" t="s">
        <v>85</v>
      </c>
      <c s="2" r="F2" t="s">
        <v>4</v>
      </c>
    </row>
    <row r="3" spans="1:6">
      <c s="3" r="A3" t="s">
        <v>433</v>
      </c>
    </row>
    <row r="4" spans="1:6">
      <c s="4" r="A4" t="s">
        <v>434</v>
      </c>
      <c s="7" r="B4" t="n">
        <v>2500000</v>
      </c>
    </row>
    <row r="5" spans="1:6">
      <c s="4" r="A5" t="s">
        <v>102</v>
      </c>
      <c s="7" r="B5" t="n">
        <v>1283590</v>
      </c>
      <c s="7" r="C5" t="n">
        <v>1261512</v>
      </c>
      <c s="7" r="D5" t="n">
        <v>0</v>
      </c>
      <c s="7" r="E5" t="n">
        <v>0</v>
      </c>
    </row>
    <row r="6" spans="1:6">
      <c s="3" r="A6" t="s">
        <v>435</v>
      </c>
    </row>
    <row r="7" spans="1:6">
      <c s="4" r="A7" t="s">
        <v>49</v>
      </c>
      <c s="7" r="C7" t="n">
        <v>0</v>
      </c>
      <c s="7" r="D7" t="n">
        <v>1283590</v>
      </c>
      <c s="7" r="F7" t="n">
        <v>1300000</v>
      </c>
    </row>
    <row r="8" spans="1:6">
      <c s="4" r="A8" t="s">
        <v>436</v>
      </c>
    </row>
    <row r="9" spans="1:6">
      <c s="3" r="A9" t="s">
        <v>435</v>
      </c>
    </row>
    <row r="10" spans="1:6">
      <c s="4" r="A10" t="s">
        <v>49</v>
      </c>
      <c s="7" r="F10" t="n">
        <v>1000000</v>
      </c>
    </row>
  </sheetData>
  <mergeCells count="2">
    <mergeCell ref="A1:A2"/>
    <mergeCell ref="C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8"/>
    <col customWidth="1" max="2" min="2" width="80"/>
    <col customWidth="1" max="3" min="3" width="16"/>
    <col customWidth="1" max="4" min="4" width="14"/>
  </cols>
  <sheetData>
    <row r="1" spans="1:4">
      <c s="1" r="A1" t="s">
        <v>437</v>
      </c>
      <c s="2" r="C1" t="s">
        <v>1</v>
      </c>
    </row>
    <row r="2" spans="1:4">
      <c s="2" r="C2" t="s">
        <v>2</v>
      </c>
      <c s="2" r="D2" t="s">
        <v>32</v>
      </c>
    </row>
    <row r="3" spans="1:4">
      <c s="3" r="A3" t="s">
        <v>438</v>
      </c>
    </row>
    <row r="4" spans="1:4">
      <c s="4" r="A4" t="s">
        <v>439</v>
      </c>
      <c s="7" r="C4" t="n">
        <v>128095</v>
      </c>
      <c s="7" r="D4" t="n">
        <v>126301</v>
      </c>
    </row>
    <row r="5" spans="1:4">
      <c s="4" r="A5" t="s">
        <v>440</v>
      </c>
      <c s="6" r="C5" t="n">
        <v>9628</v>
      </c>
      <c s="6" r="D5" t="n">
        <v>7798</v>
      </c>
    </row>
    <row r="6" spans="1:4">
      <c s="4" r="A6" t="s">
        <v>441</v>
      </c>
      <c s="6" r="C6" t="n">
        <v>5238</v>
      </c>
      <c s="6" r="D6" t="n">
        <v>-1298</v>
      </c>
    </row>
    <row r="7" spans="1:4">
      <c s="4" r="A7" t="s">
        <v>442</v>
      </c>
      <c s="6" r="C7" t="n">
        <v>-6914</v>
      </c>
      <c s="6" r="D7" t="n">
        <v>-13576</v>
      </c>
    </row>
    <row r="8" spans="1:4">
      <c s="4" r="A8" t="s">
        <v>443</v>
      </c>
      <c s="6" r="C8" t="n">
        <v>9649</v>
      </c>
      <c s="6" r="D8" t="n">
        <v>8870</v>
      </c>
    </row>
    <row r="9" spans="1:4">
      <c s="4" r="A9" t="s">
        <v>444</v>
      </c>
      <c s="6" r="C9" t="n">
        <v>145696</v>
      </c>
      <c s="6" r="D9" t="n">
        <v>128095</v>
      </c>
    </row>
    <row r="10" spans="1:4">
      <c s="4" r="A10" t="s">
        <v>445</v>
      </c>
      <c s="4" r="B10" t="s">
        <v>446</v>
      </c>
      <c s="6" r="C10" t="n">
        <v>-6777</v>
      </c>
      <c s="6" r="D10" t="n">
        <v>-1684</v>
      </c>
    </row>
    <row r="11" spans="1:4">
      <c s="4" r="A11" t="s">
        <v>447</v>
      </c>
      <c s="7" r="C11" t="n">
        <v>138919</v>
      </c>
      <c s="7" r="D11" t="n">
        <v>126411</v>
      </c>
    </row>
    <row r="12" spans="1:4">
      <c r="A12" t="n"/>
    </row>
    <row r="13" spans="1:4">
      <c s="4" r="A13" t="s">
        <v>446</v>
      </c>
      <c s="4" r="B13" t="s">
        <v>448</v>
      </c>
    </row>
  </sheetData>
  <mergeCells count="4">
    <mergeCell ref="A1:B2"/>
    <mergeCell ref="C1:D1"/>
    <mergeCell ref="A12:C12"/>
    <mergeCell ref="B13:C13"/>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449</v>
      </c>
      <c s="2" r="B1" t="s">
        <v>2</v>
      </c>
      <c s="2" r="C1" t="s">
        <v>32</v>
      </c>
    </row>
    <row r="2" spans="1:3">
      <c s="3" r="A2" t="s">
        <v>206</v>
      </c>
    </row>
    <row r="3" spans="1:3">
      <c s="4" r="A3" t="s">
        <v>450</v>
      </c>
      <c s="12" r="B3" t="n">
        <v>38.2</v>
      </c>
      <c s="12" r="C3" t="n">
        <v>37.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451</v>
      </c>
      <c s="2" r="B1" t="s">
        <v>2</v>
      </c>
      <c s="2" r="D1" t="s">
        <v>32</v>
      </c>
    </row>
    <row r="2" spans="1:4">
      <c s="3" r="A2" t="s">
        <v>209</v>
      </c>
    </row>
    <row r="3" spans="1:4">
      <c s="4" r="A3" t="s">
        <v>42</v>
      </c>
      <c s="7" r="B3" t="n">
        <v>10245195</v>
      </c>
      <c s="7" r="D3" t="n">
        <v>9782337</v>
      </c>
    </row>
    <row r="4" spans="1:4">
      <c s="4" r="A4" t="s">
        <v>43</v>
      </c>
      <c s="6" r="B4" t="n">
        <v>894948</v>
      </c>
      <c s="6" r="D4" t="n">
        <v>918406</v>
      </c>
    </row>
    <row r="5" spans="1:4">
      <c s="4" r="A5" t="s">
        <v>160</v>
      </c>
      <c s="6" r="B5" t="n">
        <v>11140143</v>
      </c>
      <c s="6" r="D5" t="n">
        <v>10700743</v>
      </c>
    </row>
    <row r="6" spans="1:4">
      <c s="4" r="A6" t="s">
        <v>452</v>
      </c>
      <c s="6" r="B6" t="n">
        <v>-9022823</v>
      </c>
      <c s="6" r="D6" t="n">
        <v>-3679883</v>
      </c>
    </row>
    <row r="7" spans="1:4">
      <c s="4" r="A7" t="s">
        <v>453</v>
      </c>
      <c s="6" r="B7" t="n">
        <v>2117320</v>
      </c>
      <c s="6" r="D7" t="n">
        <v>7020860</v>
      </c>
    </row>
    <row r="8" spans="1:4">
      <c s="4" r="A8" t="s">
        <v>44</v>
      </c>
      <c s="6" r="B8" t="n">
        <v>1187458</v>
      </c>
      <c s="6" r="D8" t="n">
        <v>1162538</v>
      </c>
    </row>
    <row r="9" spans="1:4">
      <c s="4" r="A9" t="s">
        <v>46</v>
      </c>
      <c s="6" r="B9" t="n">
        <v>408194</v>
      </c>
      <c s="6" r="D9" t="n">
        <v>468051</v>
      </c>
    </row>
    <row r="10" spans="1:4">
      <c s="3" r="A10" t="s">
        <v>454</v>
      </c>
    </row>
    <row r="11" spans="1:4">
      <c s="4" r="A11" t="s">
        <v>160</v>
      </c>
      <c s="6" r="B11" t="n">
        <v>2293219</v>
      </c>
      <c s="6" r="D11" t="n">
        <v>2269564</v>
      </c>
    </row>
    <row r="12" spans="1:4">
      <c s="4" r="A12" t="s">
        <v>455</v>
      </c>
      <c s="6" r="B12" t="n">
        <v>-9653205</v>
      </c>
      <c s="6" r="D12" t="n">
        <v>-4248652</v>
      </c>
    </row>
    <row r="13" spans="1:4">
      <c s="4" r="A13" t="s">
        <v>48</v>
      </c>
      <c s="6" r="B13" t="n">
        <v>5375809</v>
      </c>
      <c s="6" r="D13" t="n">
        <v>10352244</v>
      </c>
    </row>
    <row r="14" spans="1:4">
      <c s="4" r="A14" t="s">
        <v>456</v>
      </c>
      <c s="6" r="B14" t="n">
        <v>114300</v>
      </c>
    </row>
    <row r="15" spans="1:4">
      <c s="4" r="A15" t="s">
        <v>457</v>
      </c>
    </row>
    <row r="16" spans="1:4">
      <c s="3" r="A16" t="s">
        <v>454</v>
      </c>
    </row>
    <row r="17" spans="1:4">
      <c s="4" r="A17" t="s">
        <v>455</v>
      </c>
      <c s="6" r="B17" t="n">
        <v>-213106</v>
      </c>
      <c s="6" r="D17" t="n">
        <v>-183646</v>
      </c>
    </row>
    <row r="18" spans="1:4">
      <c s="4" r="A18" t="s">
        <v>48</v>
      </c>
      <c s="6" r="B18" t="n">
        <v>974352</v>
      </c>
      <c s="6" r="D18" t="n">
        <v>978892</v>
      </c>
    </row>
    <row r="19" spans="1:4">
      <c s="4" r="A19" t="s">
        <v>458</v>
      </c>
    </row>
    <row r="20" spans="1:4">
      <c s="3" r="A20" t="s">
        <v>454</v>
      </c>
    </row>
    <row r="21" spans="1:4">
      <c s="4" r="A21" t="s">
        <v>459</v>
      </c>
      <c s="6" r="B21" t="n">
        <v>1749538</v>
      </c>
      <c s="4" r="C21" t="s">
        <v>446</v>
      </c>
      <c s="6" r="D21" t="n">
        <v>1733562</v>
      </c>
    </row>
    <row r="22" spans="1:4">
      <c s="4" r="A22" t="s">
        <v>460</v>
      </c>
      <c s="6" r="B22" t="n">
        <v>543681</v>
      </c>
      <c s="6" r="D22" t="n">
        <v>536002</v>
      </c>
    </row>
    <row r="23" spans="1:4">
      <c s="4" r="A23" t="s">
        <v>160</v>
      </c>
      <c s="6" r="B23" t="n">
        <v>2293219</v>
      </c>
      <c s="6" r="D23" t="n">
        <v>2269564</v>
      </c>
    </row>
    <row r="24" spans="1:4">
      <c s="4" r="A24" t="s">
        <v>455</v>
      </c>
      <c s="6" r="B24" t="n">
        <v>-230297</v>
      </c>
      <c s="6" r="D24" t="n">
        <v>-182385</v>
      </c>
    </row>
    <row r="25" spans="1:4">
      <c s="4" r="A25" t="s">
        <v>48</v>
      </c>
      <c s="6" r="B25" t="n">
        <v>2062922</v>
      </c>
      <c s="6" r="D25" t="n">
        <v>2087179</v>
      </c>
    </row>
    <row r="26" spans="1:4">
      <c s="4" r="A26" t="s">
        <v>461</v>
      </c>
    </row>
    <row r="27" spans="1:4">
      <c s="3" r="A27" t="s">
        <v>454</v>
      </c>
    </row>
    <row r="28" spans="1:4">
      <c s="4" r="A28" t="s">
        <v>455</v>
      </c>
      <c s="6" r="B28" t="n">
        <v>-186979</v>
      </c>
      <c s="6" r="D28" t="n">
        <v>-202738</v>
      </c>
    </row>
    <row r="29" spans="1:4">
      <c s="4" r="A29" t="s">
        <v>48</v>
      </c>
      <c s="7" r="B29" t="n">
        <v>221215</v>
      </c>
      <c s="7" r="D29" t="n">
        <v>265313</v>
      </c>
    </row>
    <row r="30" spans="1:4">
      <c r="A30" t="n"/>
    </row>
    <row r="31" spans="1:4">
      <c s="4" r="A31" t="s">
        <v>446</v>
      </c>
      <c s="4" r="B31" t="s">
        <v>462</v>
      </c>
    </row>
  </sheetData>
  <mergeCells count="3">
    <mergeCell ref="B1:C1"/>
    <mergeCell ref="A30:D30"/>
    <mergeCell ref="B31:D3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463</v>
      </c>
      <c s="2" r="B1" t="s">
        <v>1</v>
      </c>
    </row>
    <row r="2" spans="1:5">
      <c s="2" r="B2" t="s">
        <v>2</v>
      </c>
      <c s="2" r="C2" t="s">
        <v>32</v>
      </c>
      <c s="2" r="D2" t="s">
        <v>85</v>
      </c>
      <c s="2" r="E2" t="s">
        <v>464</v>
      </c>
    </row>
    <row r="3" spans="1:5">
      <c s="3" r="A3" t="s">
        <v>293</v>
      </c>
    </row>
    <row r="4" spans="1:5">
      <c s="4" r="A4" t="s">
        <v>465</v>
      </c>
      <c s="7" r="B4" t="n">
        <v>0</v>
      </c>
      <c s="7" r="C4" t="n">
        <v>6500</v>
      </c>
      <c s="7" r="D4" t="n">
        <v>215660</v>
      </c>
      <c s="7" r="E4" t="n">
        <v>395752</v>
      </c>
    </row>
    <row r="5" spans="1:5">
      <c s="4" r="A5" t="s">
        <v>466</v>
      </c>
      <c s="6" r="B5" t="n">
        <v>24814</v>
      </c>
      <c s="6" r="C5" t="n">
        <v>95397</v>
      </c>
      <c s="6" r="D5" t="n">
        <v>40090</v>
      </c>
      <c s="6" r="E5" t="n">
        <v>30206</v>
      </c>
    </row>
    <row r="6" spans="1:5">
      <c s="4" r="A6" t="s">
        <v>467</v>
      </c>
      <c s="6" r="B6" t="n">
        <v>28302</v>
      </c>
      <c s="6" r="C6" t="n">
        <v>21179</v>
      </c>
      <c s="6" r="D6" t="n">
        <v>22916</v>
      </c>
      <c s="6" r="E6" t="n">
        <v>14132</v>
      </c>
    </row>
    <row r="7" spans="1:5">
      <c s="4" r="A7" t="s">
        <v>160</v>
      </c>
      <c s="6" r="B7" t="n">
        <v>53116</v>
      </c>
      <c s="6" r="C7" t="n">
        <v>123076</v>
      </c>
      <c s="7" r="D7" t="n">
        <v>278666</v>
      </c>
      <c s="7" r="E7" t="n">
        <v>440090</v>
      </c>
    </row>
    <row r="8" spans="1:5">
      <c s="4" r="A8" t="s">
        <v>465</v>
      </c>
      <c s="6" r="B8" t="n">
        <v>617912</v>
      </c>
    </row>
    <row r="9" spans="1:5">
      <c s="4" r="A9" t="s">
        <v>466</v>
      </c>
      <c s="6" r="B9" t="n">
        <v>190507</v>
      </c>
    </row>
    <row r="10" spans="1:5">
      <c s="4" r="A10" t="s">
        <v>467</v>
      </c>
      <c s="6" r="B10" t="n">
        <v>86529</v>
      </c>
    </row>
    <row r="11" spans="1:5">
      <c s="4" r="A11" t="s">
        <v>160</v>
      </c>
      <c s="7" r="B11" t="n">
        <v>894948</v>
      </c>
      <c s="7" r="C11" t="n">
        <v>918406</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s="1" r="A1" t="s">
        <v>468</v>
      </c>
      <c s="2" r="B1" t="s">
        <v>1</v>
      </c>
    </row>
    <row r="2" spans="1:2">
      <c s="2" r="B2" t="s">
        <v>2</v>
      </c>
    </row>
    <row r="3" spans="1:2">
      <c s="4" r="A3" t="s">
        <v>469</v>
      </c>
    </row>
    <row r="4" spans="1:2">
      <c s="3" r="A4" t="s">
        <v>470</v>
      </c>
    </row>
    <row r="5" spans="1:2">
      <c s="4" r="A5" t="s">
        <v>471</v>
      </c>
      <c s="4" r="B5" t="s">
        <v>399</v>
      </c>
    </row>
    <row r="6" spans="1:2">
      <c s="4" r="A6" t="s">
        <v>472</v>
      </c>
    </row>
    <row r="7" spans="1:2">
      <c s="3" r="A7" t="s">
        <v>470</v>
      </c>
    </row>
    <row r="8" spans="1:2">
      <c s="4" r="A8" t="s">
        <v>471</v>
      </c>
      <c s="4" r="B8" t="s">
        <v>40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3</v>
      </c>
      <c s="2" r="B1" t="s">
        <v>2</v>
      </c>
      <c s="2" r="C1" t="s">
        <v>32</v>
      </c>
    </row>
    <row r="2" spans="1:3">
      <c s="3" r="A2" t="s">
        <v>474</v>
      </c>
    </row>
    <row r="3" spans="1:3">
      <c s="4" r="A3" t="s">
        <v>475</v>
      </c>
      <c s="7" r="B3" t="n">
        <v>175000</v>
      </c>
      <c s="7" r="C3" t="n">
        <v>395000</v>
      </c>
    </row>
    <row r="4" spans="1:3">
      <c s="4" r="A4" t="s">
        <v>476</v>
      </c>
      <c s="6" r="B4" t="n">
        <v>211766</v>
      </c>
      <c s="6" r="C4" t="n">
        <v>220583</v>
      </c>
    </row>
    <row r="5" spans="1:3">
      <c s="4" r="A5" t="s">
        <v>477</v>
      </c>
      <c s="6" r="B5" t="n">
        <v>71324</v>
      </c>
      <c s="6" r="C5" t="n">
        <v>103041</v>
      </c>
    </row>
    <row r="6" spans="1:3">
      <c s="4" r="A6" t="s">
        <v>160</v>
      </c>
      <c s="6" r="B6" t="n">
        <v>3310347</v>
      </c>
      <c s="6" r="C6" t="n">
        <v>3571370</v>
      </c>
    </row>
    <row r="7" spans="1:3">
      <c s="4" r="A7" t="s">
        <v>478</v>
      </c>
      <c s="6" r="B7" t="n">
        <v>-32481</v>
      </c>
      <c s="6" r="C7" t="n">
        <v>-35470</v>
      </c>
    </row>
    <row r="8" spans="1:3">
      <c s="4" r="A8" t="s">
        <v>479</v>
      </c>
      <c s="6" r="B8" t="n">
        <v>3277866</v>
      </c>
      <c s="6" r="C8" t="n">
        <v>3535900</v>
      </c>
    </row>
    <row r="9" spans="1:3">
      <c s="4" r="A9" t="s">
        <v>480</v>
      </c>
    </row>
    <row r="10" spans="1:3">
      <c s="3" r="A10" t="s">
        <v>474</v>
      </c>
    </row>
    <row r="11" spans="1:3">
      <c s="4" r="A11" t="s">
        <v>481</v>
      </c>
      <c s="7" r="B11" t="n">
        <v>400000</v>
      </c>
      <c s="6" r="C11" t="n">
        <v>400000</v>
      </c>
    </row>
    <row r="12" spans="1:3">
      <c s="4" r="A12" t="s">
        <v>482</v>
      </c>
      <c s="4" r="B12" t="s">
        <v>483</v>
      </c>
    </row>
    <row r="13" spans="1:3">
      <c s="4" r="A13" t="s">
        <v>484</v>
      </c>
    </row>
    <row r="14" spans="1:3">
      <c s="3" r="A14" t="s">
        <v>474</v>
      </c>
    </row>
    <row r="15" spans="1:3">
      <c s="4" r="A15" t="s">
        <v>481</v>
      </c>
      <c s="7" r="B15" t="n">
        <v>1250000</v>
      </c>
      <c s="6" r="C15" t="n">
        <v>1250000</v>
      </c>
    </row>
    <row r="16" spans="1:3">
      <c s="4" r="A16" t="s">
        <v>482</v>
      </c>
      <c s="4" r="B16" t="s">
        <v>485</v>
      </c>
    </row>
    <row r="17" spans="1:3">
      <c s="4" r="A17" t="s">
        <v>486</v>
      </c>
    </row>
    <row r="18" spans="1:3">
      <c s="3" r="A18" t="s">
        <v>474</v>
      </c>
    </row>
    <row r="19" spans="1:3">
      <c s="4" r="A19" t="s">
        <v>481</v>
      </c>
      <c s="7" r="B19" t="n">
        <v>1200000</v>
      </c>
      <c s="6" r="C19" t="n">
        <v>1200000</v>
      </c>
    </row>
    <row r="20" spans="1:3">
      <c s="4" r="A20" t="s">
        <v>482</v>
      </c>
      <c s="4" r="B20" t="s">
        <v>487</v>
      </c>
    </row>
    <row r="21" spans="1:3">
      <c s="4" r="A21" t="s">
        <v>488</v>
      </c>
    </row>
    <row r="22" spans="1:3">
      <c s="3" r="A22" t="s">
        <v>474</v>
      </c>
    </row>
    <row r="23" spans="1:3">
      <c s="4" r="A23" t="s">
        <v>481</v>
      </c>
      <c s="7" r="B23" t="n">
        <v>2257</v>
      </c>
      <c s="6" r="C23" t="n">
        <v>2746</v>
      </c>
    </row>
    <row r="24" spans="1:3">
      <c s="4" r="A24" t="s">
        <v>489</v>
      </c>
      <c s="7" r="B24" t="n">
        <v>7</v>
      </c>
      <c s="7" r="C24" t="n">
        <v>1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s="1" r="A1" t="s">
        <v>113</v>
      </c>
      <c s="2" r="B1" t="s">
        <v>1</v>
      </c>
    </row>
    <row r="2" spans="1:4">
      <c s="2" r="B2" t="s">
        <v>2</v>
      </c>
      <c s="2" r="C2" t="s">
        <v>32</v>
      </c>
      <c s="2" r="D2" t="s">
        <v>85</v>
      </c>
    </row>
    <row r="3" spans="1:4">
      <c s="3" r="A3" t="s">
        <v>91</v>
      </c>
    </row>
    <row r="4" spans="1:4">
      <c s="4" r="A4" t="s">
        <v>114</v>
      </c>
      <c s="7" r="B4" t="n">
        <v>32146</v>
      </c>
      <c s="7" r="C4" t="n">
        <v>24202</v>
      </c>
      <c s="7" r="D4" t="n">
        <v>7925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7"/>
    <col customWidth="1" max="2" min="2" width="21"/>
  </cols>
  <sheetData>
    <row r="1" spans="1:2">
      <c s="1" r="A1" t="s">
        <v>490</v>
      </c>
      <c s="2" r="B1" t="s">
        <v>370</v>
      </c>
    </row>
    <row r="2" spans="1:2">
      <c s="3" r="A2" t="s">
        <v>491</v>
      </c>
    </row>
    <row r="3" spans="1:2">
      <c s="6" r="A3" t="n">
        <v>2016</v>
      </c>
      <c s="7" r="B3" t="n">
        <v>32481</v>
      </c>
    </row>
    <row r="4" spans="1:2">
      <c s="6" r="A4" t="n">
        <v>2017</v>
      </c>
      <c s="6" r="B4" t="n">
        <v>36347</v>
      </c>
    </row>
    <row r="5" spans="1:2">
      <c s="6" r="A5" t="n">
        <v>2018</v>
      </c>
      <c s="6" r="B5" t="n">
        <v>32074</v>
      </c>
    </row>
    <row r="6" spans="1:2">
      <c s="6" r="A6" t="n">
        <v>2019</v>
      </c>
      <c s="6" r="B6" t="n">
        <v>199243</v>
      </c>
    </row>
    <row r="7" spans="1:2">
      <c s="6" r="A7" t="n">
        <v>2020</v>
      </c>
      <c s="6" r="B7" t="n">
        <v>15051</v>
      </c>
    </row>
    <row r="8" spans="1:2">
      <c s="4" r="A8" t="s">
        <v>492</v>
      </c>
      <c s="6" r="B8" t="n">
        <v>2995144</v>
      </c>
    </row>
    <row r="9" spans="1:2">
      <c s="4" r="A9" t="s">
        <v>493</v>
      </c>
      <c s="7" r="B9" t="n">
        <v>331034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J147"/>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s>
  <sheetData>
    <row r="1" spans="1:10">
      <c s="1" r="A1" t="s">
        <v>494</v>
      </c>
      <c s="2" r="B1" t="s">
        <v>495</v>
      </c>
      <c s="2" r="C1" t="s">
        <v>496</v>
      </c>
      <c s="2" r="D1" t="s">
        <v>497</v>
      </c>
      <c s="2" r="E1" t="s">
        <v>498</v>
      </c>
      <c s="2" r="F1" t="s">
        <v>499</v>
      </c>
      <c s="2" r="G1" t="s">
        <v>370</v>
      </c>
      <c s="2" r="H1" t="s">
        <v>500</v>
      </c>
      <c s="2" r="I1" t="s">
        <v>501</v>
      </c>
      <c s="2" r="J1" t="s">
        <v>502</v>
      </c>
    </row>
    <row r="2" spans="1:10">
      <c s="3" r="A2" t="s">
        <v>503</v>
      </c>
    </row>
    <row r="3" spans="1:10">
      <c s="4" r="A3" t="s">
        <v>100</v>
      </c>
      <c s="7" r="F3" t="n">
        <v>-113900000</v>
      </c>
      <c s="7" r="G3" t="n">
        <v>0</v>
      </c>
      <c s="7" r="H3" t="n">
        <v>113908000</v>
      </c>
      <c s="7" r="I3" t="n">
        <v>44651000</v>
      </c>
    </row>
    <row r="4" spans="1:10">
      <c s="4" r="A4" t="s">
        <v>504</v>
      </c>
      <c s="4" r="G4" t="s">
        <v>505</v>
      </c>
    </row>
    <row r="5" spans="1:10">
      <c s="4" r="A5" t="s">
        <v>506</v>
      </c>
      <c s="4" r="G5" t="s">
        <v>397</v>
      </c>
    </row>
    <row r="6" spans="1:10">
      <c s="4" r="A6" t="s">
        <v>507</v>
      </c>
      <c s="7" r="G6" t="n">
        <v>49800000</v>
      </c>
      <c s="7" r="H6" t="n">
        <v>57300000</v>
      </c>
    </row>
    <row r="7" spans="1:10">
      <c s="4" r="A7" t="s">
        <v>508</v>
      </c>
    </row>
    <row r="8" spans="1:10">
      <c s="3" r="A8" t="s">
        <v>509</v>
      </c>
    </row>
    <row r="9" spans="1:10">
      <c s="4" r="A9" t="s">
        <v>510</v>
      </c>
      <c s="7" r="G9" t="n">
        <v>2600000000</v>
      </c>
    </row>
    <row r="10" spans="1:10">
      <c s="4" r="A10" t="s">
        <v>511</v>
      </c>
      <c s="10" r="G10" t="n">
        <v>2.25</v>
      </c>
    </row>
    <row r="11" spans="1:10">
      <c s="4" r="A11" t="s">
        <v>512</v>
      </c>
      <c s="7" r="G11" t="n">
        <v>1600000000</v>
      </c>
    </row>
    <row r="12" spans="1:10">
      <c s="4" r="A12" t="s">
        <v>513</v>
      </c>
      <c s="10" r="G12" t="n">
        <v>4.25</v>
      </c>
    </row>
    <row r="13" spans="1:10">
      <c s="4" r="A13" t="s">
        <v>514</v>
      </c>
      <c s="6" r="G13" t="n">
        <v>1</v>
      </c>
    </row>
    <row r="14" spans="1:10">
      <c s="4" r="A14" t="s">
        <v>515</v>
      </c>
      <c s="4" r="G14" t="s">
        <v>516</v>
      </c>
      <c s="4" r="H14" t="s">
        <v>517</v>
      </c>
    </row>
    <row r="15" spans="1:10">
      <c s="4" r="A15" t="s">
        <v>518</v>
      </c>
      <c s="13" r="G15" t="n">
        <v>2.5</v>
      </c>
    </row>
    <row r="16" spans="1:10">
      <c s="4" r="A16" t="s">
        <v>519</v>
      </c>
    </row>
    <row r="17" spans="1:10">
      <c s="3" r="A17" t="s">
        <v>509</v>
      </c>
    </row>
    <row r="18" spans="1:10">
      <c s="4" r="A18" t="s">
        <v>520</v>
      </c>
      <c s="7" r="G18" t="n">
        <v>50000000</v>
      </c>
    </row>
    <row r="19" spans="1:10">
      <c s="4" r="A19" t="s">
        <v>521</v>
      </c>
    </row>
    <row r="20" spans="1:10">
      <c s="3" r="A20" t="s">
        <v>509</v>
      </c>
    </row>
    <row r="21" spans="1:10">
      <c s="4" r="A21" t="s">
        <v>520</v>
      </c>
      <c s="7" r="G21" t="n">
        <v>25000000</v>
      </c>
    </row>
    <row r="22" spans="1:10">
      <c s="4" r="A22" t="s">
        <v>522</v>
      </c>
    </row>
    <row r="23" spans="1:10">
      <c s="3" r="A23" t="s">
        <v>503</v>
      </c>
    </row>
    <row r="24" spans="1:10">
      <c s="4" r="A24" t="s">
        <v>523</v>
      </c>
      <c s="6" r="I24" t="n">
        <v>224900000</v>
      </c>
    </row>
    <row r="25" spans="1:10">
      <c s="4" r="A25" t="s">
        <v>524</v>
      </c>
    </row>
    <row r="26" spans="1:10">
      <c s="3" r="A26" t="s">
        <v>503</v>
      </c>
    </row>
    <row r="27" spans="1:10">
      <c s="4" r="A27" t="s">
        <v>523</v>
      </c>
      <c s="7" r="I27" t="n">
        <v>426400000</v>
      </c>
    </row>
    <row r="28" spans="1:10">
      <c s="4" r="A28" t="s">
        <v>525</v>
      </c>
    </row>
    <row r="29" spans="1:10">
      <c s="3" r="A29" t="s">
        <v>503</v>
      </c>
    </row>
    <row r="30" spans="1:10">
      <c s="4" r="A30" t="s">
        <v>523</v>
      </c>
      <c s="7" r="F30" t="n">
        <v>996300000</v>
      </c>
    </row>
    <row r="31" spans="1:10">
      <c s="4" r="A31" t="s">
        <v>480</v>
      </c>
    </row>
    <row r="32" spans="1:10">
      <c s="3" r="A32" t="s">
        <v>503</v>
      </c>
    </row>
    <row r="33" spans="1:10">
      <c s="4" r="A33" t="s">
        <v>526</v>
      </c>
      <c s="7" r="E33" t="n">
        <v>400000000</v>
      </c>
    </row>
    <row r="34" spans="1:10">
      <c s="4" r="A34" t="s">
        <v>527</v>
      </c>
      <c s="4" r="G34" t="s">
        <v>483</v>
      </c>
    </row>
    <row r="35" spans="1:10">
      <c s="4" r="A35" t="s">
        <v>528</v>
      </c>
      <c s="4" r="E35" t="s">
        <v>505</v>
      </c>
    </row>
    <row r="36" spans="1:10">
      <c s="4" r="A36" t="s">
        <v>529</v>
      </c>
    </row>
    <row r="37" spans="1:10">
      <c s="3" r="A37" t="s">
        <v>503</v>
      </c>
    </row>
    <row r="38" spans="1:10">
      <c s="4" r="A38" t="s">
        <v>530</v>
      </c>
      <c s="4" r="G38" t="s">
        <v>531</v>
      </c>
    </row>
    <row r="39" spans="1:10">
      <c s="4" r="A39" t="s">
        <v>532</v>
      </c>
    </row>
    <row r="40" spans="1:10">
      <c s="3" r="A40" t="s">
        <v>503</v>
      </c>
    </row>
    <row r="41" spans="1:10">
      <c s="4" r="A41" t="s">
        <v>530</v>
      </c>
      <c s="4" r="G41" t="s">
        <v>505</v>
      </c>
    </row>
    <row r="42" spans="1:10">
      <c s="4" r="A42" t="s">
        <v>533</v>
      </c>
      <c s="4" r="G42" t="s">
        <v>505</v>
      </c>
    </row>
    <row r="43" spans="1:10">
      <c s="4" r="A43" t="s">
        <v>484</v>
      </c>
    </row>
    <row r="44" spans="1:10">
      <c s="3" r="A44" t="s">
        <v>503</v>
      </c>
    </row>
    <row r="45" spans="1:10">
      <c s="4" r="A45" t="s">
        <v>526</v>
      </c>
      <c s="7" r="C45" t="n">
        <v>1250000000</v>
      </c>
    </row>
    <row r="46" spans="1:10">
      <c s="4" r="A46" t="s">
        <v>527</v>
      </c>
      <c s="4" r="G46" t="s">
        <v>485</v>
      </c>
    </row>
    <row r="47" spans="1:10">
      <c s="4" r="A47" t="s">
        <v>534</v>
      </c>
      <c s="7" r="C47" t="n">
        <v>1230000000</v>
      </c>
    </row>
    <row r="48" spans="1:10">
      <c s="4" r="A48" t="s">
        <v>535</v>
      </c>
      <c s="13" r="G48" t="n">
        <v>2.5</v>
      </c>
    </row>
    <row r="49" spans="1:10">
      <c s="4" r="A49" t="s">
        <v>528</v>
      </c>
      <c s="4" r="C49" t="s">
        <v>505</v>
      </c>
    </row>
    <row r="50" spans="1:10">
      <c s="4" r="A50" t="s">
        <v>536</v>
      </c>
    </row>
    <row r="51" spans="1:10">
      <c s="3" r="A51" t="s">
        <v>503</v>
      </c>
    </row>
    <row r="52" spans="1:10">
      <c s="4" r="A52" t="s">
        <v>530</v>
      </c>
      <c s="4" r="G52" t="s">
        <v>537</v>
      </c>
    </row>
    <row r="53" spans="1:10">
      <c s="4" r="A53" t="s">
        <v>538</v>
      </c>
    </row>
    <row r="54" spans="1:10">
      <c s="3" r="A54" t="s">
        <v>503</v>
      </c>
    </row>
    <row r="55" spans="1:10">
      <c s="4" r="A55" t="s">
        <v>530</v>
      </c>
      <c s="4" r="G55" t="s">
        <v>539</v>
      </c>
    </row>
    <row r="56" spans="1:10">
      <c s="4" r="A56" t="s">
        <v>533</v>
      </c>
      <c s="4" r="G56" t="s">
        <v>540</v>
      </c>
    </row>
    <row r="57" spans="1:10">
      <c s="4" r="A57" t="s">
        <v>541</v>
      </c>
    </row>
    <row r="58" spans="1:10">
      <c s="3" r="A58" t="s">
        <v>503</v>
      </c>
    </row>
    <row r="59" spans="1:10">
      <c s="4" r="A59" t="s">
        <v>530</v>
      </c>
      <c s="4" r="G59" t="s">
        <v>505</v>
      </c>
    </row>
    <row r="60" spans="1:10">
      <c s="4" r="A60" t="s">
        <v>533</v>
      </c>
      <c s="4" r="G60" t="s">
        <v>505</v>
      </c>
    </row>
    <row r="61" spans="1:10">
      <c s="4" r="A61" t="s">
        <v>486</v>
      </c>
    </row>
    <row r="62" spans="1:10">
      <c s="3" r="A62" t="s">
        <v>503</v>
      </c>
    </row>
    <row r="63" spans="1:10">
      <c s="4" r="A63" t="s">
        <v>526</v>
      </c>
      <c s="7" r="D63" t="n">
        <v>1200000000</v>
      </c>
    </row>
    <row r="64" spans="1:10">
      <c s="4" r="A64" t="s">
        <v>527</v>
      </c>
      <c s="4" r="G64" t="s">
        <v>487</v>
      </c>
    </row>
    <row r="65" spans="1:10">
      <c s="4" r="A65" t="s">
        <v>534</v>
      </c>
      <c s="7" r="D65" t="n">
        <v>1180000000</v>
      </c>
    </row>
    <row r="66" spans="1:10">
      <c s="4" r="A66" t="s">
        <v>535</v>
      </c>
      <c s="13" r="G66" t="n">
        <v>2.5</v>
      </c>
    </row>
    <row r="67" spans="1:10">
      <c s="4" r="A67" t="s">
        <v>528</v>
      </c>
      <c s="4" r="D67" t="s">
        <v>505</v>
      </c>
    </row>
    <row r="68" spans="1:10">
      <c s="4" r="A68" t="s">
        <v>542</v>
      </c>
    </row>
    <row r="69" spans="1:10">
      <c s="3" r="A69" t="s">
        <v>503</v>
      </c>
    </row>
    <row r="70" spans="1:10">
      <c s="4" r="A70" t="s">
        <v>530</v>
      </c>
      <c s="4" r="G70" t="s">
        <v>543</v>
      </c>
    </row>
    <row r="71" spans="1:10">
      <c s="4" r="A71" t="s">
        <v>544</v>
      </c>
    </row>
    <row r="72" spans="1:10">
      <c s="3" r="A72" t="s">
        <v>503</v>
      </c>
    </row>
    <row r="73" spans="1:10">
      <c s="4" r="A73" t="s">
        <v>530</v>
      </c>
      <c s="4" r="G73" t="s">
        <v>505</v>
      </c>
    </row>
    <row r="74" spans="1:10">
      <c s="4" r="A74" t="s">
        <v>533</v>
      </c>
      <c s="4" r="G74" t="s">
        <v>505</v>
      </c>
    </row>
    <row r="75" spans="1:10">
      <c s="4" r="A75" t="s">
        <v>545</v>
      </c>
    </row>
    <row r="76" spans="1:10">
      <c s="3" r="A76" t="s">
        <v>509</v>
      </c>
    </row>
    <row r="77" spans="1:10">
      <c s="4" r="A77" t="s">
        <v>546</v>
      </c>
      <c s="4" r="G77" t="s">
        <v>547</v>
      </c>
    </row>
    <row r="78" spans="1:10">
      <c s="4" r="A78" t="s">
        <v>548</v>
      </c>
    </row>
    <row r="79" spans="1:10">
      <c s="3" r="A79" t="s">
        <v>509</v>
      </c>
    </row>
    <row r="80" spans="1:10">
      <c s="4" r="A80" t="s">
        <v>546</v>
      </c>
      <c s="4" r="G80" t="s">
        <v>549</v>
      </c>
    </row>
    <row r="81" spans="1:10">
      <c s="4" r="A81" t="s">
        <v>550</v>
      </c>
    </row>
    <row r="82" spans="1:10">
      <c s="3" r="A82" t="s">
        <v>509</v>
      </c>
    </row>
    <row r="83" spans="1:10">
      <c s="4" r="A83" t="s">
        <v>551</v>
      </c>
      <c s="4" r="G83" t="s">
        <v>552</v>
      </c>
    </row>
    <row r="84" spans="1:10">
      <c s="4" r="A84" t="s">
        <v>553</v>
      </c>
    </row>
    <row r="85" spans="1:10">
      <c s="3" r="A85" t="s">
        <v>509</v>
      </c>
    </row>
    <row r="86" spans="1:10">
      <c s="4" r="A86" t="s">
        <v>551</v>
      </c>
      <c s="4" r="G86" t="s">
        <v>554</v>
      </c>
    </row>
    <row r="87" spans="1:10">
      <c s="4" r="A87" t="s">
        <v>555</v>
      </c>
    </row>
    <row r="88" spans="1:10">
      <c s="3" r="A88" t="s">
        <v>509</v>
      </c>
    </row>
    <row r="89" spans="1:10">
      <c s="4" r="A89" t="s">
        <v>551</v>
      </c>
      <c s="4" r="G89" t="s">
        <v>556</v>
      </c>
    </row>
    <row r="90" spans="1:10">
      <c s="4" r="A90" t="s">
        <v>557</v>
      </c>
    </row>
    <row r="91" spans="1:10">
      <c s="3" r="A91" t="s">
        <v>509</v>
      </c>
    </row>
    <row r="92" spans="1:10">
      <c s="4" r="A92" t="s">
        <v>551</v>
      </c>
      <c s="4" r="G92" t="s">
        <v>552</v>
      </c>
    </row>
    <row r="93" spans="1:10">
      <c s="4" r="A93" t="s">
        <v>558</v>
      </c>
    </row>
    <row r="94" spans="1:10">
      <c s="3" r="A94" t="s">
        <v>509</v>
      </c>
    </row>
    <row r="95" spans="1:10">
      <c s="4" r="A95" t="s">
        <v>559</v>
      </c>
      <c s="7" r="J95" t="n">
        <v>1300000000</v>
      </c>
    </row>
    <row r="96" spans="1:10">
      <c s="4" r="A96" t="s">
        <v>560</v>
      </c>
    </row>
    <row r="97" spans="1:10">
      <c s="3" r="A97" t="s">
        <v>509</v>
      </c>
    </row>
    <row r="98" spans="1:10">
      <c s="4" r="A98" t="s">
        <v>512</v>
      </c>
      <c s="7" r="B98" t="n">
        <v>1500000000</v>
      </c>
      <c s="7" r="J98" t="n">
        <v>1500000000</v>
      </c>
    </row>
    <row r="99" spans="1:10">
      <c s="4" r="A99" t="s">
        <v>561</v>
      </c>
      <c s="4" r="B99" t="s">
        <v>562</v>
      </c>
    </row>
    <row r="100" spans="1:10">
      <c s="4" r="A100" t="s">
        <v>546</v>
      </c>
      <c s="4" r="B100" t="s">
        <v>563</v>
      </c>
    </row>
    <row r="101" spans="1:10">
      <c s="4" r="A101" t="s">
        <v>564</v>
      </c>
    </row>
    <row r="102" spans="1:10">
      <c s="3" r="A102" t="s">
        <v>509</v>
      </c>
    </row>
    <row r="103" spans="1:10">
      <c s="4" r="A103" t="s">
        <v>565</v>
      </c>
      <c s="7" r="B103" t="n">
        <v>225000000</v>
      </c>
    </row>
    <row r="104" spans="1:10">
      <c s="4" r="A104" t="s">
        <v>566</v>
      </c>
    </row>
    <row r="105" spans="1:10">
      <c s="3" r="A105" t="s">
        <v>509</v>
      </c>
    </row>
    <row r="106" spans="1:10">
      <c s="4" r="A106" t="s">
        <v>565</v>
      </c>
      <c s="6" r="B106" t="n">
        <v>250000000</v>
      </c>
    </row>
    <row r="107" spans="1:10">
      <c s="4" r="A107" t="s">
        <v>567</v>
      </c>
    </row>
    <row r="108" spans="1:10">
      <c s="3" r="A108" t="s">
        <v>509</v>
      </c>
    </row>
    <row r="109" spans="1:10">
      <c s="4" r="A109" t="s">
        <v>565</v>
      </c>
      <c s="7" r="B109" t="n">
        <v>225000000</v>
      </c>
    </row>
    <row r="110" spans="1:10">
      <c s="4" r="A110" t="s">
        <v>568</v>
      </c>
    </row>
    <row r="111" spans="1:10">
      <c s="3" r="A111" t="s">
        <v>509</v>
      </c>
    </row>
    <row r="112" spans="1:10">
      <c s="4" r="A112" t="s">
        <v>511</v>
      </c>
      <c s="10" r="B112" t="n">
        <v>1.25</v>
      </c>
    </row>
    <row r="113" spans="1:10">
      <c s="4" r="A113" t="s">
        <v>518</v>
      </c>
      <c s="6" r="B113" t="n">
        <v>3</v>
      </c>
    </row>
    <row r="114" spans="1:10">
      <c s="4" r="A114" t="s">
        <v>569</v>
      </c>
    </row>
    <row r="115" spans="1:10">
      <c s="3" r="A115" t="s">
        <v>509</v>
      </c>
    </row>
    <row r="116" spans="1:10">
      <c s="4" r="A116" t="s">
        <v>511</v>
      </c>
      <c s="10" r="B116" t="n">
        <v>1.25</v>
      </c>
    </row>
    <row r="117" spans="1:10">
      <c s="4" r="A117" t="s">
        <v>518</v>
      </c>
      <c s="6" r="B117" t="n">
        <v>3</v>
      </c>
    </row>
    <row r="118" spans="1:10">
      <c s="4" r="A118" t="s">
        <v>570</v>
      </c>
    </row>
    <row r="119" spans="1:10">
      <c s="3" r="A119" t="s">
        <v>509</v>
      </c>
    </row>
    <row r="120" spans="1:10">
      <c s="4" r="A120" t="s">
        <v>513</v>
      </c>
      <c s="6" r="B120" t="n">
        <v>6</v>
      </c>
    </row>
    <row r="121" spans="1:10">
      <c s="4" r="A121" t="s">
        <v>571</v>
      </c>
    </row>
    <row r="122" spans="1:10">
      <c s="3" r="A122" t="s">
        <v>509</v>
      </c>
    </row>
    <row r="123" spans="1:10">
      <c s="4" r="A123" t="s">
        <v>513</v>
      </c>
      <c s="13" r="B123" t="n">
        <v>5.5</v>
      </c>
    </row>
    <row r="124" spans="1:10">
      <c s="4" r="A124" t="s">
        <v>572</v>
      </c>
    </row>
    <row r="125" spans="1:10">
      <c s="3" r="A125" t="s">
        <v>509</v>
      </c>
    </row>
    <row r="126" spans="1:10">
      <c s="4" r="A126" t="s">
        <v>513</v>
      </c>
      <c s="6" r="B126" t="n">
        <v>5</v>
      </c>
    </row>
    <row r="127" spans="1:10">
      <c s="4" r="A127" t="s">
        <v>573</v>
      </c>
    </row>
    <row r="128" spans="1:10">
      <c s="3" r="A128" t="s">
        <v>509</v>
      </c>
    </row>
    <row r="129" spans="1:10">
      <c s="4" r="A129" t="s">
        <v>513</v>
      </c>
      <c s="6" r="B129" t="n">
        <v>5</v>
      </c>
    </row>
    <row r="130" spans="1:10">
      <c s="4" r="A130" t="s">
        <v>574</v>
      </c>
    </row>
    <row r="131" spans="1:10">
      <c s="3" r="A131" t="s">
        <v>509</v>
      </c>
    </row>
    <row r="132" spans="1:10">
      <c s="4" r="A132" t="s">
        <v>513</v>
      </c>
      <c s="10" r="B132" t="n">
        <v>4.25</v>
      </c>
    </row>
    <row r="133" spans="1:10">
      <c s="4" r="A133" t="s">
        <v>575</v>
      </c>
    </row>
    <row r="134" spans="1:10">
      <c s="3" r="A134" t="s">
        <v>509</v>
      </c>
    </row>
    <row r="135" spans="1:10">
      <c s="4" r="A135" t="s">
        <v>551</v>
      </c>
      <c s="4" r="B135" t="s">
        <v>576</v>
      </c>
    </row>
    <row r="136" spans="1:10">
      <c s="4" r="A136" t="s">
        <v>577</v>
      </c>
    </row>
    <row r="137" spans="1:10">
      <c s="3" r="A137" t="s">
        <v>509</v>
      </c>
    </row>
    <row r="138" spans="1:10">
      <c s="4" r="A138" t="s">
        <v>551</v>
      </c>
      <c s="4" r="B138" t="s">
        <v>578</v>
      </c>
    </row>
    <row r="139" spans="1:10">
      <c s="4" r="A139" t="s">
        <v>579</v>
      </c>
    </row>
    <row r="140" spans="1:10">
      <c s="3" r="A140" t="s">
        <v>509</v>
      </c>
    </row>
    <row r="141" spans="1:10">
      <c s="4" r="A141" t="s">
        <v>551</v>
      </c>
      <c s="4" r="B141" t="s">
        <v>580</v>
      </c>
    </row>
    <row r="142" spans="1:10">
      <c s="4" r="A142" t="s">
        <v>581</v>
      </c>
    </row>
    <row r="143" spans="1:10">
      <c s="3" r="A143" t="s">
        <v>509</v>
      </c>
    </row>
    <row r="144" spans="1:10">
      <c s="4" r="A144" t="s">
        <v>551</v>
      </c>
      <c s="4" r="B144" t="s">
        <v>576</v>
      </c>
    </row>
    <row r="145" spans="1:10">
      <c s="4" r="A145" t="s">
        <v>582</v>
      </c>
    </row>
    <row r="146" spans="1:10">
      <c s="3" r="A146" t="s">
        <v>503</v>
      </c>
    </row>
    <row r="147" spans="1:10">
      <c s="4" r="A147" t="s">
        <v>583</v>
      </c>
      <c s="6" r="J147" t="n">
        <v>31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84</v>
      </c>
      <c s="2" r="B1" t="s">
        <v>1</v>
      </c>
    </row>
    <row r="2" spans="1:4">
      <c s="2" r="B2" t="s">
        <v>2</v>
      </c>
      <c s="2" r="C2" t="s">
        <v>32</v>
      </c>
      <c s="2" r="D2" t="s">
        <v>85</v>
      </c>
    </row>
    <row r="3" spans="1:4">
      <c s="3" r="A3" t="s">
        <v>585</v>
      </c>
    </row>
    <row r="4" spans="1:4">
      <c s="4" r="A4" t="s">
        <v>586</v>
      </c>
      <c s="7" r="B4" t="n">
        <v>-8515</v>
      </c>
      <c s="7" r="C4" t="n">
        <v>-42500</v>
      </c>
      <c s="7" r="D4" t="n">
        <v>393</v>
      </c>
    </row>
    <row r="5" spans="1:4">
      <c s="4" r="A5" t="s">
        <v>587</v>
      </c>
      <c s="6" r="B5" t="n">
        <v>160</v>
      </c>
      <c s="6" r="C5" t="n">
        <v>-407</v>
      </c>
      <c s="6" r="D5" t="n">
        <v>9864</v>
      </c>
    </row>
    <row r="6" spans="1:4">
      <c s="4" r="A6" t="s">
        <v>588</v>
      </c>
      <c s="6" r="B6" t="n">
        <v>-8355</v>
      </c>
      <c s="6" r="C6" t="n">
        <v>-42907</v>
      </c>
      <c s="6" r="D6" t="n">
        <v>10257</v>
      </c>
    </row>
    <row r="7" spans="1:4">
      <c s="3" r="A7" t="s">
        <v>589</v>
      </c>
    </row>
    <row r="8" spans="1:4">
      <c s="4" r="A8" t="s">
        <v>586</v>
      </c>
      <c s="6" r="B8" t="n">
        <v>-1853517</v>
      </c>
      <c s="6" r="C8" t="n">
        <v>400544</v>
      </c>
      <c s="6" r="D8" t="n">
        <v>222559</v>
      </c>
    </row>
    <row r="9" spans="1:4">
      <c s="4" r="A9" t="s">
        <v>587</v>
      </c>
      <c s="6" r="B9" t="n">
        <v>-78662</v>
      </c>
      <c s="6" r="C9" t="n">
        <v>29429</v>
      </c>
      <c s="6" r="D9" t="n">
        <v>-33</v>
      </c>
    </row>
    <row r="10" spans="1:4">
      <c s="4" r="A10" t="s">
        <v>590</v>
      </c>
      <c s="6" r="B10" t="n">
        <v>-1932179</v>
      </c>
      <c s="6" r="C10" t="n">
        <v>429973</v>
      </c>
      <c s="6" r="D10" t="n">
        <v>222526</v>
      </c>
    </row>
    <row r="11" spans="1:4">
      <c s="4" r="A11" t="s">
        <v>591</v>
      </c>
      <c s="7" r="B11" t="n">
        <v>-1940534</v>
      </c>
      <c s="7" r="C11" t="n">
        <v>387066</v>
      </c>
      <c s="7" r="D11" t="n">
        <v>23278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92</v>
      </c>
      <c s="2" r="B1" t="s">
        <v>2</v>
      </c>
      <c s="2" r="C1" t="s">
        <v>32</v>
      </c>
    </row>
    <row r="2" spans="1:3">
      <c s="3" r="A2" t="s">
        <v>216</v>
      </c>
    </row>
    <row r="3" spans="1:3">
      <c s="4" r="A3" t="s">
        <v>593</v>
      </c>
      <c s="7" r="B3" t="n">
        <v>21600</v>
      </c>
    </row>
    <row r="4" spans="1:3">
      <c s="3" r="A4" t="s">
        <v>594</v>
      </c>
    </row>
    <row r="5" spans="1:3">
      <c s="4" r="A5" t="s">
        <v>595</v>
      </c>
      <c s="6" r="B5" t="n">
        <v>52580</v>
      </c>
      <c s="7" r="C5" t="n">
        <v>44076</v>
      </c>
    </row>
    <row r="6" spans="1:3">
      <c s="4" r="A6" t="s">
        <v>596</v>
      </c>
      <c s="6" r="B6" t="n">
        <v>37175</v>
      </c>
      <c s="6" r="C6" t="n">
        <v>43270</v>
      </c>
    </row>
    <row r="7" spans="1:3">
      <c s="4" r="A7" t="s">
        <v>597</v>
      </c>
      <c s="6" r="B7" t="n">
        <v>34837</v>
      </c>
      <c s="6" r="C7" t="n">
        <v>34837</v>
      </c>
    </row>
    <row r="8" spans="1:3">
      <c s="4" r="A8" t="s">
        <v>598</v>
      </c>
      <c s="6" r="B8" t="n">
        <v>70452</v>
      </c>
      <c s="6" r="C8" t="n">
        <v>42817</v>
      </c>
    </row>
    <row r="9" spans="1:3">
      <c s="4" r="A9" t="s">
        <v>128</v>
      </c>
      <c s="6" r="B9" t="n">
        <v>23468</v>
      </c>
      <c s="6" r="C9" t="n">
        <v>29994</v>
      </c>
    </row>
    <row r="10" spans="1:3">
      <c s="4" r="A10" t="s">
        <v>144</v>
      </c>
      <c s="6" r="B10" t="n">
        <v>34236</v>
      </c>
      <c s="6" r="C10" t="n">
        <v>32656</v>
      </c>
    </row>
    <row r="11" spans="1:3">
      <c s="4" r="A11" t="s">
        <v>599</v>
      </c>
      <c s="6" r="B11" t="n">
        <v>-33600</v>
      </c>
      <c s="6" r="C11" t="n">
        <v>0</v>
      </c>
    </row>
    <row r="12" spans="1:3">
      <c s="4" r="A12" t="s">
        <v>600</v>
      </c>
      <c s="6" r="B12" t="n">
        <v>219148</v>
      </c>
      <c s="6" r="C12" t="n">
        <v>227650</v>
      </c>
    </row>
    <row r="13" spans="1:3">
      <c s="3" r="A13" t="s">
        <v>55</v>
      </c>
    </row>
    <row r="14" spans="1:3">
      <c s="4" r="A14" t="s">
        <v>601</v>
      </c>
      <c s="6" r="B14" t="n">
        <v>-1004330</v>
      </c>
      <c s="6" r="C14" t="n">
        <v>-2806850</v>
      </c>
    </row>
    <row r="15" spans="1:3">
      <c s="4" r="A15" t="s">
        <v>602</v>
      </c>
      <c s="6" r="B15" t="n">
        <v>-50081</v>
      </c>
      <c s="6" r="C15" t="n">
        <v>-185385</v>
      </c>
    </row>
    <row r="16" spans="1:3">
      <c s="4" r="A16" t="s">
        <v>144</v>
      </c>
      <c s="6" r="B16" t="n">
        <v>-16826</v>
      </c>
      <c s="6" r="C16" t="n">
        <v>-11984</v>
      </c>
    </row>
    <row r="17" spans="1:3">
      <c s="4" r="A17" t="s">
        <v>603</v>
      </c>
      <c s="6" r="B17" t="n">
        <v>-1071237</v>
      </c>
      <c s="6" r="C17" t="n">
        <v>-3004219</v>
      </c>
    </row>
    <row r="18" spans="1:3">
      <c s="4" r="A18" t="s">
        <v>604</v>
      </c>
      <c s="7" r="B18" t="n">
        <v>-852089</v>
      </c>
      <c s="7" r="C18" t="n">
        <v>-2776569</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05</v>
      </c>
      <c s="2" r="B1" t="s">
        <v>1</v>
      </c>
    </row>
    <row r="2" spans="1:4">
      <c s="2" r="B2" t="s">
        <v>2</v>
      </c>
      <c s="2" r="C2" t="s">
        <v>32</v>
      </c>
      <c s="2" r="D2" t="s">
        <v>85</v>
      </c>
    </row>
    <row r="3" spans="1:4">
      <c s="3" r="A3" t="s">
        <v>606</v>
      </c>
    </row>
    <row r="4" spans="1:4">
      <c s="4" r="A4" t="s">
        <v>607</v>
      </c>
      <c s="7" r="B4" t="n">
        <v>-2214094</v>
      </c>
      <c s="7" r="C4" t="n">
        <v>357895</v>
      </c>
      <c s="7" r="D4" t="n">
        <v>224833</v>
      </c>
    </row>
    <row r="5" spans="1:4">
      <c s="4" r="A5" t="s">
        <v>608</v>
      </c>
      <c s="6" r="B5" t="n">
        <v>-117624</v>
      </c>
      <c s="6" r="C5" t="n">
        <v>25368</v>
      </c>
      <c s="6" r="D5" t="n">
        <v>13518</v>
      </c>
    </row>
    <row r="6" spans="1:4">
      <c s="4" r="A6" t="s">
        <v>609</v>
      </c>
      <c s="6" r="B6" t="n">
        <v>363666</v>
      </c>
      <c s="6" r="C6" t="n">
        <v>0</v>
      </c>
      <c s="6" r="D6" t="n">
        <v>0</v>
      </c>
    </row>
    <row r="7" spans="1:4">
      <c s="4" r="A7" t="s">
        <v>610</v>
      </c>
      <c s="6" r="B7" t="n">
        <v>33600</v>
      </c>
      <c s="6" r="C7" t="n">
        <v>0</v>
      </c>
      <c s="6" r="D7" t="n">
        <v>0</v>
      </c>
    </row>
    <row r="8" spans="1:4">
      <c s="4" r="A8" t="s">
        <v>144</v>
      </c>
      <c s="6" r="B8" t="n">
        <v>-6082</v>
      </c>
      <c s="6" r="C8" t="n">
        <v>3803</v>
      </c>
      <c s="6" r="D8" t="n">
        <v>-5568</v>
      </c>
    </row>
    <row r="9" spans="1:4">
      <c s="4" r="A9" t="s">
        <v>591</v>
      </c>
      <c s="7" r="B9" t="n">
        <v>-1940534</v>
      </c>
      <c s="7" r="C9" t="n">
        <v>387066</v>
      </c>
      <c s="7" r="D9" t="n">
        <v>23278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611</v>
      </c>
      <c s="2" r="B1" t="s">
        <v>2</v>
      </c>
      <c s="2" r="C1" t="s">
        <v>32</v>
      </c>
    </row>
    <row r="2" spans="1:3">
      <c s="3" r="A2" t="s">
        <v>216</v>
      </c>
    </row>
    <row r="3" spans="1:3">
      <c s="4" r="A3" t="s">
        <v>595</v>
      </c>
      <c s="7" r="B3" t="n">
        <v>52580</v>
      </c>
      <c s="7" r="C3" t="n">
        <v>44076</v>
      </c>
    </row>
    <row r="4" spans="1:3">
      <c s="4" r="A4" t="s">
        <v>596</v>
      </c>
      <c s="6" r="B4" t="n">
        <v>37175</v>
      </c>
      <c s="6" r="C4" t="n">
        <v>43270</v>
      </c>
    </row>
    <row r="5" spans="1:3">
      <c s="4" r="A5" t="s">
        <v>612</v>
      </c>
      <c s="6" r="B5" t="n">
        <v>48900</v>
      </c>
    </row>
    <row r="6" spans="1:3">
      <c s="4" r="A6" t="s">
        <v>593</v>
      </c>
      <c s="6" r="B6" t="n">
        <v>21600</v>
      </c>
    </row>
    <row r="7" spans="1:3">
      <c s="4" r="A7" t="s">
        <v>597</v>
      </c>
      <c s="6" r="B7" t="n">
        <v>34837</v>
      </c>
      <c s="6" r="C7" t="n">
        <v>34837</v>
      </c>
    </row>
    <row r="8" spans="1:3">
      <c s="4" r="A8" t="s">
        <v>613</v>
      </c>
      <c s="6" r="B8" t="n">
        <v>15700</v>
      </c>
    </row>
    <row r="9" spans="1:3">
      <c s="4" r="A9" t="s">
        <v>614</v>
      </c>
      <c s="6" r="B9" t="n">
        <v>34500</v>
      </c>
    </row>
    <row r="10" spans="1:3">
      <c s="4" r="A10" t="s">
        <v>615</v>
      </c>
      <c s="6" r="B10" t="n">
        <v>-33600</v>
      </c>
      <c s="7" r="C10" t="n">
        <v>0</v>
      </c>
    </row>
    <row r="11" spans="1:3">
      <c s="4" r="A11" t="s">
        <v>616</v>
      </c>
      <c s="7" r="B11" t="n">
        <v>54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M17"/>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s="1" r="A1" t="s">
        <v>617</v>
      </c>
      <c s="2" r="B1" t="s">
        <v>618</v>
      </c>
      <c s="2" r="C1" t="s">
        <v>193</v>
      </c>
      <c s="2" r="K1" t="s">
        <v>1</v>
      </c>
    </row>
    <row r="2" spans="1:13">
      <c s="2" r="B2" t="s">
        <v>619</v>
      </c>
      <c s="2" r="C2" t="s">
        <v>2</v>
      </c>
      <c s="2" r="D2" t="s">
        <v>194</v>
      </c>
      <c s="2" r="E2" t="s">
        <v>4</v>
      </c>
      <c s="2" r="F2" t="s">
        <v>195</v>
      </c>
      <c s="2" r="G2" t="s">
        <v>32</v>
      </c>
      <c s="2" r="H2" t="s">
        <v>196</v>
      </c>
      <c s="2" r="I2" t="s">
        <v>197</v>
      </c>
      <c s="2" r="J2" t="s">
        <v>198</v>
      </c>
      <c s="2" r="K2" t="s">
        <v>2</v>
      </c>
      <c s="2" r="L2" t="s">
        <v>32</v>
      </c>
      <c s="2" r="M2" t="s">
        <v>85</v>
      </c>
    </row>
    <row r="3" spans="1:13">
      <c s="4" r="A3" t="s">
        <v>620</v>
      </c>
      <c s="7" r="B3" t="n">
        <v>3000000</v>
      </c>
    </row>
    <row r="4" spans="1:13">
      <c s="4" r="A4" t="s">
        <v>621</v>
      </c>
      <c s="7" r="K4" t="n">
        <v>0</v>
      </c>
      <c s="7" r="L4" t="n">
        <v>0</v>
      </c>
      <c s="7" r="M4" t="n">
        <v>0</v>
      </c>
    </row>
    <row r="5" spans="1:13">
      <c s="4" r="A5" t="s">
        <v>200</v>
      </c>
      <c s="7" r="C5" t="n">
        <v>0</v>
      </c>
      <c s="11" r="D5" t="n">
        <v>0.0625</v>
      </c>
      <c s="11" r="E5" t="n">
        <v>0.0625</v>
      </c>
      <c s="11" r="F5" t="n">
        <v>0.0625</v>
      </c>
      <c s="11" r="G5" t="n">
        <v>0.0625</v>
      </c>
      <c s="11" r="H5" t="n">
        <v>0.0625</v>
      </c>
      <c s="11" r="I5" t="n">
        <v>0.0625</v>
      </c>
      <c s="11" r="J5" t="n">
        <v>0.0625</v>
      </c>
      <c s="11" r="K5" t="n">
        <v>0.1875</v>
      </c>
      <c s="9" r="L5" t="n">
        <v>0.25</v>
      </c>
      <c s="7" r="M5" t="n">
        <v>0</v>
      </c>
    </row>
    <row r="6" spans="1:13">
      <c s="4" r="A6" t="s">
        <v>622</v>
      </c>
      <c s="7" r="K6" t="n">
        <v>65426</v>
      </c>
      <c s="7" r="L6" t="n">
        <v>87044</v>
      </c>
      <c s="7" r="M6" t="n">
        <v>0</v>
      </c>
    </row>
    <row r="7" spans="1:13">
      <c s="4" r="A7" t="s">
        <v>623</v>
      </c>
      <c s="7" r="C7" t="n">
        <v>1162000</v>
      </c>
      <c s="6" r="K7" t="n">
        <v>1162000</v>
      </c>
    </row>
    <row r="8" spans="1:13">
      <c s="4" r="A8" t="s">
        <v>624</v>
      </c>
      <c s="7" r="C8" t="n">
        <v>210100</v>
      </c>
      <c s="7" r="K8" t="n">
        <v>210100</v>
      </c>
    </row>
    <row r="9" spans="1:13">
      <c s="4" r="A9" t="s">
        <v>625</v>
      </c>
    </row>
    <row r="10" spans="1:13">
      <c s="4" r="A10" t="s">
        <v>626</v>
      </c>
      <c s="6" r="E10" t="n">
        <v>-1430819</v>
      </c>
    </row>
    <row r="11" spans="1:13">
      <c s="4" r="A11" t="s">
        <v>627</v>
      </c>
      <c s="4" r="F11" t="s">
        <v>628</v>
      </c>
    </row>
    <row r="12" spans="1:13">
      <c s="4" r="A12" t="s">
        <v>629</v>
      </c>
      <c s="7" r="E12" t="n">
        <v>22100</v>
      </c>
    </row>
    <row r="13" spans="1:13">
      <c s="4" r="A13" t="s">
        <v>630</v>
      </c>
      <c s="6" r="E13" t="n">
        <v>22100</v>
      </c>
    </row>
    <row r="14" spans="1:13">
      <c s="4" r="A14" t="s">
        <v>631</v>
      </c>
      <c s="7" r="E14" t="n">
        <v>22100</v>
      </c>
    </row>
    <row r="15" spans="1:13">
      <c s="4" r="A15" t="s">
        <v>632</v>
      </c>
    </row>
    <row r="16" spans="1:13">
      <c s="4" r="A16" t="s">
        <v>189</v>
      </c>
      <c s="6" r="K16" t="n">
        <v>-60000000</v>
      </c>
    </row>
    <row r="17" spans="1:13">
      <c s="4" r="A17" t="s">
        <v>621</v>
      </c>
      <c s="7" r="K17" t="n">
        <v>884129</v>
      </c>
    </row>
  </sheetData>
  <mergeCells count="3">
    <mergeCell ref="A1:A2"/>
    <mergeCell ref="C1:J1"/>
    <mergeCell ref="K1:M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s="1" r="A1" t="s">
        <v>633</v>
      </c>
      <c s="2" r="B1" t="s">
        <v>1</v>
      </c>
      <c s="2" r="E1" t="s">
        <v>634</v>
      </c>
    </row>
    <row r="2" spans="1:5">
      <c s="2" r="B2" t="s">
        <v>2</v>
      </c>
      <c s="2" r="C2" t="s">
        <v>32</v>
      </c>
      <c s="2" r="D2" t="s">
        <v>85</v>
      </c>
      <c s="2" r="E2" t="s">
        <v>2</v>
      </c>
    </row>
    <row r="3" spans="1:5">
      <c s="3" r="A3" t="s">
        <v>635</v>
      </c>
    </row>
    <row r="4" spans="1:5">
      <c s="4" r="A4" t="s">
        <v>636</v>
      </c>
      <c s="7" r="B4" t="n">
        <v>11759</v>
      </c>
      <c s="7" r="C4" t="n">
        <v>200369</v>
      </c>
      <c s="7" r="D4" t="n">
        <v>277768</v>
      </c>
      <c s="7" r="E4" t="n">
        <v>951780</v>
      </c>
    </row>
    <row r="5" spans="1:5">
      <c s="4" r="A5" t="s">
        <v>637</v>
      </c>
      <c s="9" r="B5" t="n">
        <v>2.66</v>
      </c>
      <c s="9" r="C5" t="n">
        <v>16.16</v>
      </c>
      <c s="9" r="D5" t="n">
        <v>16.87</v>
      </c>
      <c s="9" r="E5" t="n">
        <v>14.78</v>
      </c>
    </row>
    <row r="6" spans="1:5">
      <c s="4" r="A6" t="s">
        <v>638</v>
      </c>
      <c s="6" r="B6" t="n">
        <v>4425</v>
      </c>
      <c s="6" r="C6" t="n">
        <v>12398</v>
      </c>
      <c s="6" r="D6" t="n">
        <v>16469</v>
      </c>
      <c s="6" r="E6" t="n">
        <v>6438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s="1" r="A1" t="s">
        <v>639</v>
      </c>
      <c s="2" r="B1" t="s">
        <v>1</v>
      </c>
    </row>
    <row r="2" spans="1:4">
      <c s="2" r="B2" t="s">
        <v>2</v>
      </c>
      <c s="2" r="C2" t="s">
        <v>32</v>
      </c>
      <c s="2" r="D2" t="s">
        <v>85</v>
      </c>
    </row>
    <row r="3" spans="1:4">
      <c s="3" r="A3" t="s">
        <v>640</v>
      </c>
    </row>
    <row r="4" spans="1:4">
      <c s="4" r="A4" t="s">
        <v>641</v>
      </c>
      <c s="7" r="B4" t="n">
        <v>30604</v>
      </c>
      <c s="7" r="C4" t="n">
        <v>30513</v>
      </c>
      <c s="7" r="D4" t="n">
        <v>33003</v>
      </c>
    </row>
    <row r="5" spans="1:4">
      <c s="4" r="A5" t="s">
        <v>642</v>
      </c>
    </row>
    <row r="6" spans="1:4">
      <c s="3" r="A6" t="s">
        <v>640</v>
      </c>
    </row>
    <row r="7" spans="1:4">
      <c s="4" r="A7" t="s">
        <v>643</v>
      </c>
      <c s="4" r="B7" t="s">
        <v>644</v>
      </c>
    </row>
    <row r="8" spans="1:4">
      <c s="4" r="A8" t="s">
        <v>641</v>
      </c>
      <c s="7" r="B8" t="n">
        <v>1100</v>
      </c>
      <c s="6" r="C8" t="n">
        <v>7000</v>
      </c>
      <c s="6" r="D8" t="n">
        <v>6500</v>
      </c>
    </row>
    <row r="9" spans="1:4">
      <c s="4" r="A9" t="s">
        <v>645</v>
      </c>
    </row>
    <row r="10" spans="1:4">
      <c s="3" r="A10" t="s">
        <v>640</v>
      </c>
    </row>
    <row r="11" spans="1:4">
      <c s="4" r="A11" t="s">
        <v>643</v>
      </c>
      <c s="4" r="B11" t="s">
        <v>505</v>
      </c>
    </row>
    <row r="12" spans="1:4">
      <c s="4" r="A12" t="s">
        <v>646</v>
      </c>
      <c s="7" r="B12" t="n">
        <v>10100</v>
      </c>
      <c s="7" r="C12" t="n">
        <v>9900</v>
      </c>
      <c s="7" r="D12" t="n">
        <v>9000</v>
      </c>
    </row>
    <row r="13" spans="1:4">
      <c s="4" r="A13" t="s">
        <v>647</v>
      </c>
    </row>
    <row r="14" spans="1:4">
      <c s="3" r="A14" t="s">
        <v>640</v>
      </c>
    </row>
    <row r="15" spans="1:4">
      <c s="4" r="A15" t="s">
        <v>648</v>
      </c>
      <c s="4" r="B15" t="s">
        <v>429</v>
      </c>
    </row>
    <row r="16" spans="1:4">
      <c s="4" r="A16" t="s">
        <v>649</v>
      </c>
    </row>
    <row r="17" spans="1:4">
      <c s="3" r="A17" t="s">
        <v>640</v>
      </c>
    </row>
    <row r="18" spans="1:4">
      <c s="4" r="A18" t="s">
        <v>648</v>
      </c>
      <c s="4" r="B18" t="s">
        <v>6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51</v>
      </c>
      <c s="2" r="B1" t="s">
        <v>1</v>
      </c>
    </row>
    <row r="2" spans="1:4">
      <c s="2" r="B2" t="s">
        <v>2</v>
      </c>
      <c s="2" r="C2" t="s">
        <v>32</v>
      </c>
      <c s="2" r="D2" t="s">
        <v>85</v>
      </c>
    </row>
    <row r="3" spans="1:4">
      <c s="3" r="A3" t="s">
        <v>652</v>
      </c>
    </row>
    <row r="4" spans="1:4">
      <c s="4" r="A4" t="s">
        <v>653</v>
      </c>
      <c s="7" r="B4" t="n">
        <v>30604</v>
      </c>
      <c s="7" r="C4" t="n">
        <v>30513</v>
      </c>
      <c s="7" r="D4" t="n">
        <v>33003</v>
      </c>
    </row>
    <row r="5" spans="1:4">
      <c s="4" r="A5" t="s">
        <v>654</v>
      </c>
      <c s="6" r="B5" t="n">
        <v>8681</v>
      </c>
      <c s="6" r="C5" t="n">
        <v>9019</v>
      </c>
      <c s="6" r="D5" t="n">
        <v>9088</v>
      </c>
    </row>
    <row r="6" spans="1:4">
      <c s="4" r="A6" t="s">
        <v>655</v>
      </c>
      <c s="6" r="B6" t="n">
        <v>39285</v>
      </c>
      <c s="6" r="C6" t="n">
        <v>39532</v>
      </c>
      <c s="6" r="D6" t="n">
        <v>42091</v>
      </c>
    </row>
    <row r="7" spans="1:4">
      <c s="4" r="A7" t="s">
        <v>656</v>
      </c>
      <c s="6" r="B7" t="n">
        <v>11630</v>
      </c>
      <c s="6" r="C7" t="n">
        <v>11595</v>
      </c>
      <c s="6" r="D7" t="n">
        <v>12541</v>
      </c>
    </row>
    <row r="8" spans="1:4">
      <c s="4" r="A8" t="s">
        <v>657</v>
      </c>
    </row>
    <row r="9" spans="1:4">
      <c s="3" r="A9" t="s">
        <v>652</v>
      </c>
    </row>
    <row r="10" spans="1:4">
      <c s="4" r="A10" t="s">
        <v>653</v>
      </c>
      <c s="6" r="B10" t="n">
        <v>27995</v>
      </c>
      <c s="6" r="C10" t="n">
        <v>27789</v>
      </c>
      <c s="6" r="D10" t="n">
        <v>30429</v>
      </c>
    </row>
    <row r="11" spans="1:4">
      <c s="4" r="A11" t="s">
        <v>658</v>
      </c>
    </row>
    <row r="12" spans="1:4">
      <c s="3" r="A12" t="s">
        <v>652</v>
      </c>
    </row>
    <row r="13" spans="1:4">
      <c s="4" r="A13" t="s">
        <v>653</v>
      </c>
      <c s="7" r="B13" t="n">
        <v>2609</v>
      </c>
      <c s="7" r="C13" t="n">
        <v>2724</v>
      </c>
      <c s="7" r="D13" t="n">
        <v>257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15</v>
      </c>
      <c s="2" r="B1" t="s">
        <v>1</v>
      </c>
    </row>
    <row r="2" spans="1:4">
      <c s="2" r="B2" t="s">
        <v>2</v>
      </c>
      <c s="2" r="C2" t="s">
        <v>32</v>
      </c>
      <c s="2" r="D2" t="s">
        <v>85</v>
      </c>
    </row>
    <row r="3" spans="1:4">
      <c s="3" r="A3" t="s">
        <v>116</v>
      </c>
    </row>
    <row r="4" spans="1:4">
      <c s="4" r="A4" t="s">
        <v>117</v>
      </c>
      <c s="7" r="B4" t="n">
        <v>-4385448</v>
      </c>
      <c s="7" r="C4" t="n">
        <v>635491</v>
      </c>
      <c s="7" r="D4" t="n">
        <v>409597</v>
      </c>
    </row>
    <row r="5" spans="1:4">
      <c s="3" r="A5" t="s">
        <v>118</v>
      </c>
    </row>
    <row r="6" spans="1:4">
      <c s="4" r="A6" t="s">
        <v>119</v>
      </c>
      <c s="6" r="B6" t="n">
        <v>209</v>
      </c>
      <c s="6" r="C6" t="n">
        <v>67</v>
      </c>
      <c s="6" r="D6" t="n">
        <v>72</v>
      </c>
    </row>
    <row r="7" spans="1:4">
      <c s="4" r="A7" t="s">
        <v>120</v>
      </c>
      <c s="6" r="B7" t="n">
        <v>209</v>
      </c>
      <c s="6" r="C7" t="n">
        <v>67</v>
      </c>
      <c s="6" r="D7" t="n">
        <v>72</v>
      </c>
    </row>
    <row r="8" spans="1:4">
      <c s="4" r="A8" t="s">
        <v>121</v>
      </c>
      <c s="7" r="B8" t="n">
        <v>-4385239</v>
      </c>
      <c s="7" r="C8" t="n">
        <v>635558</v>
      </c>
      <c s="7" r="D8" t="n">
        <v>40966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7"/>
    <col customWidth="1" max="4" min="4" width="17"/>
  </cols>
  <sheetData>
    <row r="1" spans="1:4">
      <c s="1" r="A1" t="s">
        <v>659</v>
      </c>
      <c s="2" r="B1" t="s">
        <v>1</v>
      </c>
    </row>
    <row r="2" spans="1:4">
      <c s="2" r="B2" t="s">
        <v>2</v>
      </c>
      <c s="2" r="C2" t="s">
        <v>32</v>
      </c>
      <c s="2" r="D2" t="s">
        <v>85</v>
      </c>
    </row>
    <row r="3" spans="1:4">
      <c s="3" r="A3" t="s">
        <v>660</v>
      </c>
    </row>
    <row r="4" spans="1:4">
      <c s="4" r="A4" t="s">
        <v>661</v>
      </c>
      <c s="9" r="B4" t="n">
        <v>1.77</v>
      </c>
      <c s="9" r="C4" t="n">
        <v>3.55</v>
      </c>
      <c s="9" r="D4" t="n">
        <v>6.72</v>
      </c>
    </row>
    <row r="5" spans="1:4">
      <c s="4" r="A5" t="s">
        <v>662</v>
      </c>
      <c s="4" r="B5" t="s">
        <v>663</v>
      </c>
      <c s="4" r="C5" t="s">
        <v>664</v>
      </c>
      <c s="4" r="D5" t="s">
        <v>665</v>
      </c>
    </row>
    <row r="6" spans="1:4">
      <c s="4" r="A6" t="s">
        <v>666</v>
      </c>
      <c s="4" r="B6" t="s">
        <v>667</v>
      </c>
      <c s="4" r="C6" t="s">
        <v>668</v>
      </c>
      <c s="4" r="D6" t="s">
        <v>669</v>
      </c>
    </row>
    <row r="7" spans="1:4">
      <c s="4" r="A7" t="s">
        <v>670</v>
      </c>
      <c s="4" r="B7" t="s">
        <v>671</v>
      </c>
      <c s="4" r="C7" t="s">
        <v>672</v>
      </c>
      <c s="4" r="D7" t="s">
        <v>673</v>
      </c>
    </row>
    <row r="8" spans="1:4">
      <c s="4" r="A8" t="s">
        <v>469</v>
      </c>
    </row>
    <row r="9" spans="1:4">
      <c s="3" r="A9" t="s">
        <v>660</v>
      </c>
    </row>
    <row r="10" spans="1:4">
      <c s="4" r="A10" t="s">
        <v>674</v>
      </c>
      <c s="4" r="B10" t="s">
        <v>675</v>
      </c>
      <c s="4" r="C10" t="s">
        <v>676</v>
      </c>
      <c s="4" r="D10" t="s">
        <v>677</v>
      </c>
    </row>
    <row r="11" spans="1:4">
      <c s="4" r="A11" t="s">
        <v>472</v>
      </c>
    </row>
    <row r="12" spans="1:4">
      <c s="3" r="A12" t="s">
        <v>660</v>
      </c>
    </row>
    <row r="13" spans="1:4">
      <c s="4" r="A13" t="s">
        <v>674</v>
      </c>
      <c s="4" r="B13" t="s">
        <v>675</v>
      </c>
      <c s="4" r="C13" t="s">
        <v>675</v>
      </c>
      <c s="4" r="D13" t="s">
        <v>678</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37"/>
  </cols>
  <sheetData>
    <row r="1" spans="1:2">
      <c s="1" r="A1" t="s">
        <v>679</v>
      </c>
      <c s="2" r="B1" t="s">
        <v>1</v>
      </c>
    </row>
    <row r="2" spans="1:2">
      <c s="2" r="B2" t="s">
        <v>680</v>
      </c>
    </row>
    <row r="3" spans="1:2">
      <c s="3" r="A3" t="s">
        <v>681</v>
      </c>
    </row>
    <row r="4" spans="1:2">
      <c s="4" r="A4" t="s">
        <v>682</v>
      </c>
      <c s="6" r="B4" t="n">
        <v>7468733</v>
      </c>
    </row>
    <row r="5" spans="1:2">
      <c s="4" r="A5" t="s">
        <v>683</v>
      </c>
      <c s="9" r="B5" t="n">
        <v>16.9</v>
      </c>
    </row>
    <row r="6" spans="1:2">
      <c s="4" r="A6" t="s">
        <v>684</v>
      </c>
      <c s="6" r="B6" t="n">
        <v>3509159</v>
      </c>
    </row>
    <row r="7" spans="1:2">
      <c s="4" r="A7" t="s">
        <v>685</v>
      </c>
      <c s="9" r="B7" t="n">
        <v>7.3</v>
      </c>
    </row>
    <row r="8" spans="1:2">
      <c s="4" r="A8" t="s">
        <v>686</v>
      </c>
      <c s="6" r="B8" t="n">
        <v>-74660</v>
      </c>
    </row>
    <row r="9" spans="1:2">
      <c s="4" r="A9" t="s">
        <v>687</v>
      </c>
      <c s="9" r="B9" t="n">
        <v>7.58</v>
      </c>
    </row>
    <row r="10" spans="1:2">
      <c s="4" r="A10" t="s">
        <v>688</v>
      </c>
      <c s="6" r="B10" t="n">
        <v>-599256</v>
      </c>
    </row>
    <row r="11" spans="1:2">
      <c s="4" r="A11" t="s">
        <v>689</v>
      </c>
      <c s="9" r="B11" t="n">
        <v>9.74</v>
      </c>
    </row>
    <row r="12" spans="1:2">
      <c s="4" r="A12" t="s">
        <v>690</v>
      </c>
      <c s="6" r="B12" t="n">
        <v>-1400462</v>
      </c>
    </row>
    <row r="13" spans="1:2">
      <c s="4" r="A13" t="s">
        <v>691</v>
      </c>
      <c s="9" r="B13" t="n">
        <v>16.37</v>
      </c>
    </row>
    <row r="14" spans="1:2">
      <c s="4" r="A14" t="s">
        <v>692</v>
      </c>
      <c s="6" r="B14" t="n">
        <v>8903514</v>
      </c>
    </row>
    <row r="15" spans="1:2">
      <c s="4" r="A15" t="s">
        <v>693</v>
      </c>
      <c s="9" r="B15" t="n">
        <v>13.76</v>
      </c>
    </row>
    <row r="16" spans="1:2">
      <c s="4" r="A16" t="s">
        <v>694</v>
      </c>
      <c s="4" r="B16" t="s">
        <v>695</v>
      </c>
    </row>
    <row r="17" spans="1:2">
      <c s="4" r="A17" t="s">
        <v>696</v>
      </c>
      <c s="7" r="B17" t="n">
        <v>0</v>
      </c>
    </row>
    <row r="18" spans="1:2">
      <c s="4" r="A18" t="s">
        <v>697</v>
      </c>
      <c s="6" r="B18" t="n">
        <v>5214820</v>
      </c>
    </row>
    <row r="19" spans="1:2">
      <c s="4" r="A19" t="s">
        <v>698</v>
      </c>
      <c s="9" r="B19" t="n">
        <v>17.4</v>
      </c>
    </row>
    <row r="20" spans="1:2">
      <c s="4" r="A20" t="s">
        <v>699</v>
      </c>
      <c s="4" r="B20" t="s">
        <v>700</v>
      </c>
    </row>
    <row r="21" spans="1:2">
      <c s="4" r="A21" t="s">
        <v>701</v>
      </c>
      <c s="7" r="B21" t="n">
        <v>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2</v>
      </c>
      <c s="2" r="B1" t="s">
        <v>1</v>
      </c>
    </row>
    <row r="2" spans="1:4">
      <c s="2" r="B2" t="s">
        <v>2</v>
      </c>
      <c s="2" r="C2" t="s">
        <v>32</v>
      </c>
      <c s="2" r="D2" t="s">
        <v>85</v>
      </c>
    </row>
    <row r="3" spans="1:4">
      <c s="3" r="A3" t="s">
        <v>703</v>
      </c>
    </row>
    <row r="4" spans="1:4">
      <c s="4" r="A4" t="s">
        <v>704</v>
      </c>
      <c s="7" r="B4" t="n">
        <v>60</v>
      </c>
      <c s="7" r="C4" t="n">
        <v>7985</v>
      </c>
      <c s="7" r="D4" t="n">
        <v>17287</v>
      </c>
    </row>
    <row r="5" spans="1:4">
      <c s="4" r="A5" t="s">
        <v>705</v>
      </c>
      <c s="7" r="B5" t="n">
        <v>6534</v>
      </c>
      <c s="7" r="C5" t="n">
        <v>9998</v>
      </c>
      <c s="7" r="D5" t="n">
        <v>1285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06</v>
      </c>
      <c s="2" r="B1" t="s">
        <v>1</v>
      </c>
    </row>
    <row r="2" spans="1:4">
      <c s="2" r="B2" t="s">
        <v>2</v>
      </c>
      <c s="2" r="C2" t="s">
        <v>32</v>
      </c>
      <c s="2" r="D2" t="s">
        <v>85</v>
      </c>
    </row>
    <row r="3" spans="1:4">
      <c s="3" r="A3" t="s">
        <v>707</v>
      </c>
    </row>
    <row r="4" spans="1:4">
      <c s="4" r="A4" t="s">
        <v>708</v>
      </c>
      <c s="7" r="B4" t="n">
        <v>562</v>
      </c>
      <c s="7" r="C4" t="n">
        <v>7022</v>
      </c>
      <c s="7" r="D4" t="n">
        <v>5487</v>
      </c>
    </row>
    <row r="5" spans="1:4">
      <c s="4" r="A5" t="s">
        <v>709</v>
      </c>
      <c s="7" r="B5" t="n">
        <v>0</v>
      </c>
      <c s="7" r="C5" t="n">
        <v>212</v>
      </c>
      <c s="7" r="D5" t="n">
        <v>43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10</v>
      </c>
      <c s="2" r="B1" t="s">
        <v>1</v>
      </c>
    </row>
    <row r="2" spans="1:4">
      <c s="2" r="B2" t="s">
        <v>2</v>
      </c>
      <c s="2" r="C2" t="s">
        <v>32</v>
      </c>
      <c s="2" r="D2" t="s">
        <v>85</v>
      </c>
    </row>
    <row r="3" spans="1:4">
      <c s="4" r="A3" t="s">
        <v>322</v>
      </c>
    </row>
    <row r="4" spans="1:4">
      <c s="3" r="A4" t="s">
        <v>660</v>
      </c>
    </row>
    <row r="5" spans="1:4">
      <c s="4" r="A5" t="s">
        <v>711</v>
      </c>
      <c s="7" r="B5" t="n">
        <v>12549</v>
      </c>
      <c s="7" r="C5" t="n">
        <v>24780</v>
      </c>
      <c s="7" r="D5" t="n">
        <v>215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r="1" spans="1:2">
      <c s="1" r="A1" t="s">
        <v>712</v>
      </c>
      <c s="2" r="B1" t="s">
        <v>1</v>
      </c>
    </row>
    <row r="2" spans="1:2">
      <c s="2" r="B2" t="s">
        <v>713</v>
      </c>
    </row>
    <row r="3" spans="1:2">
      <c s="3" r="A3" t="s">
        <v>714</v>
      </c>
    </row>
    <row r="4" spans="1:2">
      <c s="4" r="A4" t="s">
        <v>715</v>
      </c>
      <c s="6" r="B4" t="n">
        <v>3739034</v>
      </c>
    </row>
    <row r="5" spans="1:2">
      <c s="4" r="A5" t="s">
        <v>716</v>
      </c>
      <c s="9" r="B5" t="n">
        <v>16.17</v>
      </c>
    </row>
    <row r="6" spans="1:2">
      <c s="4" r="A6" t="s">
        <v>717</v>
      </c>
      <c s="6" r="B6" t="n">
        <v>4441936</v>
      </c>
    </row>
    <row r="7" spans="1:2">
      <c s="4" r="A7" t="s">
        <v>718</v>
      </c>
      <c s="9" r="B7" t="n">
        <v>6.73</v>
      </c>
    </row>
    <row r="8" spans="1:2">
      <c s="4" r="A8" t="s">
        <v>719</v>
      </c>
      <c s="6" r="B8" t="n">
        <v>-1718669</v>
      </c>
    </row>
    <row r="9" spans="1:2">
      <c s="4" r="A9" t="s">
        <v>720</v>
      </c>
      <c s="9" r="B9" t="n">
        <v>16.67</v>
      </c>
    </row>
    <row r="10" spans="1:2">
      <c s="4" r="A10" t="s">
        <v>721</v>
      </c>
      <c s="6" r="B10" t="n">
        <v>-872614</v>
      </c>
    </row>
    <row r="11" spans="1:2">
      <c s="4" r="A11" t="s">
        <v>722</v>
      </c>
      <c s="9" r="B11" t="n">
        <v>11.3</v>
      </c>
    </row>
    <row r="12" spans="1:2">
      <c s="4" r="A12" t="s">
        <v>723</v>
      </c>
      <c s="6" r="B12" t="n">
        <v>5589687</v>
      </c>
    </row>
    <row r="13" spans="1:2">
      <c s="4" r="A13" t="s">
        <v>724</v>
      </c>
      <c s="9" r="B13" t="n">
        <v>9.2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25</v>
      </c>
      <c s="2" r="B1" t="s">
        <v>1</v>
      </c>
    </row>
    <row r="2" spans="1:4">
      <c s="2" r="B2" t="s">
        <v>2</v>
      </c>
      <c s="2" r="C2" t="s">
        <v>32</v>
      </c>
      <c s="2" r="D2" t="s">
        <v>85</v>
      </c>
    </row>
    <row r="3" spans="1:4">
      <c s="3" r="A3" t="s">
        <v>660</v>
      </c>
    </row>
    <row r="4" spans="1:4">
      <c s="4" r="A4" t="s">
        <v>726</v>
      </c>
      <c s="9" r="B4" t="n">
        <v>7.59</v>
      </c>
      <c s="9" r="C4" t="n">
        <v>19.81</v>
      </c>
      <c s="9" r="D4" t="n">
        <v>20.08</v>
      </c>
    </row>
    <row r="5" spans="1:4">
      <c s="4" r="A5" t="s">
        <v>662</v>
      </c>
      <c s="4" r="B5" t="s">
        <v>727</v>
      </c>
      <c s="4" r="C5" t="s">
        <v>728</v>
      </c>
      <c s="4" r="D5" t="s">
        <v>729</v>
      </c>
    </row>
    <row r="6" spans="1:4">
      <c s="4" r="A6" t="s">
        <v>674</v>
      </c>
      <c s="4" r="B6" t="s">
        <v>401</v>
      </c>
      <c s="4" r="C6" t="s">
        <v>401</v>
      </c>
      <c s="4" r="D6" t="s">
        <v>401</v>
      </c>
    </row>
    <row r="7" spans="1:4">
      <c s="4" r="A7" t="s">
        <v>666</v>
      </c>
      <c s="4" r="B7" t="s">
        <v>730</v>
      </c>
      <c s="4" r="C7" t="s">
        <v>667</v>
      </c>
      <c s="4" r="D7" t="s">
        <v>731</v>
      </c>
    </row>
    <row r="8" spans="1:4">
      <c s="4" r="A8" t="s">
        <v>670</v>
      </c>
      <c s="4" r="B8" t="s">
        <v>671</v>
      </c>
      <c s="4" r="C8" t="s">
        <v>732</v>
      </c>
      <c s="4" r="D8" t="s">
        <v>67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733</v>
      </c>
      <c s="2" r="C1" t="s">
        <v>1</v>
      </c>
    </row>
    <row r="2" spans="1:5">
      <c s="2" r="C2" t="s">
        <v>2</v>
      </c>
      <c s="2" r="D2" t="s">
        <v>32</v>
      </c>
      <c s="2" r="E2" t="s">
        <v>85</v>
      </c>
    </row>
    <row r="3" spans="1:5">
      <c s="4" r="A3" t="s">
        <v>333</v>
      </c>
    </row>
    <row r="4" spans="1:5">
      <c s="3" r="A4" t="s">
        <v>660</v>
      </c>
    </row>
    <row r="5" spans="1:5">
      <c s="4" r="A5" t="s">
        <v>734</v>
      </c>
      <c s="6" r="C5" t="n">
        <v>451398</v>
      </c>
    </row>
    <row r="6" spans="1:5">
      <c s="4" r="A6" t="s">
        <v>735</v>
      </c>
      <c s="9" r="C6" t="n">
        <v>16.65</v>
      </c>
    </row>
    <row r="7" spans="1:5">
      <c s="4" r="A7" t="s">
        <v>736</v>
      </c>
      <c s="4" r="B7" t="s">
        <v>446</v>
      </c>
      <c s="6" r="C7" t="n">
        <v>519279</v>
      </c>
    </row>
    <row r="8" spans="1:5">
      <c s="4" r="A8" t="s">
        <v>737</v>
      </c>
      <c s="9" r="C8" t="n">
        <v>7.31</v>
      </c>
    </row>
    <row r="9" spans="1:5">
      <c s="4" r="A9" t="s">
        <v>738</v>
      </c>
      <c s="4" r="B9" t="s">
        <v>739</v>
      </c>
      <c s="6" r="C9" t="n">
        <v>-280575</v>
      </c>
    </row>
    <row r="10" spans="1:5">
      <c s="4" r="A10" t="s">
        <v>740</v>
      </c>
      <c s="9" r="C10" t="n">
        <v>7.73</v>
      </c>
    </row>
    <row r="11" spans="1:5">
      <c s="4" r="A11" t="s">
        <v>741</v>
      </c>
      <c s="6" r="C11" t="n">
        <v>-130842</v>
      </c>
    </row>
    <row r="12" spans="1:5">
      <c s="4" r="A12" t="s">
        <v>742</v>
      </c>
      <c s="9" r="C12" t="n">
        <v>10.79</v>
      </c>
    </row>
    <row r="13" spans="1:5">
      <c s="4" r="A13" t="s">
        <v>743</v>
      </c>
      <c s="6" r="C13" t="n">
        <v>559260</v>
      </c>
      <c s="6" r="D13" t="n">
        <v>451398</v>
      </c>
    </row>
    <row r="14" spans="1:5">
      <c s="4" r="A14" t="s">
        <v>744</v>
      </c>
      <c s="9" r="C14" t="n">
        <v>13.82</v>
      </c>
      <c s="9" r="D14" t="n">
        <v>16.65</v>
      </c>
    </row>
    <row r="15" spans="1:5">
      <c s="4" r="A15" t="s">
        <v>745</v>
      </c>
      <c s="4" r="C15" t="s">
        <v>746</v>
      </c>
    </row>
    <row r="16" spans="1:5">
      <c s="4" r="A16" t="s">
        <v>330</v>
      </c>
    </row>
    <row r="17" spans="1:5">
      <c s="3" r="A17" t="s">
        <v>660</v>
      </c>
    </row>
    <row r="18" spans="1:5">
      <c s="4" r="A18" t="s">
        <v>734</v>
      </c>
      <c s="6" r="C18" t="n">
        <v>533611</v>
      </c>
    </row>
    <row r="19" spans="1:5">
      <c s="4" r="A19" t="s">
        <v>735</v>
      </c>
      <c s="9" r="C19" t="n">
        <v>20.66</v>
      </c>
    </row>
    <row r="20" spans="1:5">
      <c s="4" r="A20" t="s">
        <v>736</v>
      </c>
      <c s="4" r="B20" t="s">
        <v>446</v>
      </c>
      <c s="6" r="C20" t="n">
        <v>519279</v>
      </c>
    </row>
    <row r="21" spans="1:5">
      <c s="4" r="A21" t="s">
        <v>737</v>
      </c>
      <c s="9" r="C21" t="n">
        <v>7.59</v>
      </c>
      <c s="9" r="D21" t="n">
        <v>19.81</v>
      </c>
      <c s="9" r="E21" t="n">
        <v>20.08</v>
      </c>
    </row>
    <row r="22" spans="1:5">
      <c s="4" r="A22" t="s">
        <v>738</v>
      </c>
      <c s="4" r="B22" t="s">
        <v>739</v>
      </c>
      <c s="6" r="C22" t="n">
        <v>-82213</v>
      </c>
    </row>
    <row r="23" spans="1:5">
      <c s="4" r="A23" t="s">
        <v>740</v>
      </c>
      <c s="9" r="C23" t="n">
        <v>7.29</v>
      </c>
    </row>
    <row r="24" spans="1:5">
      <c s="4" r="A24" t="s">
        <v>741</v>
      </c>
      <c s="6" r="C24" t="n">
        <v>-202122</v>
      </c>
    </row>
    <row r="25" spans="1:5">
      <c s="4" r="A25" t="s">
        <v>742</v>
      </c>
      <c s="9" r="C25" t="n">
        <v>14.98</v>
      </c>
    </row>
    <row r="26" spans="1:5">
      <c s="4" r="A26" t="s">
        <v>743</v>
      </c>
      <c s="6" r="C26" t="n">
        <v>768555</v>
      </c>
      <c s="6" r="D26" t="n">
        <v>533611</v>
      </c>
    </row>
    <row r="27" spans="1:5">
      <c s="4" r="A27" t="s">
        <v>744</v>
      </c>
      <c s="9" r="C27" t="n">
        <v>14.75</v>
      </c>
      <c s="9" r="D27" t="n">
        <v>20.66</v>
      </c>
    </row>
    <row r="28" spans="1:5">
      <c s="4" r="A28" t="s">
        <v>745</v>
      </c>
      <c s="4" r="C28" t="s">
        <v>747</v>
      </c>
    </row>
    <row r="29" spans="1:5">
      <c s="4" r="A29" t="s">
        <v>748</v>
      </c>
    </row>
    <row r="30" spans="1:5">
      <c s="3" r="A30" t="s">
        <v>660</v>
      </c>
    </row>
    <row r="31" spans="1:5">
      <c s="4" r="A31" t="s">
        <v>738</v>
      </c>
      <c s="6" r="C31" t="n">
        <v>-413232</v>
      </c>
    </row>
    <row r="32" spans="1:5">
      <c s="4" r="A32" t="s">
        <v>749</v>
      </c>
    </row>
    <row r="33" spans="1:5">
      <c s="3" r="A33" t="s">
        <v>660</v>
      </c>
    </row>
    <row r="34" spans="1:5">
      <c s="4" r="A34" t="s">
        <v>745</v>
      </c>
      <c s="4" r="C34" t="s">
        <v>673</v>
      </c>
    </row>
    <row r="35" spans="1:5">
      <c s="4" r="A35" t="s">
        <v>750</v>
      </c>
    </row>
    <row r="36" spans="1:5">
      <c s="3" r="A36" t="s">
        <v>660</v>
      </c>
    </row>
    <row r="37" spans="1:5">
      <c s="4" r="A37" t="s">
        <v>745</v>
      </c>
      <c s="4" r="C37" t="s">
        <v>751</v>
      </c>
    </row>
    <row r="38" spans="1:5">
      <c r="A38" t="n"/>
    </row>
    <row r="39" spans="1:5">
      <c s="4" r="A39" t="s">
        <v>446</v>
      </c>
      <c s="4" r="B39" t="s">
        <v>752</v>
      </c>
    </row>
    <row r="40" spans="1:5">
      <c s="4" r="A40" t="s">
        <v>739</v>
      </c>
      <c s="4" r="B40" t="s">
        <v>753</v>
      </c>
    </row>
  </sheetData>
  <mergeCells count="5">
    <mergeCell ref="A1:B2"/>
    <mergeCell ref="C1:E1"/>
    <mergeCell ref="A38:D38"/>
    <mergeCell ref="B39:D39"/>
    <mergeCell ref="B40:D4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754</v>
      </c>
      <c s="2" r="B1" t="s">
        <v>1</v>
      </c>
    </row>
    <row r="2" spans="1:4">
      <c s="2" r="B2" t="s">
        <v>2</v>
      </c>
      <c s="2" r="C2" t="s">
        <v>32</v>
      </c>
      <c s="2" r="D2" t="s">
        <v>85</v>
      </c>
    </row>
    <row r="3" spans="1:4">
      <c s="4" r="A3" t="s">
        <v>333</v>
      </c>
    </row>
    <row r="4" spans="1:4">
      <c s="3" r="A4" t="s">
        <v>660</v>
      </c>
    </row>
    <row r="5" spans="1:4">
      <c s="4" r="A5" t="s">
        <v>755</v>
      </c>
      <c s="7" r="B5" t="n">
        <v>2861</v>
      </c>
      <c s="7" r="C5" t="n">
        <v>0</v>
      </c>
      <c s="7" r="D5" t="n">
        <v>2541</v>
      </c>
    </row>
    <row r="6" spans="1:4">
      <c s="4" r="A6" t="s">
        <v>756</v>
      </c>
    </row>
    <row r="7" spans="1:4">
      <c s="3" r="A7" t="s">
        <v>660</v>
      </c>
    </row>
    <row r="8" spans="1:4">
      <c s="4" r="A8" t="s">
        <v>755</v>
      </c>
      <c s="7" r="B8" t="n">
        <v>300</v>
      </c>
      <c s="7" r="C8" t="n">
        <v>0</v>
      </c>
      <c s="7" r="D8"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B39"/>
  <sheetViews>
    <sheetView workbookViewId="0">
      <selection activeCell="A1" sqref="A1"/>
    </sheetView>
  </sheetViews>
  <sheetFormatPr baseColWidth="10" defaultRowHeight="15"/>
  <cols>
    <col customWidth="1" max="1" min="1" width="80"/>
    <col customWidth="1" max="2" min="2" width="27"/>
  </cols>
  <sheetData>
    <row r="1" spans="1:2">
      <c s="1" r="A1" t="s">
        <v>757</v>
      </c>
      <c s="2" r="B1" t="s">
        <v>1</v>
      </c>
    </row>
    <row r="2" spans="1:2">
      <c s="2" r="B2" t="s">
        <v>758</v>
      </c>
    </row>
    <row r="3" spans="1:2">
      <c s="3" r="A3" t="s">
        <v>759</v>
      </c>
    </row>
    <row r="4" spans="1:2">
      <c s="4" r="A4" t="s">
        <v>760</v>
      </c>
      <c s="13" r="B4" t="n">
        <v>37.5</v>
      </c>
    </row>
    <row r="5" spans="1:2">
      <c s="4" r="A5" t="s">
        <v>761</v>
      </c>
      <c s="13" r="B5" t="n">
        <v>7.3</v>
      </c>
    </row>
    <row r="6" spans="1:2">
      <c s="4" r="A6" t="s">
        <v>322</v>
      </c>
    </row>
    <row r="7" spans="1:2">
      <c s="3" r="A7" t="s">
        <v>759</v>
      </c>
    </row>
    <row r="8" spans="1:2">
      <c s="4" r="A8" t="s">
        <v>762</v>
      </c>
      <c s="12" r="B8" t="n">
        <v>22.3</v>
      </c>
    </row>
    <row r="9" spans="1:2">
      <c s="4" r="A9" t="s">
        <v>763</v>
      </c>
      <c s="4" r="B9" t="s">
        <v>764</v>
      </c>
    </row>
    <row r="10" spans="1:2">
      <c s="4" r="A10" t="s">
        <v>765</v>
      </c>
    </row>
    <row r="11" spans="1:2">
      <c s="3" r="A11" t="s">
        <v>759</v>
      </c>
    </row>
    <row r="12" spans="1:2">
      <c s="4" r="A12" t="s">
        <v>766</v>
      </c>
      <c s="4" r="B12" t="s">
        <v>401</v>
      </c>
    </row>
    <row r="13" spans="1:2">
      <c s="4" r="A13" t="s">
        <v>767</v>
      </c>
    </row>
    <row r="14" spans="1:2">
      <c s="3" r="A14" t="s">
        <v>759</v>
      </c>
    </row>
    <row r="15" spans="1:2">
      <c s="4" r="A15" t="s">
        <v>766</v>
      </c>
      <c s="4" r="B15" t="s">
        <v>675</v>
      </c>
    </row>
    <row r="16" spans="1:2">
      <c s="4" r="A16" t="s">
        <v>327</v>
      </c>
    </row>
    <row r="17" spans="1:2">
      <c s="3" r="A17" t="s">
        <v>759</v>
      </c>
    </row>
    <row r="18" spans="1:2">
      <c s="4" r="A18" t="s">
        <v>762</v>
      </c>
      <c s="12" r="B18" t="n">
        <v>5.1</v>
      </c>
    </row>
    <row r="19" spans="1:2">
      <c s="4" r="A19" t="s">
        <v>763</v>
      </c>
      <c s="4" r="B19" t="s">
        <v>768</v>
      </c>
    </row>
    <row r="20" spans="1:2">
      <c s="4" r="A20" t="s">
        <v>769</v>
      </c>
    </row>
    <row r="21" spans="1:2">
      <c s="3" r="A21" t="s">
        <v>759</v>
      </c>
    </row>
    <row r="22" spans="1:2">
      <c s="4" r="A22" t="s">
        <v>763</v>
      </c>
      <c s="4" r="B22" t="s">
        <v>770</v>
      </c>
    </row>
    <row r="23" spans="1:2">
      <c s="4" r="A23" t="s">
        <v>771</v>
      </c>
    </row>
    <row r="24" spans="1:2">
      <c s="3" r="A24" t="s">
        <v>759</v>
      </c>
    </row>
    <row r="25" spans="1:2">
      <c s="4" r="A25" t="s">
        <v>763</v>
      </c>
      <c s="4" r="B25" t="s">
        <v>772</v>
      </c>
    </row>
    <row r="26" spans="1:2">
      <c s="4" r="A26" t="s">
        <v>773</v>
      </c>
    </row>
    <row r="27" spans="1:2">
      <c s="3" r="A27" t="s">
        <v>759</v>
      </c>
    </row>
    <row r="28" spans="1:2">
      <c s="4" r="A28" t="s">
        <v>774</v>
      </c>
      <c s="4" r="B28" t="s">
        <v>406</v>
      </c>
    </row>
    <row r="29" spans="1:2">
      <c s="4" r="A29" t="s">
        <v>762</v>
      </c>
      <c s="12" r="B29" t="n">
        <v>3.8</v>
      </c>
    </row>
    <row r="30" spans="1:2">
      <c s="4" r="A30" t="s">
        <v>763</v>
      </c>
      <c s="4" r="B30" t="s">
        <v>764</v>
      </c>
    </row>
    <row r="31" spans="1:2">
      <c s="4" r="A31" t="s">
        <v>775</v>
      </c>
    </row>
    <row r="32" spans="1:2">
      <c s="3" r="A32" t="s">
        <v>759</v>
      </c>
    </row>
    <row r="33" spans="1:2">
      <c s="4" r="A33" t="s">
        <v>766</v>
      </c>
      <c s="4" r="B33" t="s">
        <v>401</v>
      </c>
    </row>
    <row r="34" spans="1:2">
      <c s="4" r="A34" t="s">
        <v>776</v>
      </c>
    </row>
    <row r="35" spans="1:2">
      <c s="3" r="A35" t="s">
        <v>759</v>
      </c>
    </row>
    <row r="36" spans="1:2">
      <c s="4" r="A36" t="s">
        <v>766</v>
      </c>
      <c s="4" r="B36" t="s">
        <v>675</v>
      </c>
    </row>
    <row r="37" spans="1:2">
      <c s="4" r="A37" t="s">
        <v>777</v>
      </c>
    </row>
    <row r="38" spans="1:2">
      <c s="3" r="A38" t="s">
        <v>759</v>
      </c>
    </row>
    <row r="39" spans="1:2">
      <c s="4" r="A39" t="s">
        <v>761</v>
      </c>
      <c s="6" r="B39"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2</v>
      </c>
      <c s="2" r="B1" t="s">
        <v>1</v>
      </c>
    </row>
    <row r="2" spans="1:4">
      <c s="2" r="B2" t="s">
        <v>2</v>
      </c>
      <c s="2" r="C2" t="s">
        <v>32</v>
      </c>
      <c s="2" r="D2" t="s">
        <v>85</v>
      </c>
    </row>
    <row r="3" spans="1:4">
      <c s="3" r="A3" t="s">
        <v>118</v>
      </c>
    </row>
    <row r="4" spans="1:4">
      <c s="4" r="A4" t="s">
        <v>123</v>
      </c>
      <c s="7" r="B4" t="n">
        <v>128</v>
      </c>
      <c s="7" r="C4" t="n">
        <v>45</v>
      </c>
      <c s="7" r="D4" t="n">
        <v>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125"/>
  <sheetViews>
    <sheetView workbookViewId="0">
      <selection activeCell="A1" sqref="A1"/>
    </sheetView>
  </sheetViews>
  <sheetFormatPr baseColWidth="10" defaultRowHeight="15"/>
  <cols>
    <col customWidth="1" max="1" min="1" width="80"/>
    <col customWidth="1" max="2" min="2" width="31"/>
  </cols>
  <sheetData>
    <row r="1" spans="1:2">
      <c s="1" r="A1" t="s">
        <v>778</v>
      </c>
      <c s="2" r="B1" t="s">
        <v>779</v>
      </c>
    </row>
    <row r="2" spans="1:2">
      <c s="4" r="A2" t="s">
        <v>780</v>
      </c>
    </row>
    <row r="3" spans="1:2">
      <c s="3" r="A3" t="s">
        <v>781</v>
      </c>
    </row>
    <row r="4" spans="1:2">
      <c s="4" r="A4" t="s">
        <v>782</v>
      </c>
      <c s="6" r="B4" t="n">
        <v>12000</v>
      </c>
    </row>
    <row r="5" spans="1:2">
      <c s="4" r="A5" t="s">
        <v>783</v>
      </c>
      <c s="10" r="B5" t="n">
        <v>92.43000000000001</v>
      </c>
    </row>
    <row r="6" spans="1:2">
      <c s="4" r="A6" t="s">
        <v>784</v>
      </c>
      <c s="6" r="B6" t="n">
        <v>68</v>
      </c>
    </row>
    <row r="7" spans="1:2">
      <c s="4" r="A7" t="s">
        <v>785</v>
      </c>
    </row>
    <row r="8" spans="1:2">
      <c s="3" r="A8" t="s">
        <v>781</v>
      </c>
    </row>
    <row r="9" spans="1:2">
      <c s="4" r="A9" t="s">
        <v>782</v>
      </c>
      <c s="6" r="B9" t="n">
        <v>8000</v>
      </c>
    </row>
    <row r="10" spans="1:2">
      <c s="4" r="A10" t="s">
        <v>783</v>
      </c>
      <c s="10" r="B10" t="n">
        <v>94.81</v>
      </c>
    </row>
    <row r="11" spans="1:2">
      <c s="4" r="A11" t="s">
        <v>784</v>
      </c>
      <c s="10" r="B11" t="n">
        <v>68.5</v>
      </c>
    </row>
    <row r="12" spans="1:2">
      <c s="4" r="A12" t="s">
        <v>786</v>
      </c>
    </row>
    <row r="13" spans="1:2">
      <c s="3" r="A13" t="s">
        <v>781</v>
      </c>
    </row>
    <row r="14" spans="1:2">
      <c s="4" r="A14" t="s">
        <v>782</v>
      </c>
      <c s="6" r="B14" t="n">
        <v>10000</v>
      </c>
    </row>
    <row r="15" spans="1:2">
      <c s="4" r="A15" t="s">
        <v>787</v>
      </c>
      <c s="6" r="B15" t="n">
        <v>85</v>
      </c>
    </row>
    <row r="16" spans="1:2">
      <c s="4" r="A16" t="s">
        <v>788</v>
      </c>
      <c s="10" r="B16" t="n">
        <v>101.25</v>
      </c>
    </row>
    <row r="17" spans="1:2">
      <c s="4" r="A17" t="s">
        <v>784</v>
      </c>
      <c s="6" r="B17" t="n">
        <v>68</v>
      </c>
    </row>
    <row r="18" spans="1:2">
      <c s="4" r="A18" t="s">
        <v>789</v>
      </c>
      <c s="6" r="B18" t="n">
        <v>85</v>
      </c>
    </row>
    <row r="19" spans="1:2">
      <c s="4" r="A19" t="s">
        <v>790</v>
      </c>
      <c s="10" r="B19" t="n">
        <v>99.84999999999999</v>
      </c>
    </row>
    <row r="20" spans="1:2">
      <c s="4" r="A20" t="s">
        <v>791</v>
      </c>
    </row>
    <row r="21" spans="1:2">
      <c s="3" r="A21" t="s">
        <v>781</v>
      </c>
    </row>
    <row r="22" spans="1:2">
      <c s="4" r="A22" t="s">
        <v>782</v>
      </c>
      <c s="6" r="B22" t="n">
        <v>6000</v>
      </c>
    </row>
    <row r="23" spans="1:2">
      <c s="4" r="A23" t="s">
        <v>787</v>
      </c>
      <c s="6" r="B23" t="n">
        <v>88</v>
      </c>
    </row>
    <row r="24" spans="1:2">
      <c s="4" r="A24" t="s">
        <v>788</v>
      </c>
      <c s="10" r="B24" t="n">
        <v>103.15</v>
      </c>
    </row>
    <row r="25" spans="1:2">
      <c s="4" r="A25" t="s">
        <v>784</v>
      </c>
      <c s="6" r="B25" t="n">
        <v>68</v>
      </c>
    </row>
    <row r="26" spans="1:2">
      <c s="4" r="A26" t="s">
        <v>789</v>
      </c>
      <c s="6" r="B26" t="n">
        <v>88</v>
      </c>
    </row>
    <row r="27" spans="1:2">
      <c s="4" r="A27" t="s">
        <v>790</v>
      </c>
      <c s="10" r="B27" t="n">
        <v>102.1</v>
      </c>
    </row>
    <row r="28" spans="1:2">
      <c s="4" r="A28" t="s">
        <v>792</v>
      </c>
    </row>
    <row r="29" spans="1:2">
      <c s="3" r="A29" t="s">
        <v>781</v>
      </c>
    </row>
    <row r="30" spans="1:2">
      <c s="4" r="A30" t="s">
        <v>782</v>
      </c>
      <c s="6" r="B30" t="n">
        <v>2000</v>
      </c>
    </row>
    <row r="31" spans="1:2">
      <c s="4" r="A31" t="s">
        <v>783</v>
      </c>
      <c s="10" r="B31" t="n">
        <v>90.34999999999999</v>
      </c>
    </row>
    <row r="32" spans="1:2">
      <c s="4" r="A32" t="s">
        <v>784</v>
      </c>
      <c s="6" r="B32" t="n">
        <v>68</v>
      </c>
    </row>
    <row r="33" spans="1:2">
      <c s="4" r="A33" t="s">
        <v>793</v>
      </c>
    </row>
    <row r="34" spans="1:2">
      <c s="3" r="A34" t="s">
        <v>781</v>
      </c>
    </row>
    <row r="35" spans="1:2">
      <c s="4" r="A35" t="s">
        <v>782</v>
      </c>
      <c s="6" r="B35" t="n">
        <v>6000</v>
      </c>
    </row>
    <row r="36" spans="1:2">
      <c s="4" r="A36" t="s">
        <v>783</v>
      </c>
      <c s="10" r="B36" t="n">
        <v>93.38</v>
      </c>
    </row>
    <row r="37" spans="1:2">
      <c s="4" r="A37" t="s">
        <v>784</v>
      </c>
      <c s="6" r="B37" t="n">
        <v>70</v>
      </c>
    </row>
    <row r="38" spans="1:2">
      <c s="4" r="A38" t="s">
        <v>794</v>
      </c>
    </row>
    <row r="39" spans="1:2">
      <c s="3" r="A39" t="s">
        <v>781</v>
      </c>
    </row>
    <row r="40" spans="1:2">
      <c s="4" r="A40" t="s">
        <v>782</v>
      </c>
      <c s="6" r="B40" t="n">
        <v>11500</v>
      </c>
    </row>
    <row r="41" spans="1:2">
      <c s="4" r="A41" t="s">
        <v>783</v>
      </c>
      <c s="10" r="B41" t="n">
        <v>61.84</v>
      </c>
    </row>
    <row r="42" spans="1:2">
      <c s="4" r="A42" t="s">
        <v>795</v>
      </c>
    </row>
    <row r="43" spans="1:2">
      <c s="3" r="A43" t="s">
        <v>781</v>
      </c>
    </row>
    <row r="44" spans="1:2">
      <c s="4" r="A44" t="s">
        <v>782</v>
      </c>
      <c s="6" r="B44" t="n">
        <v>3500</v>
      </c>
    </row>
    <row r="45" spans="1:2">
      <c s="4" r="A45" t="s">
        <v>783</v>
      </c>
      <c s="10" r="B45" t="n">
        <v>64.98999999999999</v>
      </c>
    </row>
    <row r="46" spans="1:2">
      <c s="4" r="A46" t="s">
        <v>796</v>
      </c>
    </row>
    <row r="47" spans="1:2">
      <c s="3" r="A47" t="s">
        <v>781</v>
      </c>
    </row>
    <row r="48" spans="1:2">
      <c s="4" r="A48" t="s">
        <v>782</v>
      </c>
      <c s="6" r="B48" t="n">
        <v>2000</v>
      </c>
    </row>
    <row r="49" spans="1:2">
      <c s="4" r="A49" t="s">
        <v>787</v>
      </c>
      <c s="6" r="B49" t="n">
        <v>85</v>
      </c>
    </row>
    <row r="50" spans="1:2">
      <c s="4" r="A50" t="s">
        <v>788</v>
      </c>
      <c s="10" r="B50" t="n">
        <v>95.5</v>
      </c>
    </row>
    <row r="51" spans="1:2">
      <c s="4" r="A51" t="s">
        <v>784</v>
      </c>
      <c s="6" r="B51" t="n">
        <v>68</v>
      </c>
    </row>
    <row r="52" spans="1:2">
      <c s="4" r="A52" t="s">
        <v>789</v>
      </c>
      <c s="6" r="B52" t="n">
        <v>85</v>
      </c>
    </row>
    <row r="53" spans="1:2">
      <c s="4" r="A53" t="s">
        <v>790</v>
      </c>
      <c s="10" r="B53" t="n">
        <v>95.5</v>
      </c>
    </row>
    <row r="54" spans="1:2">
      <c s="4" r="A54" t="s">
        <v>797</v>
      </c>
    </row>
    <row r="55" spans="1:2">
      <c s="3" r="A55" t="s">
        <v>781</v>
      </c>
    </row>
    <row r="56" spans="1:2">
      <c s="4" r="A56" t="s">
        <v>782</v>
      </c>
      <c s="6" r="B56" t="n">
        <v>2000</v>
      </c>
    </row>
    <row r="57" spans="1:2">
      <c s="4" r="A57" t="s">
        <v>787</v>
      </c>
      <c s="6" r="B57" t="n">
        <v>88</v>
      </c>
    </row>
    <row r="58" spans="1:2">
      <c s="4" r="A58" t="s">
        <v>788</v>
      </c>
      <c s="10" r="B58" t="n">
        <v>98.25</v>
      </c>
    </row>
    <row r="59" spans="1:2">
      <c s="4" r="A59" t="s">
        <v>784</v>
      </c>
      <c s="6" r="B59" t="n">
        <v>70</v>
      </c>
    </row>
    <row r="60" spans="1:2">
      <c s="4" r="A60" t="s">
        <v>789</v>
      </c>
      <c s="6" r="B60" t="n">
        <v>88</v>
      </c>
    </row>
    <row r="61" spans="1:2">
      <c s="4" r="A61" t="s">
        <v>790</v>
      </c>
      <c s="10" r="B61" t="n">
        <v>98.25</v>
      </c>
    </row>
    <row r="62" spans="1:2">
      <c s="4" r="A62" t="s">
        <v>798</v>
      </c>
    </row>
    <row r="63" spans="1:2">
      <c s="3" r="A63" t="s">
        <v>781</v>
      </c>
    </row>
    <row r="64" spans="1:2">
      <c s="4" r="A64" t="s">
        <v>782</v>
      </c>
      <c s="6" r="B64" t="n">
        <v>5000</v>
      </c>
    </row>
    <row r="65" spans="1:2">
      <c s="4" r="A65" t="s">
        <v>787</v>
      </c>
      <c s="6" r="B65" t="n">
        <v>55</v>
      </c>
    </row>
    <row r="66" spans="1:2">
      <c s="4" r="A66" t="s">
        <v>788</v>
      </c>
      <c s="10" r="B66" t="n">
        <v>72.25</v>
      </c>
    </row>
    <row r="67" spans="1:2">
      <c s="4" r="A67" t="s">
        <v>789</v>
      </c>
      <c s="6" r="B67" t="n">
        <v>55</v>
      </c>
    </row>
    <row r="68" spans="1:2">
      <c s="4" r="A68" t="s">
        <v>790</v>
      </c>
      <c s="10" r="B68" t="n">
        <v>71.01000000000001</v>
      </c>
    </row>
    <row r="69" spans="1:2">
      <c s="4" r="A69" t="s">
        <v>799</v>
      </c>
    </row>
    <row r="70" spans="1:2">
      <c s="3" r="A70" t="s">
        <v>781</v>
      </c>
    </row>
    <row r="71" spans="1:2">
      <c s="4" r="A71" t="s">
        <v>782</v>
      </c>
      <c s="6" r="B71" t="n">
        <v>2000</v>
      </c>
    </row>
    <row r="72" spans="1:2">
      <c s="4" r="A72" t="s">
        <v>787</v>
      </c>
      <c s="6" r="B72" t="n">
        <v>58</v>
      </c>
    </row>
    <row r="73" spans="1:2">
      <c s="4" r="A73" t="s">
        <v>788</v>
      </c>
      <c s="6" r="B73" t="n">
        <v>73</v>
      </c>
    </row>
    <row r="74" spans="1:2">
      <c s="4" r="A74" t="s">
        <v>789</v>
      </c>
      <c s="6" r="B74" t="n">
        <v>58</v>
      </c>
    </row>
    <row r="75" spans="1:2">
      <c s="4" r="A75" t="s">
        <v>790</v>
      </c>
      <c s="6" r="B75" t="n">
        <v>73</v>
      </c>
    </row>
    <row r="76" spans="1:2">
      <c s="4" r="A76" t="s">
        <v>800</v>
      </c>
    </row>
    <row r="77" spans="1:2">
      <c s="3" r="A77" t="s">
        <v>781</v>
      </c>
    </row>
    <row r="78" spans="1:2">
      <c s="4" r="A78" t="s">
        <v>782</v>
      </c>
      <c s="6" r="B78" t="n">
        <v>4500</v>
      </c>
    </row>
    <row r="79" spans="1:2">
      <c s="4" r="A79" t="s">
        <v>787</v>
      </c>
      <c s="6" r="B79" t="n">
        <v>55</v>
      </c>
    </row>
    <row r="80" spans="1:2">
      <c s="4" r="A80" t="s">
        <v>788</v>
      </c>
      <c s="10" r="B80" t="n">
        <v>72.65000000000001</v>
      </c>
    </row>
    <row r="81" spans="1:2">
      <c s="4" r="A81" t="s">
        <v>789</v>
      </c>
      <c s="6" r="B81" t="n">
        <v>55</v>
      </c>
    </row>
    <row r="82" spans="1:2">
      <c s="4" r="A82" t="s">
        <v>790</v>
      </c>
      <c s="10" r="B82" t="n">
        <v>71.22</v>
      </c>
    </row>
    <row r="83" spans="1:2">
      <c s="4" r="A83" t="s">
        <v>801</v>
      </c>
    </row>
    <row r="84" spans="1:2">
      <c s="3" r="A84" t="s">
        <v>781</v>
      </c>
    </row>
    <row r="85" spans="1:2">
      <c s="4" r="A85" t="s">
        <v>782</v>
      </c>
      <c s="6" r="B85" t="n">
        <v>3000</v>
      </c>
    </row>
    <row r="86" spans="1:2">
      <c s="4" r="A86" t="s">
        <v>787</v>
      </c>
      <c s="6" r="B86" t="n">
        <v>58</v>
      </c>
    </row>
    <row r="87" spans="1:2">
      <c s="4" r="A87" t="s">
        <v>788</v>
      </c>
      <c s="10" r="B87" t="n">
        <v>74.3</v>
      </c>
    </row>
    <row r="88" spans="1:2">
      <c s="4" r="A88" t="s">
        <v>789</v>
      </c>
      <c s="6" r="B88" t="n">
        <v>58</v>
      </c>
    </row>
    <row r="89" spans="1:2">
      <c s="4" r="A89" t="s">
        <v>790</v>
      </c>
      <c s="10" r="B89" t="n">
        <v>73.84999999999999</v>
      </c>
    </row>
    <row r="90" spans="1:2">
      <c s="4" r="A90" t="s">
        <v>802</v>
      </c>
    </row>
    <row r="91" spans="1:2">
      <c s="3" r="A91" t="s">
        <v>781</v>
      </c>
    </row>
    <row r="92" spans="1:2">
      <c s="4" r="A92" t="s">
        <v>803</v>
      </c>
      <c s="10" r="B92" t="n">
        <v>90.65000000000001</v>
      </c>
    </row>
    <row r="93" spans="1:2">
      <c s="4" r="A93" t="s">
        <v>804</v>
      </c>
    </row>
    <row r="94" spans="1:2">
      <c s="3" r="A94" t="s">
        <v>781</v>
      </c>
    </row>
    <row r="95" spans="1:2">
      <c s="4" r="A95" t="s">
        <v>803</v>
      </c>
      <c s="10" r="B95" t="n">
        <v>93.7</v>
      </c>
    </row>
    <row r="96" spans="1:2">
      <c s="4" r="A96" t="s">
        <v>805</v>
      </c>
    </row>
    <row r="97" spans="1:2">
      <c s="3" r="A97" t="s">
        <v>781</v>
      </c>
    </row>
    <row r="98" spans="1:2">
      <c s="4" r="A98" t="s">
        <v>803</v>
      </c>
      <c s="10" r="B98" t="n">
        <v>90.34999999999999</v>
      </c>
    </row>
    <row r="99" spans="1:2">
      <c s="4" r="A99" t="s">
        <v>806</v>
      </c>
    </row>
    <row r="100" spans="1:2">
      <c s="3" r="A100" t="s">
        <v>781</v>
      </c>
    </row>
    <row r="101" spans="1:2">
      <c s="4" r="A101" t="s">
        <v>803</v>
      </c>
      <c s="10" r="B101" t="n">
        <v>93.3</v>
      </c>
    </row>
    <row r="102" spans="1:2">
      <c s="4" r="A102" t="s">
        <v>807</v>
      </c>
    </row>
    <row r="103" spans="1:2">
      <c s="3" r="A103" t="s">
        <v>781</v>
      </c>
    </row>
    <row r="104" spans="1:2">
      <c s="4" r="A104" t="s">
        <v>803</v>
      </c>
      <c s="10" r="B104" t="n">
        <v>60.3</v>
      </c>
    </row>
    <row r="105" spans="1:2">
      <c s="4" r="A105" t="s">
        <v>808</v>
      </c>
    </row>
    <row r="106" spans="1:2">
      <c s="3" r="A106" t="s">
        <v>781</v>
      </c>
    </row>
    <row r="107" spans="1:2">
      <c s="4" r="A107" t="s">
        <v>803</v>
      </c>
      <c s="10" r="B107" t="n">
        <v>64.2</v>
      </c>
    </row>
    <row r="108" spans="1:2">
      <c s="4" r="A108" t="s">
        <v>809</v>
      </c>
    </row>
    <row r="109" spans="1:2">
      <c s="3" r="A109" t="s">
        <v>781</v>
      </c>
    </row>
    <row r="110" spans="1:2">
      <c s="4" r="A110" t="s">
        <v>803</v>
      </c>
      <c s="10" r="B110" t="n">
        <v>93.34999999999999</v>
      </c>
    </row>
    <row r="111" spans="1:2">
      <c s="4" r="A111" t="s">
        <v>810</v>
      </c>
    </row>
    <row r="112" spans="1:2">
      <c s="3" r="A112" t="s">
        <v>781</v>
      </c>
    </row>
    <row r="113" spans="1:2">
      <c s="4" r="A113" t="s">
        <v>803</v>
      </c>
      <c s="10" r="B113" t="n">
        <v>95.45</v>
      </c>
    </row>
    <row r="114" spans="1:2">
      <c s="4" r="A114" t="s">
        <v>811</v>
      </c>
    </row>
    <row r="115" spans="1:2">
      <c s="3" r="A115" t="s">
        <v>781</v>
      </c>
    </row>
    <row r="116" spans="1:2">
      <c s="4" r="A116" t="s">
        <v>803</v>
      </c>
      <c s="10" r="B116" t="n">
        <v>90.34999999999999</v>
      </c>
    </row>
    <row r="117" spans="1:2">
      <c s="4" r="A117" t="s">
        <v>812</v>
      </c>
    </row>
    <row r="118" spans="1:2">
      <c s="3" r="A118" t="s">
        <v>781</v>
      </c>
    </row>
    <row r="119" spans="1:2">
      <c s="4" r="A119" t="s">
        <v>803</v>
      </c>
      <c s="10" r="B119" t="n">
        <v>93.5</v>
      </c>
    </row>
    <row r="120" spans="1:2">
      <c s="4" r="A120" t="s">
        <v>813</v>
      </c>
    </row>
    <row r="121" spans="1:2">
      <c s="3" r="A121" t="s">
        <v>781</v>
      </c>
    </row>
    <row r="122" spans="1:2">
      <c s="4" r="A122" t="s">
        <v>803</v>
      </c>
      <c s="10" r="B122" t="n">
        <v>63.75</v>
      </c>
    </row>
    <row r="123" spans="1:2">
      <c s="4" r="A123" t="s">
        <v>814</v>
      </c>
    </row>
    <row r="124" spans="1:2">
      <c s="3" r="A124" t="s">
        <v>781</v>
      </c>
    </row>
    <row r="125" spans="1:2">
      <c s="4" r="A125" t="s">
        <v>803</v>
      </c>
      <c s="10" r="B125" t="n">
        <v>66.150000000000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0"/>
    <col customWidth="1" max="2" min="2" width="16"/>
  </cols>
  <sheetData>
    <row r="1" spans="1:2">
      <c s="1" r="A1" t="s">
        <v>815</v>
      </c>
      <c s="2" r="B1" t="s">
        <v>1</v>
      </c>
    </row>
    <row r="2" spans="1:2">
      <c s="2" r="B2" t="s">
        <v>2</v>
      </c>
    </row>
    <row r="3" spans="1:2">
      <c s="4" r="A3" t="s">
        <v>469</v>
      </c>
    </row>
    <row r="4" spans="1:2">
      <c s="3" r="A4" t="s">
        <v>781</v>
      </c>
    </row>
    <row r="5" spans="1:2">
      <c s="4" r="A5" t="s">
        <v>816</v>
      </c>
      <c s="4" r="B5" t="s">
        <v>817</v>
      </c>
    </row>
    <row r="6" spans="1:2">
      <c s="4" r="A6" t="s">
        <v>472</v>
      </c>
    </row>
    <row r="7" spans="1:2">
      <c s="3" r="A7" t="s">
        <v>781</v>
      </c>
    </row>
    <row r="8" spans="1:2">
      <c s="4" r="A8" t="s">
        <v>816</v>
      </c>
      <c s="4" r="B8" t="s">
        <v>8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19</v>
      </c>
      <c s="2" r="B1" t="s">
        <v>2</v>
      </c>
      <c s="2" r="C1" t="s">
        <v>32</v>
      </c>
    </row>
    <row r="2" spans="1:3">
      <c s="3" r="A2" t="s">
        <v>820</v>
      </c>
    </row>
    <row r="3" spans="1:3">
      <c s="4" r="A3" t="s">
        <v>821</v>
      </c>
      <c s="7" r="B3" t="n">
        <v>142846</v>
      </c>
      <c s="7" r="C3" t="n">
        <v>440359</v>
      </c>
    </row>
    <row r="4" spans="1:3">
      <c s="4" r="A4" t="s">
        <v>822</v>
      </c>
      <c s="6" r="B4" t="n">
        <v>0</v>
      </c>
      <c s="6" r="C4" t="n">
        <v>66187</v>
      </c>
    </row>
    <row r="5" spans="1:3">
      <c s="4" r="A5" t="s">
        <v>823</v>
      </c>
      <c s="6" r="B5" t="n">
        <v>142846</v>
      </c>
      <c s="6" r="C5" t="n">
        <v>506546</v>
      </c>
    </row>
    <row r="6" spans="1:3">
      <c s="4" r="A6" t="s">
        <v>824</v>
      </c>
    </row>
    <row r="7" spans="1:3">
      <c s="3" r="A7" t="s">
        <v>820</v>
      </c>
    </row>
    <row r="8" spans="1:3">
      <c s="4" r="A8" t="s">
        <v>821</v>
      </c>
      <c s="6" r="B8" t="n">
        <v>0</v>
      </c>
      <c s="6" r="C8" t="n">
        <v>0</v>
      </c>
    </row>
    <row r="9" spans="1:3">
      <c s="4" r="A9" t="s">
        <v>822</v>
      </c>
      <c s="6" r="C9" t="n">
        <v>0</v>
      </c>
    </row>
    <row r="10" spans="1:3">
      <c s="4" r="A10" t="s">
        <v>823</v>
      </c>
      <c s="6" r="B10" t="n">
        <v>0</v>
      </c>
      <c s="6" r="C10" t="n">
        <v>0</v>
      </c>
    </row>
    <row r="11" spans="1:3">
      <c s="4" r="A11" t="s">
        <v>825</v>
      </c>
    </row>
    <row r="12" spans="1:3">
      <c s="3" r="A12" t="s">
        <v>820</v>
      </c>
    </row>
    <row r="13" spans="1:3">
      <c s="4" r="A13" t="s">
        <v>821</v>
      </c>
      <c s="6" r="B13" t="n">
        <v>90012</v>
      </c>
      <c s="6" r="C13" t="n">
        <v>283238</v>
      </c>
    </row>
    <row r="14" spans="1:3">
      <c s="4" r="A14" t="s">
        <v>822</v>
      </c>
      <c s="6" r="C14" t="n">
        <v>34862</v>
      </c>
    </row>
    <row r="15" spans="1:3">
      <c s="4" r="A15" t="s">
        <v>823</v>
      </c>
      <c s="6" r="B15" t="n">
        <v>90012</v>
      </c>
      <c s="6" r="C15" t="n">
        <v>318100</v>
      </c>
    </row>
    <row r="16" spans="1:3">
      <c s="4" r="A16" t="s">
        <v>826</v>
      </c>
    </row>
    <row r="17" spans="1:3">
      <c s="3" r="A17" t="s">
        <v>820</v>
      </c>
    </row>
    <row r="18" spans="1:3">
      <c s="4" r="A18" t="s">
        <v>821</v>
      </c>
      <c s="6" r="B18" t="n">
        <v>52834</v>
      </c>
      <c s="6" r="C18" t="n">
        <v>157121</v>
      </c>
    </row>
    <row r="19" spans="1:3">
      <c s="4" r="A19" t="s">
        <v>822</v>
      </c>
      <c s="6" r="C19" t="n">
        <v>31325</v>
      </c>
    </row>
    <row r="20" spans="1:3">
      <c s="4" r="A20" t="s">
        <v>823</v>
      </c>
      <c s="7" r="B20" t="n">
        <v>52834</v>
      </c>
      <c s="7" r="C20" t="n">
        <v>18844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827</v>
      </c>
      <c s="2" r="B1" t="s">
        <v>1</v>
      </c>
    </row>
    <row r="2" spans="1:3">
      <c s="2" r="B2" t="s">
        <v>2</v>
      </c>
      <c s="2" r="C2" t="s">
        <v>32</v>
      </c>
    </row>
    <row r="3" spans="1:3">
      <c s="3" r="A3" t="s">
        <v>828</v>
      </c>
    </row>
    <row r="4" spans="1:3">
      <c s="4" r="A4" t="s">
        <v>829</v>
      </c>
      <c s="7" r="B4" t="n">
        <v>188446</v>
      </c>
      <c s="7" r="C4" t="n">
        <v>6709</v>
      </c>
    </row>
    <row r="5" spans="1:3">
      <c s="4" r="A5" t="s">
        <v>830</v>
      </c>
      <c s="6" r="B5" t="n">
        <v>43378</v>
      </c>
      <c s="6" r="C5" t="n">
        <v>181737</v>
      </c>
    </row>
    <row r="6" spans="1:3">
      <c s="4" r="A6" t="s">
        <v>831</v>
      </c>
      <c s="6" r="B6" t="n">
        <v>-178990</v>
      </c>
      <c s="6" r="C6" t="n">
        <v>0</v>
      </c>
    </row>
    <row r="7" spans="1:3">
      <c s="4" r="A7" t="s">
        <v>832</v>
      </c>
      <c s="6" r="B7" t="n">
        <v>52834</v>
      </c>
      <c s="6" r="C7" t="n">
        <v>188446</v>
      </c>
    </row>
    <row r="8" spans="1:3">
      <c s="4" r="A8" t="s">
        <v>833</v>
      </c>
      <c s="7" r="B8" t="n">
        <v>21509</v>
      </c>
      <c s="7" r="C8" t="n">
        <v>1817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34</v>
      </c>
      <c s="2" r="B1" t="s">
        <v>1</v>
      </c>
    </row>
    <row r="2" spans="1:4">
      <c s="2" r="B2" t="s">
        <v>2</v>
      </c>
      <c s="2" r="C2" t="s">
        <v>32</v>
      </c>
      <c s="2" r="D2" t="s">
        <v>85</v>
      </c>
    </row>
    <row r="3" spans="1:4">
      <c s="3" r="A3" t="s">
        <v>835</v>
      </c>
    </row>
    <row r="4" spans="1:4">
      <c s="4" r="A4" t="s">
        <v>836</v>
      </c>
      <c s="7" r="B4" t="n">
        <v>52834</v>
      </c>
      <c s="7" r="C4" t="n">
        <v>188446</v>
      </c>
      <c s="7" r="D4" t="n">
        <v>6709</v>
      </c>
    </row>
    <row r="5" spans="1:4">
      <c s="4" r="A5" t="s">
        <v>837</v>
      </c>
    </row>
    <row r="6" spans="1:4">
      <c s="3" r="A6" t="s">
        <v>835</v>
      </c>
    </row>
    <row r="7" spans="1:4">
      <c s="4" r="A7" t="s">
        <v>836</v>
      </c>
      <c s="7" r="B7" t="n">
        <v>52834</v>
      </c>
    </row>
    <row r="8" spans="1:4">
      <c s="4" r="A8" t="s">
        <v>838</v>
      </c>
    </row>
    <row r="9" spans="1:4">
      <c s="3" r="A9" t="s">
        <v>835</v>
      </c>
    </row>
    <row r="10" spans="1:4">
      <c s="4" r="A10" t="s">
        <v>839</v>
      </c>
      <c s="4" r="B10" t="s">
        <v>424</v>
      </c>
    </row>
    <row r="11" spans="1:4">
      <c s="4" r="A11" t="s">
        <v>840</v>
      </c>
    </row>
    <row r="12" spans="1:4">
      <c s="3" r="A12" t="s">
        <v>835</v>
      </c>
    </row>
    <row r="13" spans="1:4">
      <c s="4" r="A13" t="s">
        <v>839</v>
      </c>
      <c s="4" r="B13" t="s">
        <v>84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842</v>
      </c>
      <c s="2" r="B1" t="s">
        <v>193</v>
      </c>
      <c s="2" r="C1" t="s">
        <v>1</v>
      </c>
    </row>
    <row r="2" spans="1:5">
      <c s="2" r="B2" t="s">
        <v>194</v>
      </c>
      <c s="2" r="C2" t="s">
        <v>2</v>
      </c>
      <c s="2" r="D2" t="s">
        <v>32</v>
      </c>
      <c s="2" r="E2" t="s">
        <v>85</v>
      </c>
    </row>
    <row r="3" spans="1:5">
      <c s="3" r="A3" t="s">
        <v>229</v>
      </c>
    </row>
    <row r="4" spans="1:5">
      <c s="4" r="A4" t="s">
        <v>102</v>
      </c>
      <c s="7" r="B4" t="n">
        <v>1283590</v>
      </c>
      <c s="7" r="C4" t="n">
        <v>1261512</v>
      </c>
      <c s="7" r="D4" t="n">
        <v>0</v>
      </c>
      <c s="7" r="E4" t="n">
        <v>0</v>
      </c>
    </row>
    <row r="5" spans="1:5">
      <c s="4" r="A5" t="s">
        <v>843</v>
      </c>
      <c s="6" r="C5" t="n">
        <v>12</v>
      </c>
    </row>
    <row r="6" spans="1:5">
      <c s="4" r="A6" t="s">
        <v>844</v>
      </c>
      <c s="7" r="C6" t="n">
        <v>1119000</v>
      </c>
      <c s="7" r="D6" t="n">
        <v>2938600</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5</v>
      </c>
      <c s="2" r="B1" t="s">
        <v>1</v>
      </c>
    </row>
    <row r="2" spans="1:4">
      <c s="2" r="B2" t="s">
        <v>2</v>
      </c>
      <c s="2" r="C2" t="s">
        <v>32</v>
      </c>
      <c s="2" r="D2" t="s">
        <v>85</v>
      </c>
    </row>
    <row r="3" spans="1:4">
      <c s="3" r="A3" t="s">
        <v>232</v>
      </c>
    </row>
    <row r="4" spans="1:4">
      <c s="4" r="A4" t="s">
        <v>846</v>
      </c>
      <c s="7" r="B4" t="n">
        <v>29403</v>
      </c>
      <c s="7" r="C4" t="n">
        <v>43333</v>
      </c>
      <c s="7" r="D4" t="n">
        <v>37211</v>
      </c>
    </row>
    <row r="5" spans="1:4">
      <c s="4" r="A5" t="s">
        <v>847</v>
      </c>
      <c s="7" r="B5" t="n">
        <v>3698</v>
      </c>
      <c s="7" r="C5" t="n">
        <v>2347</v>
      </c>
      <c s="7" r="D5" t="n">
        <v>223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s="1" r="A1" t="s">
        <v>848</v>
      </c>
      <c s="2" r="B1" t="s">
        <v>370</v>
      </c>
    </row>
    <row r="2" spans="1:2">
      <c s="3" r="A2" t="s">
        <v>849</v>
      </c>
    </row>
    <row r="3" spans="1:2">
      <c s="4" r="A3" t="s">
        <v>850</v>
      </c>
      <c s="7" r="B3" t="n">
        <v>54106</v>
      </c>
    </row>
    <row r="4" spans="1:2">
      <c s="4" r="A4" t="s">
        <v>851</v>
      </c>
      <c s="6" r="B4" t="n">
        <v>53322</v>
      </c>
    </row>
    <row r="5" spans="1:2">
      <c s="4" r="A5" t="s">
        <v>852</v>
      </c>
      <c s="6" r="B5" t="n">
        <v>49595</v>
      </c>
    </row>
    <row r="6" spans="1:2">
      <c s="4" r="A6" t="s">
        <v>853</v>
      </c>
      <c s="6" r="B6" t="n">
        <v>40229</v>
      </c>
    </row>
    <row r="7" spans="1:2">
      <c s="4" r="A7" t="s">
        <v>854</v>
      </c>
      <c s="6" r="B7" t="n">
        <v>29821</v>
      </c>
    </row>
    <row r="8" spans="1:2">
      <c s="4" r="A8" t="s">
        <v>855</v>
      </c>
      <c s="6" r="B8" t="n">
        <v>211255</v>
      </c>
    </row>
    <row r="9" spans="1:2">
      <c s="4" r="A9" t="s">
        <v>856</v>
      </c>
      <c s="6" r="B9" t="n">
        <v>438328</v>
      </c>
    </row>
    <row r="10" spans="1:2">
      <c s="4" r="A10" t="s">
        <v>857</v>
      </c>
      <c s="6" r="B10" t="n">
        <v>-155238</v>
      </c>
    </row>
    <row r="11" spans="1:2">
      <c s="4" r="A11" t="s">
        <v>858</v>
      </c>
      <c s="7" r="B11" t="n">
        <v>28309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859</v>
      </c>
      <c s="2" r="B1" t="s">
        <v>370</v>
      </c>
    </row>
    <row r="2" spans="1:2">
      <c s="3" r="A2" t="s">
        <v>860</v>
      </c>
    </row>
    <row r="3" spans="1:2">
      <c s="4" r="A3" t="s">
        <v>861</v>
      </c>
      <c s="7" r="B3" t="n">
        <v>12639</v>
      </c>
    </row>
    <row r="4" spans="1:2">
      <c s="4" r="A4" t="s">
        <v>862</v>
      </c>
      <c s="6" r="B4" t="n">
        <v>10914</v>
      </c>
    </row>
    <row r="5" spans="1:2">
      <c s="4" r="A5" t="s">
        <v>863</v>
      </c>
      <c s="6" r="B5" t="n">
        <v>10845</v>
      </c>
    </row>
    <row r="6" spans="1:2">
      <c s="4" r="A6" t="s">
        <v>864</v>
      </c>
      <c s="6" r="B6" t="n">
        <v>10099</v>
      </c>
    </row>
    <row r="7" spans="1:2">
      <c s="4" r="A7" t="s">
        <v>865</v>
      </c>
      <c s="6" r="B7" t="n">
        <v>9250</v>
      </c>
    </row>
    <row r="8" spans="1:2">
      <c s="4" r="A8" t="s">
        <v>866</v>
      </c>
      <c s="6" r="B8" t="n">
        <v>47380</v>
      </c>
    </row>
    <row r="9" spans="1:2">
      <c s="4" r="A9" t="s">
        <v>867</v>
      </c>
      <c s="7" r="B9" t="n">
        <v>101127</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21"/>
  </cols>
  <sheetData>
    <row r="1" spans="1:2">
      <c s="1" r="A1" t="s">
        <v>868</v>
      </c>
      <c s="2" r="B1" t="s">
        <v>1</v>
      </c>
    </row>
    <row r="2" spans="1:2">
      <c s="2" r="B2" t="s">
        <v>370</v>
      </c>
    </row>
    <row r="3" spans="1:2">
      <c s="3" r="A3" t="s">
        <v>869</v>
      </c>
    </row>
    <row r="4" spans="1:2">
      <c s="4" r="A4" t="s">
        <v>870</v>
      </c>
      <c s="4" r="B4" t="s">
        <v>406</v>
      </c>
    </row>
    <row r="5" spans="1:2">
      <c s="4" r="A5" t="s">
        <v>871</v>
      </c>
      <c s="12" r="B5" t="n">
        <v>8.8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24</v>
      </c>
      <c s="2" r="B1" t="s">
        <v>1</v>
      </c>
    </row>
    <row r="2" spans="1:4">
      <c s="2" r="B2" t="s">
        <v>2</v>
      </c>
      <c s="2" r="C2" t="s">
        <v>32</v>
      </c>
      <c s="2" r="D2" t="s">
        <v>85</v>
      </c>
    </row>
    <row r="3" spans="1:4">
      <c s="3" r="A3" t="s">
        <v>125</v>
      </c>
    </row>
    <row r="4" spans="1:4">
      <c s="4" r="A4" t="s">
        <v>117</v>
      </c>
      <c s="7" r="B4" t="n">
        <v>-4385448</v>
      </c>
      <c s="7" r="C4" t="n">
        <v>635491</v>
      </c>
      <c s="7" r="D4" t="n">
        <v>409597</v>
      </c>
    </row>
    <row r="5" spans="1:4">
      <c s="3" r="A5" t="s">
        <v>126</v>
      </c>
    </row>
    <row r="6" spans="1:4">
      <c s="4" r="A6" t="s">
        <v>98</v>
      </c>
      <c s="6" r="B6" t="n">
        <v>531660</v>
      </c>
      <c s="6" r="C6" t="n">
        <v>592972</v>
      </c>
      <c s="6" r="D6" t="n">
        <v>509943</v>
      </c>
    </row>
    <row r="7" spans="1:4">
      <c s="4" r="A7" t="s">
        <v>101</v>
      </c>
      <c s="6" r="B7" t="n">
        <v>4939600</v>
      </c>
      <c s="6" r="C7" t="n">
        <v>0</v>
      </c>
      <c s="6" r="D7" t="n">
        <v>0</v>
      </c>
    </row>
    <row r="8" spans="1:4">
      <c s="4" r="A8" t="s">
        <v>102</v>
      </c>
      <c s="6" r="B8" t="n">
        <v>1261512</v>
      </c>
      <c s="6" r="C8" t="n">
        <v>0</v>
      </c>
      <c s="6" r="D8" t="n">
        <v>0</v>
      </c>
    </row>
    <row r="9" spans="1:4">
      <c s="4" r="A9" t="s">
        <v>127</v>
      </c>
      <c s="6" r="B9" t="n">
        <v>-1932179</v>
      </c>
      <c s="6" r="C9" t="n">
        <v>429973</v>
      </c>
      <c s="6" r="D9" t="n">
        <v>222526</v>
      </c>
    </row>
    <row r="10" spans="1:4">
      <c s="4" r="A10" t="s">
        <v>128</v>
      </c>
      <c s="6" r="B10" t="n">
        <v>30604</v>
      </c>
      <c s="6" r="C10" t="n">
        <v>30513</v>
      </c>
      <c s="6" r="D10" t="n">
        <v>33003</v>
      </c>
    </row>
    <row r="11" spans="1:4">
      <c s="4" r="A11" t="s">
        <v>99</v>
      </c>
      <c s="6" r="B11" t="n">
        <v>-147999</v>
      </c>
      <c s="6" r="C11" t="n">
        <v>-555255</v>
      </c>
      <c s="6" r="D11" t="n">
        <v>41024</v>
      </c>
    </row>
    <row r="12" spans="1:4">
      <c s="4" r="A12" t="s">
        <v>129</v>
      </c>
      <c s="6" r="B12" t="n">
        <v>511699</v>
      </c>
      <c s="6" r="C12" t="n">
        <v>1421</v>
      </c>
      <c s="6" r="D12" t="n">
        <v>-662</v>
      </c>
    </row>
    <row r="13" spans="1:4">
      <c s="4" r="A13" t="s">
        <v>100</v>
      </c>
      <c s="6" r="B13" t="n">
        <v>0</v>
      </c>
      <c s="6" r="C13" t="n">
        <v>113908</v>
      </c>
      <c s="6" r="D13" t="n">
        <v>44651</v>
      </c>
    </row>
    <row r="14" spans="1:4">
      <c s="4" r="A14" t="s">
        <v>130</v>
      </c>
      <c s="6" r="B14" t="n">
        <v>9121</v>
      </c>
      <c s="6" r="C14" t="n">
        <v>13476</v>
      </c>
      <c s="6" r="D14" t="n">
        <v>14023</v>
      </c>
    </row>
    <row r="15" spans="1:4">
      <c s="4" r="A15" t="s">
        <v>131</v>
      </c>
      <c s="6" r="B15" t="n">
        <v>343</v>
      </c>
      <c s="6" r="C15" t="n">
        <v>6311</v>
      </c>
      <c s="6" r="D15" t="n">
        <v>-2318</v>
      </c>
    </row>
    <row r="16" spans="1:4">
      <c s="3" r="A16" t="s">
        <v>132</v>
      </c>
    </row>
    <row r="17" spans="1:4">
      <c s="4" r="A17" t="s">
        <v>35</v>
      </c>
      <c s="6" r="B17" t="n">
        <v>81213</v>
      </c>
      <c s="6" r="C17" t="n">
        <v>80285</v>
      </c>
      <c s="6" r="D17" t="n">
        <v>-15085</v>
      </c>
    </row>
    <row r="18" spans="1:4">
      <c s="4" r="A18" t="s">
        <v>133</v>
      </c>
      <c s="6" r="B18" t="n">
        <v>67047</v>
      </c>
      <c s="6" r="C18" t="n">
        <v>-78469</v>
      </c>
      <c s="6" r="D18" t="n">
        <v>4981</v>
      </c>
    </row>
    <row r="19" spans="1:4">
      <c s="4" r="A19" t="s">
        <v>134</v>
      </c>
      <c s="6" r="B19" t="n">
        <v>241</v>
      </c>
      <c s="6" r="C19" t="n">
        <v>3174</v>
      </c>
      <c s="6" r="D19" t="n">
        <v>10462</v>
      </c>
    </row>
    <row r="20" spans="1:4">
      <c s="4" r="A20" t="s">
        <v>53</v>
      </c>
      <c s="6" r="B20" t="n">
        <v>-55234</v>
      </c>
      <c s="6" r="C20" t="n">
        <v>501</v>
      </c>
      <c s="6" r="D20" t="n">
        <v>91816</v>
      </c>
    </row>
    <row r="21" spans="1:4">
      <c s="4" r="A21" t="s">
        <v>135</v>
      </c>
      <c s="6" r="B21" t="n">
        <v>-40833</v>
      </c>
      <c s="6" r="C21" t="n">
        <v>-46506</v>
      </c>
      <c s="6" r="D21" t="n">
        <v>12731</v>
      </c>
    </row>
    <row r="22" spans="1:4">
      <c s="4" r="A22" t="s">
        <v>62</v>
      </c>
      <c s="6" r="B22" t="n">
        <v>-7043</v>
      </c>
      <c s="6" r="C22" t="n">
        <v>-4970</v>
      </c>
      <c s="6" r="D22" t="n">
        <v>-15497</v>
      </c>
    </row>
    <row r="23" spans="1:4">
      <c s="4" r="A23" t="s">
        <v>136</v>
      </c>
      <c s="6" r="B23" t="n">
        <v>864304</v>
      </c>
      <c s="6" r="C23" t="n">
        <v>1222825</v>
      </c>
      <c s="6" r="D23" t="n">
        <v>1361195</v>
      </c>
    </row>
    <row r="24" spans="1:4">
      <c s="3" r="A24" t="s">
        <v>137</v>
      </c>
    </row>
    <row r="25" spans="1:4">
      <c s="4" r="A25" t="s">
        <v>138</v>
      </c>
      <c s="6" r="B25" t="n">
        <v>-476398</v>
      </c>
      <c s="6" r="C25" t="n">
        <v>-946846</v>
      </c>
      <c s="6" r="D25" t="n">
        <v>-900221</v>
      </c>
    </row>
    <row r="26" spans="1:4">
      <c s="4" r="A26" t="s">
        <v>139</v>
      </c>
      <c s="6" r="B26" t="n">
        <v>-21876</v>
      </c>
      <c s="6" r="C26" t="n">
        <v>-8773</v>
      </c>
      <c s="6" r="D26" t="n">
        <v>-9243</v>
      </c>
    </row>
    <row r="27" spans="1:4">
      <c s="4" r="A27" t="s">
        <v>140</v>
      </c>
      <c s="6" r="B27" t="n">
        <v>-26301</v>
      </c>
      <c s="6" r="C27" t="n">
        <v>-48134</v>
      </c>
      <c s="6" r="D27" t="n">
        <v>-93744</v>
      </c>
    </row>
    <row r="28" spans="1:4">
      <c s="4" r="A28" t="s">
        <v>141</v>
      </c>
      <c s="6" r="B28" t="n">
        <v>-31728</v>
      </c>
      <c s="6" r="C28" t="n">
        <v>-72151</v>
      </c>
      <c s="6" r="D28" t="n">
        <v>-184286</v>
      </c>
    </row>
    <row r="29" spans="1:4">
      <c s="4" r="A29" t="s">
        <v>142</v>
      </c>
      <c s="6" r="B29" t="n">
        <v>-5492</v>
      </c>
      <c s="6" r="C29" t="n">
        <v>-3197</v>
      </c>
      <c s="6" r="D29" t="n">
        <v>-65987</v>
      </c>
    </row>
    <row r="30" spans="1:4">
      <c s="4" r="A30" t="s">
        <v>143</v>
      </c>
      <c s="6" r="B30" t="n">
        <v>563</v>
      </c>
      <c s="6" r="C30" t="n">
        <v>3453</v>
      </c>
      <c s="6" r="D30" t="n">
        <v>8037</v>
      </c>
    </row>
    <row r="31" spans="1:4">
      <c s="4" r="A31" t="s">
        <v>144</v>
      </c>
      <c s="6" r="B31" t="n">
        <v>11047</v>
      </c>
      <c s="6" r="C31" t="n">
        <v>-1107</v>
      </c>
      <c s="6" r="D31" t="n">
        <v>-29865</v>
      </c>
    </row>
    <row r="32" spans="1:4">
      <c s="4" r="A32" t="s">
        <v>145</v>
      </c>
      <c s="6" r="B32" t="n">
        <v>-550185</v>
      </c>
      <c s="6" r="C32" t="n">
        <v>-1076755</v>
      </c>
      <c s="6" r="D32" t="n">
        <v>-1275309</v>
      </c>
    </row>
    <row r="33" spans="1:4">
      <c s="3" r="A33" t="s">
        <v>146</v>
      </c>
    </row>
    <row r="34" spans="1:4">
      <c s="4" r="A34" t="s">
        <v>147</v>
      </c>
      <c s="6" r="B34" t="n">
        <v>-1862000</v>
      </c>
      <c s="6" r="C34" t="n">
        <v>-2609000</v>
      </c>
      <c s="6" r="D34" t="n">
        <v>-1550000</v>
      </c>
    </row>
    <row r="35" spans="1:4">
      <c s="4" r="A35" t="s">
        <v>148</v>
      </c>
      <c s="6" r="B35" t="n">
        <v>1642000</v>
      </c>
      <c s="6" r="C35" t="n">
        <v>2664000</v>
      </c>
      <c s="6" r="D35" t="n">
        <v>1190000</v>
      </c>
    </row>
    <row r="36" spans="1:4">
      <c s="4" r="A36" t="s">
        <v>149</v>
      </c>
      <c s="6" r="B36" t="n">
        <v>-485</v>
      </c>
      <c s="6" r="C36" t="n">
        <v>-997345</v>
      </c>
      <c s="6" r="D36" t="n">
        <v>-651270</v>
      </c>
    </row>
    <row r="37" spans="1:4">
      <c s="4" r="A37" t="s">
        <v>150</v>
      </c>
      <c s="6" r="B37" t="n">
        <v>0</v>
      </c>
      <c s="6" r="C37" t="n">
        <v>-101342</v>
      </c>
      <c s="6" r="D37" t="n">
        <v>-36475</v>
      </c>
    </row>
    <row r="38" spans="1:4">
      <c s="4" r="A38" t="s">
        <v>151</v>
      </c>
      <c s="6" r="B38" t="n">
        <v>0</v>
      </c>
      <c s="6" r="C38" t="n">
        <v>1250000</v>
      </c>
      <c s="6" r="D38" t="n">
        <v>1200000</v>
      </c>
    </row>
    <row r="39" spans="1:4">
      <c s="4" r="A39" t="s">
        <v>152</v>
      </c>
      <c s="6" r="B39" t="n">
        <v>-1668</v>
      </c>
      <c s="6" r="C39" t="n">
        <v>-24407</v>
      </c>
      <c s="6" r="D39" t="n">
        <v>-20161</v>
      </c>
    </row>
    <row r="40" spans="1:4">
      <c s="4" r="A40" t="s">
        <v>153</v>
      </c>
      <c s="6" r="B40" t="n">
        <v>-11759</v>
      </c>
      <c s="6" r="C40" t="n">
        <v>-211356</v>
      </c>
      <c s="6" r="D40" t="n">
        <v>-281958</v>
      </c>
    </row>
    <row r="41" spans="1:4">
      <c s="4" r="A41" t="s">
        <v>154</v>
      </c>
      <c s="6" r="B41" t="n">
        <v>-65426</v>
      </c>
      <c s="6" r="C41" t="n">
        <v>-87044</v>
      </c>
      <c s="6" r="D41" t="n">
        <v>0</v>
      </c>
    </row>
    <row r="42" spans="1:4">
      <c s="4" r="A42" t="s">
        <v>144</v>
      </c>
      <c s="6" r="B42" t="n">
        <v>-35122</v>
      </c>
      <c s="6" r="C42" t="n">
        <v>-18610</v>
      </c>
      <c s="6" r="D42" t="n">
        <v>-22346</v>
      </c>
    </row>
    <row r="43" spans="1:4">
      <c s="4" r="A43" t="s">
        <v>155</v>
      </c>
      <c s="6" r="B43" t="n">
        <v>-334460</v>
      </c>
      <c s="6" r="C43" t="n">
        <v>-135104</v>
      </c>
      <c s="6" r="D43" t="n">
        <v>-172210</v>
      </c>
    </row>
    <row r="44" spans="1:4">
      <c s="4" r="A44" t="s">
        <v>156</v>
      </c>
      <c s="6" r="B44" t="n">
        <v>-20341</v>
      </c>
      <c s="6" r="C44" t="n">
        <v>10966</v>
      </c>
      <c s="6" r="D44" t="n">
        <v>-86324</v>
      </c>
    </row>
    <row r="45" spans="1:4">
      <c s="4" r="A45" t="s">
        <v>157</v>
      </c>
      <c s="6" r="B45" t="n">
        <v>23153</v>
      </c>
      <c s="6" r="C45" t="n">
        <v>12187</v>
      </c>
      <c s="6" r="D45" t="n">
        <v>98511</v>
      </c>
    </row>
    <row r="46" spans="1:4">
      <c s="4" r="A46" t="s">
        <v>158</v>
      </c>
      <c s="7" r="B46" t="n">
        <v>2812</v>
      </c>
      <c s="7" r="C46" t="n">
        <v>23153</v>
      </c>
      <c s="7" r="D46" t="n">
        <v>12187</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43"/>
  </cols>
  <sheetData>
    <row r="1" spans="1:2">
      <c s="1" r="A1" t="s">
        <v>872</v>
      </c>
      <c s="2" r="B1" t="s">
        <v>1</v>
      </c>
    </row>
    <row r="2" spans="1:2">
      <c s="2" r="B2" t="s">
        <v>873</v>
      </c>
    </row>
    <row r="3" spans="1:2">
      <c s="3" r="A3" t="s">
        <v>874</v>
      </c>
    </row>
    <row r="4" spans="1:2">
      <c s="4" r="A4" t="s">
        <v>875</v>
      </c>
      <c s="7" r="B4" t="n">
        <v>0</v>
      </c>
    </row>
    <row r="5" spans="1:2">
      <c s="4" r="A5" t="s">
        <v>876</v>
      </c>
    </row>
    <row r="6" spans="1:2">
      <c s="3" r="A6" t="s">
        <v>874</v>
      </c>
    </row>
    <row r="7" spans="1:2">
      <c s="4" r="A7" t="s">
        <v>877</v>
      </c>
      <c s="4" r="B7" t="s">
        <v>878</v>
      </c>
    </row>
    <row r="8" spans="1:2">
      <c s="4" r="A8" t="s">
        <v>879</v>
      </c>
      <c s="6" r="B8" t="n">
        <v>50</v>
      </c>
    </row>
    <row r="9" spans="1:2">
      <c s="4" r="A9" t="s">
        <v>880</v>
      </c>
    </row>
    <row r="10" spans="1:2">
      <c s="3" r="A10" t="s">
        <v>874</v>
      </c>
    </row>
    <row r="11" spans="1:2">
      <c s="4" r="A11" t="s">
        <v>881</v>
      </c>
      <c s="7" r="B11" t="n">
        <v>38000000</v>
      </c>
    </row>
    <row r="12" spans="1:2">
      <c s="4" r="A12" t="s">
        <v>882</v>
      </c>
    </row>
    <row r="13" spans="1:2">
      <c s="3" r="A13" t="s">
        <v>874</v>
      </c>
    </row>
    <row r="14" spans="1:2">
      <c s="4" r="A14" t="s">
        <v>881</v>
      </c>
      <c s="7" r="B14" t="n">
        <v>56000000</v>
      </c>
    </row>
    <row r="15" spans="1:2">
      <c s="4" r="A15" t="s">
        <v>883</v>
      </c>
    </row>
    <row r="16" spans="1:2">
      <c s="3" r="A16" t="s">
        <v>874</v>
      </c>
    </row>
    <row r="17" spans="1:2">
      <c s="4" r="A17" t="s">
        <v>884</v>
      </c>
      <c s="6" r="B17" t="n">
        <v>121000</v>
      </c>
    </row>
    <row r="18" spans="1:2">
      <c s="4" r="A18" t="s">
        <v>885</v>
      </c>
      <c s="6" r="B18" t="n">
        <v>106</v>
      </c>
    </row>
    <row r="19" spans="1:2">
      <c s="4" r="A19" t="s">
        <v>886</v>
      </c>
      <c s="4" r="B19" t="s">
        <v>887</v>
      </c>
    </row>
    <row r="20" spans="1:2">
      <c s="4" r="A20" t="s">
        <v>888</v>
      </c>
    </row>
    <row r="21" spans="1:2">
      <c s="3" r="A21" t="s">
        <v>874</v>
      </c>
    </row>
    <row r="22" spans="1:2">
      <c s="4" r="A22" t="s">
        <v>886</v>
      </c>
      <c s="4" r="B22" t="s">
        <v>397</v>
      </c>
    </row>
    <row r="23" spans="1:2">
      <c s="4" r="A23" t="s">
        <v>889</v>
      </c>
      <c s="7" r="B23" t="n">
        <v>8000000</v>
      </c>
    </row>
    <row r="24" spans="1:2">
      <c s="4" r="A24" t="s">
        <v>890</v>
      </c>
      <c s="7" r="B24" t="n">
        <v>46000000</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r="1" spans="1:5">
      <c s="1" r="A1" t="s">
        <v>891</v>
      </c>
      <c s="2" r="B1" t="s">
        <v>618</v>
      </c>
      <c s="2" r="D1" t="s">
        <v>892</v>
      </c>
      <c s="2" r="E1" t="s">
        <v>893</v>
      </c>
    </row>
    <row r="2" spans="1:5">
      <c s="2" r="B2" t="s">
        <v>894</v>
      </c>
      <c s="2" r="C2" t="s">
        <v>895</v>
      </c>
      <c s="2" r="D2" t="s">
        <v>2</v>
      </c>
      <c s="2" r="E2" t="s">
        <v>2</v>
      </c>
    </row>
    <row r="3" spans="1:5">
      <c s="3" r="A3" t="s">
        <v>896</v>
      </c>
    </row>
    <row r="4" spans="1:5">
      <c s="4" r="A4" t="s">
        <v>897</v>
      </c>
      <c s="12" r="E4" t="n">
        <v>130.8</v>
      </c>
    </row>
    <row r="5" spans="1:5">
      <c s="4" r="A5" t="s">
        <v>898</v>
      </c>
      <c s="12" r="B5" t="n">
        <v>4.5</v>
      </c>
      <c s="7" r="C5" t="n">
        <v>25</v>
      </c>
    </row>
    <row r="6" spans="1:5">
      <c s="4" r="A6" t="s">
        <v>469</v>
      </c>
    </row>
    <row r="7" spans="1:5">
      <c s="3" r="A7" t="s">
        <v>896</v>
      </c>
    </row>
    <row r="8" spans="1:5">
      <c s="4" r="A8" t="s">
        <v>899</v>
      </c>
      <c s="4" r="D8" t="s">
        <v>900</v>
      </c>
      <c s="4" r="E8" t="s">
        <v>900</v>
      </c>
    </row>
    <row r="9" spans="1:5">
      <c s="4" r="A9" t="s">
        <v>901</v>
      </c>
      <c s="7" r="D9" t="n">
        <v>200</v>
      </c>
    </row>
    <row r="10" spans="1:5">
      <c s="4" r="A10" t="s">
        <v>472</v>
      </c>
    </row>
    <row r="11" spans="1:5">
      <c s="3" r="A11" t="s">
        <v>896</v>
      </c>
    </row>
    <row r="12" spans="1:5">
      <c s="4" r="A12" t="s">
        <v>899</v>
      </c>
      <c s="4" r="D12" t="s">
        <v>902</v>
      </c>
      <c s="4" r="E12" t="s">
        <v>902</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s="1" r="A1" t="s">
        <v>903</v>
      </c>
      <c s="2" r="B1" t="s">
        <v>2</v>
      </c>
      <c s="2" r="C1" t="s">
        <v>32</v>
      </c>
    </row>
    <row r="2" spans="1:3">
      <c s="3" r="A2" t="s">
        <v>904</v>
      </c>
    </row>
    <row r="3" spans="1:3">
      <c s="4" r="A3" t="s">
        <v>905</v>
      </c>
      <c s="7" r="B3" t="n">
        <v>40146</v>
      </c>
      <c s="7" r="C3" t="n">
        <v>45407</v>
      </c>
    </row>
    <row r="4" spans="1:3">
      <c s="4" r="A4" t="s">
        <v>906</v>
      </c>
      <c s="6" r="B4" t="n">
        <v>25994</v>
      </c>
      <c s="6" r="C4" t="n">
        <v>59755</v>
      </c>
    </row>
    <row r="5" spans="1:3">
      <c s="4" r="A5" t="s">
        <v>907</v>
      </c>
      <c s="6" r="B5" t="n">
        <v>0</v>
      </c>
      <c s="6" r="C5" t="n">
        <v>37652</v>
      </c>
    </row>
    <row r="6" spans="1:3">
      <c s="4" r="A6" t="s">
        <v>908</v>
      </c>
      <c s="6" r="B6" t="n">
        <v>20953</v>
      </c>
      <c s="6" r="C6" t="n">
        <v>14141</v>
      </c>
    </row>
    <row r="7" spans="1:3">
      <c s="4" r="A7" t="s">
        <v>160</v>
      </c>
      <c s="7" r="B7" t="n">
        <v>87093</v>
      </c>
      <c s="7" r="C7" t="n">
        <v>156955</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909</v>
      </c>
      <c s="2" r="B1" t="s">
        <v>2</v>
      </c>
      <c s="2" r="C1" t="s">
        <v>32</v>
      </c>
    </row>
    <row r="2" spans="1:3">
      <c s="3" r="A2" t="s">
        <v>910</v>
      </c>
    </row>
    <row r="3" spans="1:3">
      <c s="4" r="A3" t="s">
        <v>911</v>
      </c>
      <c s="7" r="B3" t="n">
        <v>48908</v>
      </c>
      <c s="7" r="C3" t="n">
        <v>48255</v>
      </c>
    </row>
    <row r="4" spans="1:3">
      <c s="4" r="A4" t="s">
        <v>912</v>
      </c>
      <c s="6" r="B4" t="n">
        <v>46780</v>
      </c>
      <c s="6" r="C4" t="n">
        <v>62513</v>
      </c>
    </row>
    <row r="5" spans="1:3">
      <c s="4" r="A5" t="s">
        <v>913</v>
      </c>
      <c s="6" r="B5" t="n">
        <v>37549</v>
      </c>
      <c s="6" r="C5" t="n">
        <v>56798</v>
      </c>
    </row>
    <row r="6" spans="1:3">
      <c s="4" r="A6" t="s">
        <v>914</v>
      </c>
      <c s="6" r="B6" t="n">
        <v>32438</v>
      </c>
      <c s="6" r="C6" t="n">
        <v>39816</v>
      </c>
    </row>
    <row r="7" spans="1:3">
      <c s="4" r="A7" t="s">
        <v>915</v>
      </c>
      <c s="6" r="B7" t="n">
        <v>30477</v>
      </c>
      <c s="6" r="C7" t="n">
        <v>64604</v>
      </c>
    </row>
    <row r="8" spans="1:3">
      <c s="4" r="A8" t="s">
        <v>916</v>
      </c>
      <c s="6" r="B8" t="n">
        <v>20892</v>
      </c>
      <c s="6" r="C8" t="n">
        <v>90939</v>
      </c>
    </row>
    <row r="9" spans="1:3">
      <c s="4" r="A9" t="s">
        <v>144</v>
      </c>
      <c s="6" r="B9" t="n">
        <v>36153</v>
      </c>
      <c s="6" r="C9" t="n">
        <v>31833</v>
      </c>
    </row>
    <row r="10" spans="1:3">
      <c s="4" r="A10" t="s">
        <v>160</v>
      </c>
      <c s="7" r="B10" t="n">
        <v>253197</v>
      </c>
      <c s="7" r="C10" t="n">
        <v>394758</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5"/>
    <col customWidth="1" max="2" min="2" width="14"/>
    <col customWidth="1" max="3" min="3" width="14"/>
  </cols>
  <sheetData>
    <row r="1" spans="1:3">
      <c s="1" r="A1" t="s">
        <v>917</v>
      </c>
      <c s="2" r="B1" t="s">
        <v>2</v>
      </c>
      <c s="2" r="C1" t="s">
        <v>32</v>
      </c>
    </row>
    <row r="2" spans="1:3">
      <c s="3" r="A2" t="s">
        <v>904</v>
      </c>
    </row>
    <row r="3" spans="1:3">
      <c s="4" r="A3" t="s">
        <v>918</v>
      </c>
      <c s="12" r="B3" t="n">
        <v>0.3</v>
      </c>
      <c s="12" r="C3" t="n">
        <v>0.4</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0"/>
    <col customWidth="1" max="2" min="2" width="80"/>
    <col customWidth="1" max="3" min="3" width="14"/>
    <col customWidth="1" max="4" min="4" width="14"/>
    <col customWidth="1" max="5" min="5" width="4"/>
  </cols>
  <sheetData>
    <row r="1" spans="1:5">
      <c s="1" r="A1" t="s">
        <v>919</v>
      </c>
      <c s="2" r="B1" t="s">
        <v>1</v>
      </c>
    </row>
    <row r="2" spans="1:5">
      <c s="2" r="B2" t="s">
        <v>2</v>
      </c>
      <c s="2" r="C2" t="s">
        <v>32</v>
      </c>
      <c s="2" r="D2" t="s">
        <v>85</v>
      </c>
    </row>
    <row r="3" spans="1:5">
      <c s="3" r="A3" t="s">
        <v>239</v>
      </c>
    </row>
    <row r="4" spans="1:5">
      <c s="4" r="A4" t="s">
        <v>920</v>
      </c>
      <c s="7" r="B4" t="n">
        <v>146560</v>
      </c>
      <c s="7" r="C4" t="n">
        <v>185140</v>
      </c>
      <c s="7" r="D4" t="n">
        <v>117442</v>
      </c>
    </row>
    <row r="5" spans="1:5">
      <c s="4" r="A5" t="s">
        <v>921</v>
      </c>
      <c s="6" r="B5" t="n">
        <v>32146</v>
      </c>
      <c s="6" r="C5" t="n">
        <v>24202</v>
      </c>
      <c s="6" r="D5" t="n">
        <v>79253</v>
      </c>
    </row>
    <row r="6" spans="1:5">
      <c s="4" r="A6" t="s">
        <v>922</v>
      </c>
      <c s="6" r="B6" t="n">
        <v>6340</v>
      </c>
      <c s="6" r="C6" t="n">
        <v>5033</v>
      </c>
      <c s="6" r="D6" t="n">
        <v>28895</v>
      </c>
    </row>
    <row r="7" spans="1:5">
      <c s="4" r="A7" t="s">
        <v>923</v>
      </c>
      <c s="6" r="B7" t="n">
        <v>-50163</v>
      </c>
      <c s="6" r="C7" t="n">
        <v>-13193</v>
      </c>
      <c s="6" r="D7" t="n">
        <v>-17087</v>
      </c>
    </row>
    <row r="8" spans="1:5">
      <c s="3" r="A8" t="s">
        <v>924</v>
      </c>
    </row>
    <row r="9" spans="1:5">
      <c s="4" r="A9" t="s">
        <v>925</v>
      </c>
      <c s="6" r="B9" t="n">
        <v>14866</v>
      </c>
      <c s="6" r="C9" t="n">
        <v>6500</v>
      </c>
      <c s="6" r="D9" t="n">
        <v>26946</v>
      </c>
    </row>
    <row r="10" spans="1:5">
      <c s="4" r="A10" t="s">
        <v>926</v>
      </c>
      <c s="6" r="B10" t="n">
        <v>-97278</v>
      </c>
      <c s="6" r="C10" t="n">
        <v>215</v>
      </c>
      <c s="6" r="D10" t="n">
        <v>-18321</v>
      </c>
    </row>
    <row r="11" spans="1:5">
      <c s="4" r="A11" t="s">
        <v>927</v>
      </c>
      <c s="6" r="B11" t="n">
        <v>0</v>
      </c>
      <c s="6" r="C11" t="n">
        <v>0</v>
      </c>
      <c s="6" r="D11" t="n">
        <v>1050328</v>
      </c>
      <c s="4" r="E11" t="s">
        <v>446</v>
      </c>
    </row>
    <row r="12" spans="1:5">
      <c s="3" r="A12" t="s">
        <v>928</v>
      </c>
    </row>
    <row r="13" spans="1:5">
      <c s="4" r="A13" t="s">
        <v>621</v>
      </c>
      <c s="6" r="B13" t="n">
        <v>0</v>
      </c>
      <c s="7" r="C13" t="n">
        <v>0</v>
      </c>
      <c s="7" r="D13" t="n">
        <v>0</v>
      </c>
    </row>
    <row r="14" spans="1:5">
      <c s="4" r="A14" t="s">
        <v>632</v>
      </c>
    </row>
    <row r="15" spans="1:5">
      <c s="3" r="A15" t="s">
        <v>928</v>
      </c>
    </row>
    <row r="16" spans="1:5">
      <c s="4" r="A16" t="s">
        <v>621</v>
      </c>
      <c s="7" r="B16" t="n">
        <v>884129</v>
      </c>
    </row>
    <row r="17" spans="1:5">
      <c r="A17" t="n"/>
    </row>
    <row r="18" spans="1:5">
      <c s="4" r="A18" t="s">
        <v>446</v>
      </c>
      <c s="4" r="B18" t="s">
        <v>929</v>
      </c>
    </row>
  </sheetData>
  <mergeCells count="5">
    <mergeCell ref="A1:A2"/>
    <mergeCell ref="B1:E1"/>
    <mergeCell ref="D2:E2"/>
    <mergeCell ref="A17:E17"/>
    <mergeCell ref="B18:E18"/>
  </mergeCells>
  <pageMargins bottom="1" footer="0.5" header="0.5" left="0.75" right="0.75" top="1"/>
</worksheet>
</file>

<file path=xl/worksheets/sheet9.xml><?xml version="1.0" encoding="utf-8"?>
<worksheet xmlns="http://schemas.openxmlformats.org/spreadsheetml/2006/main">
  <sheetPr>
    <outlinePr summaryBelow="1" summaryRight="1"/>
  </sheetPr>
  <dimension ref="A1:G59"/>
  <sheetViews>
    <sheetView workbookViewId="0">
      <selection activeCell="A1" sqref="A1"/>
    </sheetView>
  </sheetViews>
  <sheetFormatPr baseColWidth="10" defaultRowHeight="15"/>
  <cols>
    <col customWidth="1" max="1" min="1" width="80"/>
    <col customWidth="1" max="2" min="2" width="12"/>
    <col customWidth="1" max="3" min="3" width="31"/>
    <col customWidth="1" max="4" min="4" width="33"/>
    <col customWidth="1" max="5" min="5" width="40"/>
    <col customWidth="1" max="6" min="6" width="46"/>
    <col customWidth="1" max="7" min="7" width="25"/>
  </cols>
  <sheetData>
    <row r="1" spans="1:7">
      <c s="1" r="A1" t="s">
        <v>159</v>
      </c>
      <c s="2" r="B1" t="s">
        <v>160</v>
      </c>
      <c s="2" r="C1" t="s">
        <v>161</v>
      </c>
      <c s="2" r="D1" t="s">
        <v>162</v>
      </c>
      <c s="2" r="E1" t="s">
        <v>163</v>
      </c>
      <c s="2" r="F1" t="s">
        <v>164</v>
      </c>
      <c s="2" r="G1" t="s">
        <v>165</v>
      </c>
    </row>
    <row r="2" spans="1:7">
      <c s="4" r="A2" t="s">
        <v>166</v>
      </c>
      <c s="6" r="C2" t="n">
        <v>406163194</v>
      </c>
      <c s="6" r="G2" t="n">
        <v>30601262</v>
      </c>
    </row>
    <row r="3" spans="1:7">
      <c s="4" r="A3" t="s">
        <v>167</v>
      </c>
      <c s="7" r="B3" t="n">
        <v>5114889</v>
      </c>
      <c s="7" r="C3" t="n">
        <v>406</v>
      </c>
      <c s="7" r="D3" t="n">
        <v>3136461</v>
      </c>
      <c s="7" r="E3" t="n">
        <v>2434835</v>
      </c>
      <c s="7" r="F3" t="n">
        <v>-348</v>
      </c>
      <c s="7" r="G3" t="n">
        <v>-456465</v>
      </c>
    </row>
    <row r="4" spans="1:7">
      <c s="4" r="A4" t="s">
        <v>168</v>
      </c>
      <c s="6" r="B4" t="n">
        <v>16469000</v>
      </c>
      <c s="6" r="G4" t="n">
        <v>16468648</v>
      </c>
    </row>
    <row r="5" spans="1:7">
      <c s="4" r="A5" t="s">
        <v>169</v>
      </c>
      <c s="7" r="B5" t="n">
        <v>-277768</v>
      </c>
      <c s="7" r="G5" t="n">
        <v>-277768</v>
      </c>
    </row>
    <row r="6" spans="1:7">
      <c s="4" r="A6" t="s">
        <v>170</v>
      </c>
      <c s="6" r="C6" t="n">
        <v>3038767</v>
      </c>
    </row>
    <row r="7" spans="1:7">
      <c s="4" r="A7" t="s">
        <v>171</v>
      </c>
      <c s="6" r="B7" t="n">
        <v>5489</v>
      </c>
      <c s="7" r="C7" t="n">
        <v>3</v>
      </c>
      <c s="6" r="D7" t="n">
        <v>5486</v>
      </c>
    </row>
    <row r="8" spans="1:7">
      <c s="4" r="A8" t="s">
        <v>172</v>
      </c>
      <c s="6" r="G8" t="n">
        <v>-860901</v>
      </c>
    </row>
    <row r="9" spans="1:7">
      <c s="4" r="A9" t="s">
        <v>173</v>
      </c>
      <c s="6" r="B9" t="n">
        <v>15104</v>
      </c>
      <c s="6" r="D9" t="n">
        <v>1844</v>
      </c>
      <c s="7" r="G9" t="n">
        <v>13260</v>
      </c>
    </row>
    <row r="10" spans="1:7">
      <c s="4" r="A10" t="s">
        <v>174</v>
      </c>
      <c s="6" r="C10" t="n">
        <v>13612</v>
      </c>
    </row>
    <row r="11" spans="1:7">
      <c s="4" r="A11" t="s">
        <v>175</v>
      </c>
      <c s="6" r="B11" t="n">
        <v>344</v>
      </c>
      <c s="6" r="D11" t="n">
        <v>344</v>
      </c>
    </row>
    <row r="12" spans="1:7">
      <c s="4" r="A12" t="s">
        <v>128</v>
      </c>
      <c s="6" r="B12" t="n">
        <v>42091</v>
      </c>
      <c s="6" r="D12" t="n">
        <v>42091</v>
      </c>
    </row>
    <row r="13" spans="1:7">
      <c s="4" r="A13" t="s">
        <v>176</v>
      </c>
      <c s="6" r="B13" t="n">
        <v>488</v>
      </c>
      <c s="6" r="D13" t="n">
        <v>488</v>
      </c>
    </row>
    <row r="14" spans="1:7">
      <c s="4" r="A14" t="s">
        <v>177</v>
      </c>
      <c s="6" r="G14" t="n">
        <v>501887</v>
      </c>
    </row>
    <row r="15" spans="1:7">
      <c s="4" r="A15" t="s">
        <v>178</v>
      </c>
      <c s="6" r="B15" t="n">
        <v>-8900</v>
      </c>
      <c s="7" r="G15" t="n">
        <v>-8900</v>
      </c>
    </row>
    <row r="16" spans="1:7">
      <c s="4" r="A16" t="s">
        <v>179</v>
      </c>
      <c s="6" r="B16" t="n">
        <v>72</v>
      </c>
      <c s="6" r="F16" t="n">
        <v>72</v>
      </c>
    </row>
    <row r="17" spans="1:7">
      <c s="4" r="A17" t="s">
        <v>180</v>
      </c>
      <c s="6" r="B17" t="n">
        <v>0</v>
      </c>
    </row>
    <row r="18" spans="1:7">
      <c s="4" r="A18" t="s">
        <v>117</v>
      </c>
      <c s="6" r="B18" t="n">
        <v>409597</v>
      </c>
      <c s="6" r="E18" t="n">
        <v>409597</v>
      </c>
    </row>
    <row r="19" spans="1:7">
      <c s="4" r="A19" t="s">
        <v>181</v>
      </c>
      <c s="6" r="C19" t="n">
        <v>409215573</v>
      </c>
      <c s="6" r="G19" t="n">
        <v>46710896</v>
      </c>
    </row>
    <row r="20" spans="1:7">
      <c s="4" r="A20" t="s">
        <v>182</v>
      </c>
      <c s="7" r="B20" t="n">
        <v>5301406</v>
      </c>
      <c s="7" r="C20" t="n">
        <v>409</v>
      </c>
      <c s="6" r="D20" t="n">
        <v>3186714</v>
      </c>
      <c s="6" r="E20" t="n">
        <v>2844432</v>
      </c>
      <c s="6" r="F20" t="n">
        <v>-276</v>
      </c>
      <c s="7" r="G20" t="n">
        <v>-729873</v>
      </c>
    </row>
    <row r="21" spans="1:7">
      <c s="4" r="A21" t="s">
        <v>168</v>
      </c>
      <c s="6" r="B21" t="n">
        <v>12398000</v>
      </c>
      <c s="6" r="G21" t="n">
        <v>12398017</v>
      </c>
    </row>
    <row r="22" spans="1:7">
      <c s="4" r="A22" t="s">
        <v>169</v>
      </c>
      <c s="7" r="B22" t="n">
        <v>-200369</v>
      </c>
      <c s="7" r="G22" t="n">
        <v>-200369</v>
      </c>
    </row>
    <row r="23" spans="1:7">
      <c s="4" r="A23" t="s">
        <v>170</v>
      </c>
      <c s="6" r="C23" t="n">
        <v>2541809</v>
      </c>
    </row>
    <row r="24" spans="1:7">
      <c s="4" r="A24" t="s">
        <v>171</v>
      </c>
      <c s="6" r="B24" t="n">
        <v>7023</v>
      </c>
      <c s="7" r="C24" t="n">
        <v>3</v>
      </c>
      <c s="6" r="D24" t="n">
        <v>7020</v>
      </c>
    </row>
    <row r="25" spans="1:7">
      <c s="4" r="A25" t="s">
        <v>172</v>
      </c>
      <c s="6" r="G25" t="n">
        <v>-1247156</v>
      </c>
    </row>
    <row r="26" spans="1:7">
      <c s="4" r="A26" t="s">
        <v>173</v>
      </c>
      <c s="6" r="B26" t="n">
        <v>16358</v>
      </c>
      <c s="6" r="D26" t="n">
        <v>-3272</v>
      </c>
      <c s="7" r="G26" t="n">
        <v>19630</v>
      </c>
    </row>
    <row r="27" spans="1:7">
      <c s="4" r="A27" t="s">
        <v>174</v>
      </c>
      <c s="6" r="C27" t="n">
        <v>22529</v>
      </c>
    </row>
    <row r="28" spans="1:7">
      <c s="4" r="A28" t="s">
        <v>175</v>
      </c>
      <c s="6" r="B28" t="n">
        <v>412</v>
      </c>
      <c s="6" r="D28" t="n">
        <v>412</v>
      </c>
    </row>
    <row r="29" spans="1:7">
      <c s="4" r="A29" t="s">
        <v>128</v>
      </c>
      <c s="6" r="B29" t="n">
        <v>39532</v>
      </c>
      <c s="6" r="D29" t="n">
        <v>39532</v>
      </c>
    </row>
    <row r="30" spans="1:7">
      <c s="4" r="A30" t="s">
        <v>176</v>
      </c>
      <c s="6" r="B30" t="n">
        <v>12</v>
      </c>
      <c s="6" r="D30" t="n">
        <v>12</v>
      </c>
    </row>
    <row r="31" spans="1:7">
      <c s="4" r="A31" t="s">
        <v>177</v>
      </c>
      <c s="6" r="G31" t="n">
        <v>553750</v>
      </c>
    </row>
    <row r="32" spans="1:7">
      <c s="4" r="A32" t="s">
        <v>178</v>
      </c>
      <c s="6" r="B32" t="n">
        <v>-8618</v>
      </c>
      <c s="7" r="G32" t="n">
        <v>-8618</v>
      </c>
    </row>
    <row r="33" spans="1:7">
      <c s="4" r="A33" t="s">
        <v>179</v>
      </c>
      <c s="6" r="B33" t="n">
        <v>67</v>
      </c>
      <c s="6" r="F33" t="n">
        <v>67</v>
      </c>
    </row>
    <row r="34" spans="1:7">
      <c s="4" r="A34" t="s">
        <v>183</v>
      </c>
      <c s="6" r="B34" t="n">
        <v>-87458</v>
      </c>
      <c s="6" r="E34" t="n">
        <v>-87458</v>
      </c>
    </row>
    <row r="35" spans="1:7">
      <c s="4" r="A35" t="s">
        <v>180</v>
      </c>
      <c s="6" r="B35" t="n">
        <v>0</v>
      </c>
    </row>
    <row r="36" spans="1:7">
      <c s="4" r="A36" t="s">
        <v>117</v>
      </c>
      <c s="7" r="B36" t="n">
        <v>635491</v>
      </c>
      <c s="6" r="E36" t="n">
        <v>635491</v>
      </c>
    </row>
    <row r="37" spans="1:7">
      <c s="4" r="A37" t="s">
        <v>184</v>
      </c>
      <c s="6" r="B37" t="n">
        <v>411779911</v>
      </c>
      <c s="6" r="C37" t="n">
        <v>411779911</v>
      </c>
      <c s="6" r="G37" t="n">
        <v>58415507</v>
      </c>
    </row>
    <row r="38" spans="1:7">
      <c s="4" r="A38" t="s">
        <v>185</v>
      </c>
      <c s="7" r="B38" t="n">
        <v>5703856</v>
      </c>
      <c s="7" r="C38" t="n">
        <v>412</v>
      </c>
      <c s="6" r="D38" t="n">
        <v>3230418</v>
      </c>
      <c s="6" r="E38" t="n">
        <v>3392465</v>
      </c>
      <c s="6" r="F38" t="n">
        <v>-209</v>
      </c>
      <c s="7" r="G38" t="n">
        <v>-919230</v>
      </c>
    </row>
    <row r="39" spans="1:7">
      <c s="4" r="A39" t="s">
        <v>168</v>
      </c>
      <c s="6" r="B39" t="n">
        <v>4425000</v>
      </c>
      <c s="6" r="G39" t="n">
        <v>4424702</v>
      </c>
    </row>
    <row r="40" spans="1:7">
      <c s="4" r="A40" t="s">
        <v>169</v>
      </c>
      <c s="7" r="B40" t="n">
        <v>-11759</v>
      </c>
      <c s="7" r="G40" t="n">
        <v>-11759</v>
      </c>
    </row>
    <row r="41" spans="1:7">
      <c s="4" r="A41" t="s">
        <v>170</v>
      </c>
      <c s="6" r="C41" t="n">
        <v>3900127</v>
      </c>
    </row>
    <row r="42" spans="1:7">
      <c s="4" r="A42" t="s">
        <v>171</v>
      </c>
      <c s="6" r="B42" t="n">
        <v>567</v>
      </c>
      <c s="7" r="C42" t="n">
        <v>5</v>
      </c>
      <c s="6" r="D42" t="n">
        <v>562</v>
      </c>
    </row>
    <row r="43" spans="1:7">
      <c s="4" r="A43" t="s">
        <v>172</v>
      </c>
      <c s="6" r="G43" t="n">
        <v>-353480</v>
      </c>
    </row>
    <row r="44" spans="1:7">
      <c s="4" r="A44" t="s">
        <v>173</v>
      </c>
      <c s="6" r="B44" t="n">
        <v>2667</v>
      </c>
      <c s="6" r="D44" t="n">
        <v>-2867</v>
      </c>
      <c s="7" r="G44" t="n">
        <v>5534</v>
      </c>
    </row>
    <row r="45" spans="1:7">
      <c s="4" r="A45" t="s">
        <v>174</v>
      </c>
      <c s="6" r="C45" t="n">
        <v>292407</v>
      </c>
    </row>
    <row r="46" spans="1:7">
      <c s="4" r="A46" t="s">
        <v>175</v>
      </c>
      <c s="6" r="B46" t="n">
        <v>398</v>
      </c>
      <c s="6" r="D46" t="n">
        <v>398</v>
      </c>
    </row>
    <row r="47" spans="1:7">
      <c s="4" r="A47" t="s">
        <v>186</v>
      </c>
      <c s="6" r="C47" t="n">
        <v>-1430819</v>
      </c>
    </row>
    <row r="48" spans="1:7">
      <c s="4" r="A48" t="s">
        <v>187</v>
      </c>
      <c s="6" r="B48" t="n">
        <v>-22078</v>
      </c>
      <c s="7" r="C48" t="n">
        <v>-2</v>
      </c>
      <c s="6" r="D48" t="n">
        <v>-22076</v>
      </c>
    </row>
    <row r="49" spans="1:7">
      <c s="4" r="A49" t="s">
        <v>128</v>
      </c>
      <c s="6" r="B49" t="n">
        <v>39285</v>
      </c>
      <c s="6" r="D49" t="n">
        <v>39285</v>
      </c>
    </row>
    <row r="50" spans="1:7">
      <c s="4" r="A50" t="s">
        <v>188</v>
      </c>
      <c s="6" r="B50" t="n">
        <v>-8102</v>
      </c>
      <c s="6" r="D50" t="n">
        <v>-8102</v>
      </c>
    </row>
    <row r="51" spans="1:7">
      <c s="4" r="A51" t="s">
        <v>177</v>
      </c>
      <c s="6" r="G51" t="n">
        <v>637582</v>
      </c>
    </row>
    <row r="52" spans="1:7">
      <c s="4" r="A52" t="s">
        <v>178</v>
      </c>
      <c s="6" r="B52" t="n">
        <v>-4712</v>
      </c>
      <c s="7" r="G52" t="n">
        <v>-4712</v>
      </c>
    </row>
    <row r="53" spans="1:7">
      <c s="4" r="A53" t="s">
        <v>179</v>
      </c>
      <c s="6" r="B53" t="n">
        <v>209</v>
      </c>
      <c s="6" r="F53" t="n">
        <v>209</v>
      </c>
    </row>
    <row r="54" spans="1:7">
      <c s="4" r="A54" t="s">
        <v>183</v>
      </c>
      <c s="6" r="B54" t="n">
        <v>-65971</v>
      </c>
      <c s="6" r="E54" t="n">
        <v>-65971</v>
      </c>
    </row>
    <row r="55" spans="1:7">
      <c s="4" r="A55" t="s">
        <v>189</v>
      </c>
      <c s="6" r="C55" t="n">
        <v>-60000000</v>
      </c>
      <c s="6" r="G55" t="n">
        <v>-60000000</v>
      </c>
    </row>
    <row r="56" spans="1:7">
      <c s="4" r="A56" t="s">
        <v>180</v>
      </c>
      <c s="6" r="B56" t="n">
        <v>0</v>
      </c>
      <c s="7" r="C56" t="n">
        <v>-60</v>
      </c>
      <c s="6" r="D56" t="n">
        <v>-884069</v>
      </c>
      <c s="7" r="G56" t="n">
        <v>884129</v>
      </c>
    </row>
    <row r="57" spans="1:7">
      <c s="4" r="A57" t="s">
        <v>117</v>
      </c>
      <c s="7" r="B57" t="n">
        <v>-4385448</v>
      </c>
      <c s="6" r="E57" t="n">
        <v>-4385448</v>
      </c>
    </row>
    <row r="58" spans="1:7">
      <c s="4" r="A58" t="s">
        <v>190</v>
      </c>
      <c s="6" r="B58" t="n">
        <v>354541626</v>
      </c>
      <c s="6" r="C58" t="n">
        <v>354541626</v>
      </c>
      <c s="6" r="G58" t="n">
        <v>3124311</v>
      </c>
    </row>
    <row r="59" spans="1:7">
      <c s="4" r="A59" t="s">
        <v>191</v>
      </c>
      <c s="7" r="B59" t="n">
        <v>1248912</v>
      </c>
      <c s="7" r="C59" t="n">
        <v>355</v>
      </c>
      <c s="7" r="D59" t="n">
        <v>2353549</v>
      </c>
      <c s="7" r="E59" t="n">
        <v>-1058954</v>
      </c>
      <c s="7" r="F59" t="n">
        <v>0</v>
      </c>
      <c s="7" r="G59" t="n">
        <v>-46038</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5</vt:i4>
      </vt:variant>
    </vt:vector>
  </ns0:HeadingPairs>
  <ns0:TitlesOfParts>
    <vt:vector xmlns:vt="http://schemas.openxmlformats.org/officeDocument/2006/docPropsVTypes" baseType="lpstr" size="85">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om7</vt:lpstr>
      <vt:lpstr>Consolidated Statements of Cash</vt:lpstr>
      <vt:lpstr>Consolidated Statements of Chan</vt:lpstr>
      <vt:lpstr>Consolidated Statements of Ch10</vt:lpstr>
      <vt:lpstr>Significant Accounting Policies</vt:lpstr>
      <vt:lpstr>Asset Retirement Obligations</vt:lpstr>
      <vt:lpstr>Property and Equipment</vt:lpstr>
      <vt:lpstr>Long-Term Debt</vt:lpstr>
      <vt:lpstr>Income Taxes</vt:lpstr>
      <vt:lpstr>Stockholders' Equity</vt:lpstr>
      <vt:lpstr>Stock Compensation Plans</vt:lpstr>
      <vt:lpstr>Commodity Derivative Contracts</vt:lpstr>
      <vt:lpstr>Fair Value Measurements</vt:lpstr>
      <vt:lpstr>Commitments and Contingencies</vt:lpstr>
      <vt:lpstr>Additional Balance Sheet Detail</vt:lpstr>
      <vt:lpstr>Supplemental Cash Flow Informat</vt:lpstr>
      <vt:lpstr>Significant Accounting Polici23</vt:lpstr>
      <vt:lpstr>Significant Accounting Polici24</vt:lpstr>
      <vt:lpstr>Asset Retirement Obligations (T</vt:lpstr>
      <vt:lpstr>Property and Equipment (Tables)</vt:lpstr>
      <vt:lpstr>Long-Term Debt (Tables)</vt:lpstr>
      <vt:lpstr>Income Taxes (Tables)</vt:lpstr>
      <vt:lpstr>Stockholders' Equity (Tables)</vt:lpstr>
      <vt:lpstr>Stock Compensation Plans (Table</vt:lpstr>
      <vt:lpstr>Commodity Derivative Contracts </vt:lpstr>
      <vt:lpstr>Fair Value Measurements (Tables</vt:lpstr>
      <vt:lpstr>Commitments and Contingencies (</vt:lpstr>
      <vt:lpstr>Additional Balance Sheet Deta34</vt:lpstr>
      <vt:lpstr>Supplemental Cash Flow Inform35</vt:lpstr>
      <vt:lpstr>Significant Accounting Polici36</vt:lpstr>
      <vt:lpstr>Significant Accounting Polici37</vt:lpstr>
      <vt:lpstr>Significant Accounting Polici38</vt:lpstr>
      <vt:lpstr>Significant Accounting Polici39</vt:lpstr>
      <vt:lpstr>Significant Accounting Polici40</vt:lpstr>
      <vt:lpstr>Significant Accounting Polici41</vt:lpstr>
      <vt:lpstr>Significant Accounting Polici42</vt:lpstr>
      <vt:lpstr>Significant Accounting Polici43</vt:lpstr>
      <vt:lpstr>Asset Retirement Obligations (R</vt:lpstr>
      <vt:lpstr>Asset Retirement Obligations (D</vt:lpstr>
      <vt:lpstr>Property and Equipment (Summary</vt:lpstr>
      <vt:lpstr>Property and Equipment (Summa47</vt:lpstr>
      <vt:lpstr>Property and Equipment (Details</vt:lpstr>
      <vt:lpstr>Long-Term Debt (Components of L</vt:lpstr>
      <vt:lpstr>Long-Term Debt (Debt Maturity S</vt:lpstr>
      <vt:lpstr>Long-Term Debt (Details Textual</vt:lpstr>
      <vt:lpstr>Income Taxes (Income Tax Provis</vt:lpstr>
      <vt:lpstr>Income Taxes (Components of Def</vt:lpstr>
      <vt:lpstr>Income Taxes (Schedule of Effec</vt:lpstr>
      <vt:lpstr>Income Taxes (Details Textuals)</vt:lpstr>
      <vt:lpstr>Stockholders' Equity (Details)</vt:lpstr>
      <vt:lpstr>Stockholders' Equity (Share Rep</vt:lpstr>
      <vt:lpstr>Stockholders' Equity (Details T</vt:lpstr>
      <vt:lpstr>Stock Compensation Plans (Sched</vt:lpstr>
      <vt:lpstr>Stock Compensation Plans (Summa</vt:lpstr>
      <vt:lpstr>Stock Compensation Plans (Sum61</vt:lpstr>
      <vt:lpstr>Stock Compensation Plans (Sum62</vt:lpstr>
      <vt:lpstr>Stock Compensation Plans (Sum63</vt:lpstr>
      <vt:lpstr>Stock Compensation Plans (Sum64</vt:lpstr>
      <vt:lpstr>Stock Compensation Plans (Sum65</vt:lpstr>
      <vt:lpstr>Stock Compensation Plans (TSR A</vt:lpstr>
      <vt:lpstr>Stock Compensation Plans (Sum67</vt:lpstr>
      <vt:lpstr>Stock Compensation Plans (Sum68</vt:lpstr>
      <vt:lpstr>Stock Compensation Plans (Detai</vt:lpstr>
      <vt:lpstr>Commodity Derivative Contract70</vt:lpstr>
      <vt:lpstr>Commodity Derivative Contract71</vt:lpstr>
      <vt:lpstr>Fair Value Measurements (Fair V</vt:lpstr>
      <vt:lpstr>Fair Value Measurements (Level </vt:lpstr>
      <vt:lpstr>Fair Value Measurements (Leve74</vt:lpstr>
      <vt:lpstr>Fair Value Measurements (Detail</vt:lpstr>
      <vt:lpstr>Commitments and Contingencies76</vt:lpstr>
      <vt:lpstr>Commitments and Contingencies77</vt:lpstr>
      <vt:lpstr>Commitments and Contingencies78</vt:lpstr>
      <vt:lpstr>Commitments and Contingencies79</vt:lpstr>
      <vt:lpstr>Commitments and Contingencies80</vt:lpstr>
      <vt:lpstr>Commitments and Contingencies81</vt:lpstr>
      <vt:lpstr>Additional Balance Sheet Deta82</vt:lpstr>
      <vt:lpstr>Additional Balance Sheet Deta83</vt:lpstr>
      <vt:lpstr>Additional Balance Sheet Deta84</vt:lpstr>
      <vt:lpstr>Supplemental Cash Flow Inform8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6T12:52:54Z</dcterms:created>
  <dcterms:modified xmlns:dcterms="http://purl.org/dc/terms/" xmlns:xsi="http://www.w3.org/2001/XMLSchema-instance" xsi:type="dcterms:W3CDTF">2016-02-26T12:52:54Z</dcterms:modified>
  <dc:title xmlns:dc="http://purl.org/dc/elements/1.1/">Untitled</dc:title>
  <dc:description xmlns:dc="http://purl.org/dc/elements/1.1/"/>
  <dc:subject xmlns:dc="http://purl.org/dc/elements/1.1/"/>
  <cp:keywords/>
  <cp:category/>
</cp:coreProperties>
</file>